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YAL ACQUISITION" sheetId="10" state="visible" r:id="rId10"/>
    <sheet xmlns:r="http://schemas.openxmlformats.org/officeDocument/2006/relationships" name="DEBT OBLIGATIONS, NET"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OTHER ASSETS, NET" sheetId="14" state="visible" r:id="rId14"/>
    <sheet xmlns:r="http://schemas.openxmlformats.org/officeDocument/2006/relationships" name="EQUITY-BASED COMPENSATION"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DYAL ACQUISITION (Tables)" sheetId="24" state="visible" r:id="rId24"/>
    <sheet xmlns:r="http://schemas.openxmlformats.org/officeDocument/2006/relationships" name="DEBT OBLIGATIONS, NET (Tables)" sheetId="25" state="visible" r:id="rId25"/>
    <sheet xmlns:r="http://schemas.openxmlformats.org/officeDocument/2006/relationships" name="LEASES (Tables)" sheetId="26" state="visible" r:id="rId26"/>
    <sheet xmlns:r="http://schemas.openxmlformats.org/officeDocument/2006/relationships" name="REVENUES (Tables)" sheetId="27" state="visible" r:id="rId27"/>
    <sheet xmlns:r="http://schemas.openxmlformats.org/officeDocument/2006/relationships" name="OTHER ASSETS, NET (Tables)" sheetId="28" state="visible" r:id="rId28"/>
    <sheet xmlns:r="http://schemas.openxmlformats.org/officeDocument/2006/relationships" name="EQUITY-BASED COMPENSATION (Tabl" sheetId="29" state="visible" r:id="rId29"/>
    <sheet xmlns:r="http://schemas.openxmlformats.org/officeDocument/2006/relationships" name="FAIR VALUE DISCLOSURE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EARNINGS (LOSS) PER SHARE (Tabl" sheetId="33" state="visible" r:id="rId33"/>
    <sheet xmlns:r="http://schemas.openxmlformats.org/officeDocument/2006/relationships" name="ORGANIZATION - Additional Infor" sheetId="34" state="visible" r:id="rId34"/>
    <sheet xmlns:r="http://schemas.openxmlformats.org/officeDocument/2006/relationships" name="ORGANIZATION - Shares Issued an" sheetId="35" state="visible" r:id="rId35"/>
    <sheet xmlns:r="http://schemas.openxmlformats.org/officeDocument/2006/relationships" name="ORGANIZATION - Units Outstandin" sheetId="36" state="visible" r:id="rId36"/>
    <sheet xmlns:r="http://schemas.openxmlformats.org/officeDocument/2006/relationships" name="SUMMARY OF SIGNIFICANT ACCOUN_3" sheetId="37" state="visible" r:id="rId37"/>
    <sheet xmlns:r="http://schemas.openxmlformats.org/officeDocument/2006/relationships" name="DYAL ACQUISITION - Consideratio" sheetId="38" state="visible" r:id="rId38"/>
    <sheet xmlns:r="http://schemas.openxmlformats.org/officeDocument/2006/relationships" name="DYAL ACQUISITION - Additional I" sheetId="39" state="visible" r:id="rId39"/>
    <sheet xmlns:r="http://schemas.openxmlformats.org/officeDocument/2006/relationships" name="DYAL ACQUISITION - Summary of C" sheetId="40" state="visible" r:id="rId40"/>
    <sheet xmlns:r="http://schemas.openxmlformats.org/officeDocument/2006/relationships" name="DYAL ACQUISITION - Finite-Lived" sheetId="41" state="visible" r:id="rId41"/>
    <sheet xmlns:r="http://schemas.openxmlformats.org/officeDocument/2006/relationships" name="DYAL ACQUISITION - Pro Forma Fi" sheetId="42" state="visible" r:id="rId42"/>
    <sheet xmlns:r="http://schemas.openxmlformats.org/officeDocument/2006/relationships" name="DEBT OBLIGATIONS, NET - Summary" sheetId="43" state="visible" r:id="rId43"/>
    <sheet xmlns:r="http://schemas.openxmlformats.org/officeDocument/2006/relationships" name="DEBT OBLIGATIONS, NET - 2031 No" sheetId="44" state="visible" r:id="rId44"/>
    <sheet xmlns:r="http://schemas.openxmlformats.org/officeDocument/2006/relationships" name="DEBT OBLIGATIONS, NET - Revolvi" sheetId="45" state="visible" r:id="rId45"/>
    <sheet xmlns:r="http://schemas.openxmlformats.org/officeDocument/2006/relationships" name="DEBT OBLIGATIONS, NET - Term Lo" sheetId="46" state="visible" r:id="rId46"/>
    <sheet xmlns:r="http://schemas.openxmlformats.org/officeDocument/2006/relationships" name="LEASES - Lease Cost Information"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Maturities Of Operatin" sheetId="50" state="visible" r:id="rId50"/>
    <sheet xmlns:r="http://schemas.openxmlformats.org/officeDocument/2006/relationships" name="LEASES - Additional Information" sheetId="51" state="visible" r:id="rId51"/>
    <sheet xmlns:r="http://schemas.openxmlformats.org/officeDocument/2006/relationships" name="REVENUES - Disaggregation of Re" sheetId="52" state="visible" r:id="rId52"/>
    <sheet xmlns:r="http://schemas.openxmlformats.org/officeDocument/2006/relationships" name="REVENUES - Beginning and Ending" sheetId="53" state="visible" r:id="rId53"/>
    <sheet xmlns:r="http://schemas.openxmlformats.org/officeDocument/2006/relationships" name="REVENUES - Changes In Strategic" sheetId="54" state="visible" r:id="rId54"/>
    <sheet xmlns:r="http://schemas.openxmlformats.org/officeDocument/2006/relationships" name="OTHER ASSETS, NET (Details)" sheetId="55" state="visible" r:id="rId55"/>
    <sheet xmlns:r="http://schemas.openxmlformats.org/officeDocument/2006/relationships" name="EQUITY-BASED COMPENSATION- Addi" sheetId="56" state="visible" r:id="rId56"/>
    <sheet xmlns:r="http://schemas.openxmlformats.org/officeDocument/2006/relationships" name="EQUITY-BASED COMPENSATION - Equ" sheetId="57" state="visible" r:id="rId57"/>
    <sheet xmlns:r="http://schemas.openxmlformats.org/officeDocument/2006/relationships" name="EQUITY-BASED COMPENSATION - Act" sheetId="58" state="visible" r:id="rId58"/>
    <sheet xmlns:r="http://schemas.openxmlformats.org/officeDocument/2006/relationships" name="EQUITY-BASED COMPENSATION - Com" sheetId="59" state="visible" r:id="rId59"/>
    <sheet xmlns:r="http://schemas.openxmlformats.org/officeDocument/2006/relationships" name="EQUITY-BASED COMPENSATION - Sel" sheetId="60" state="visible" r:id="rId60"/>
    <sheet xmlns:r="http://schemas.openxmlformats.org/officeDocument/2006/relationships" name="EQUITY-BASED COMPENSATION - RSU" sheetId="61" state="visible" r:id="rId61"/>
    <sheet xmlns:r="http://schemas.openxmlformats.org/officeDocument/2006/relationships" name="FAIR VALUE DISCLOSURES - Assets" sheetId="62" state="visible" r:id="rId62"/>
    <sheet xmlns:r="http://schemas.openxmlformats.org/officeDocument/2006/relationships" name="FAIR VALUE DISCLOSURES - Change" sheetId="63" state="visible" r:id="rId63"/>
    <sheet xmlns:r="http://schemas.openxmlformats.org/officeDocument/2006/relationships" name="FAIR VALUE DISCLOSURES - Valuat"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 Ad" sheetId="68" state="visible" r:id="rId68"/>
    <sheet xmlns:r="http://schemas.openxmlformats.org/officeDocument/2006/relationships" name="RELATED PARTY TRANSACTIONS - Du" sheetId="69" state="visible" r:id="rId69"/>
    <sheet xmlns:r="http://schemas.openxmlformats.org/officeDocument/2006/relationships" name="EARNINGS (LOSS) PER SHARE (Det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53</t>
        </is>
      </c>
    </row>
    <row r="9">
      <c r="A9" s="4" t="inlineStr">
        <is>
          <t>Entity Registrant Name</t>
        </is>
      </c>
      <c r="B9" s="4" t="inlineStr">
        <is>
          <t>BLUE OWL CAPITAL INC.</t>
        </is>
      </c>
    </row>
    <row r="10">
      <c r="A10" s="4" t="inlineStr">
        <is>
          <t>Entity Incorporation, State or Country Code</t>
        </is>
      </c>
      <c r="B10" s="4" t="inlineStr">
        <is>
          <t>DE</t>
        </is>
      </c>
    </row>
    <row r="11">
      <c r="A11" s="4" t="inlineStr">
        <is>
          <t>Entity Tax Identification Number</t>
        </is>
      </c>
      <c r="B11" s="4" t="inlineStr">
        <is>
          <t>86-3906032</t>
        </is>
      </c>
    </row>
    <row r="12">
      <c r="A12" s="4" t="inlineStr">
        <is>
          <t>Entity Address, Address Line One</t>
        </is>
      </c>
      <c r="B12" s="4" t="inlineStr">
        <is>
          <t>399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419-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823945</t>
        </is>
      </c>
    </row>
    <row r="28">
      <c r="A28" s="4" t="inlineStr">
        <is>
          <t>Current Fiscal Year End Date</t>
        </is>
      </c>
      <c r="B28" s="4" t="inlineStr">
        <is>
          <t>--12-31</t>
        </is>
      </c>
    </row>
    <row r="29">
      <c r="A29" s="4" t="inlineStr">
        <is>
          <t>Class A Shares</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OWL</t>
        </is>
      </c>
    </row>
    <row r="33">
      <c r="A33" s="4" t="inlineStr">
        <is>
          <t>Security Exchange Name</t>
        </is>
      </c>
      <c r="B33" s="4" t="inlineStr">
        <is>
          <t>NYSE</t>
        </is>
      </c>
    </row>
    <row r="34">
      <c r="A34" s="4" t="inlineStr">
        <is>
          <t>Entity Common Stock, Shares Outstanding</t>
        </is>
      </c>
      <c r="C34" s="5" t="n">
        <v>364697135</v>
      </c>
    </row>
    <row r="35">
      <c r="A35" s="4" t="inlineStr">
        <is>
          <t>Class C Shares</t>
        </is>
      </c>
    </row>
    <row r="36">
      <c r="A36" s="3" t="inlineStr">
        <is>
          <t>Document Information [Line Items]</t>
        </is>
      </c>
    </row>
    <row r="37">
      <c r="A37" s="4" t="inlineStr">
        <is>
          <t>Entity Common Stock, Shares Outstanding</t>
        </is>
      </c>
      <c r="C37" s="5" t="n">
        <v>688914013</v>
      </c>
    </row>
    <row r="38">
      <c r="A38" s="4" t="inlineStr">
        <is>
          <t>Class D Shares</t>
        </is>
      </c>
    </row>
    <row r="39">
      <c r="A39" s="3" t="inlineStr">
        <is>
          <t>Document Information [Line Items]</t>
        </is>
      </c>
    </row>
    <row r="40">
      <c r="A40" s="4" t="inlineStr">
        <is>
          <t>Entity Common Stock, Shares Outstanding</t>
        </is>
      </c>
      <c r="C40" s="5" t="n">
        <v>319132127</v>
      </c>
    </row>
    <row r="41">
      <c r="A41" s="4" t="inlineStr">
        <is>
          <t>Warrants to purchase Class A common stock</t>
        </is>
      </c>
    </row>
    <row r="42">
      <c r="A42" s="3" t="inlineStr">
        <is>
          <t>Document Information [Line Items]</t>
        </is>
      </c>
    </row>
    <row r="43">
      <c r="A43" s="4" t="inlineStr">
        <is>
          <t>Title of 12(b) Security</t>
        </is>
      </c>
      <c r="B43" s="4" t="inlineStr">
        <is>
          <t>Warrants to purchase Class A common stock</t>
        </is>
      </c>
    </row>
    <row r="44">
      <c r="A44" s="4" t="inlineStr">
        <is>
          <t>Trading Symbol</t>
        </is>
      </c>
      <c r="B44" s="4" t="inlineStr">
        <is>
          <t>OWL.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YAL ACQUISITION</t>
        </is>
      </c>
      <c r="B1" s="2" t="inlineStr">
        <is>
          <t>9 Months Ended</t>
        </is>
      </c>
    </row>
    <row r="2">
      <c r="B2" s="2" t="inlineStr">
        <is>
          <t>Sep. 30, 2021</t>
        </is>
      </c>
    </row>
    <row r="3">
      <c r="A3" s="3" t="inlineStr">
        <is>
          <t>Business Combination and Asset Acquisition [Abstract]</t>
        </is>
      </c>
    </row>
    <row r="4">
      <c r="A4" s="4" t="inlineStr">
        <is>
          <t>DYAL ACQUISITION</t>
        </is>
      </c>
      <c r="B4" s="4" t="inlineStr">
        <is>
          <t>3. DYAL ACQUISITION The following table provides the consideration calculation in connection with the Dyal Acquisition (dollars in thousands): Consideration Equity consideration (1) $ 4,285,359 Cash consideration (2) 973,457 Tax receivable agreement (3) 101,645 Earnout Securities (3) 246,788 Total Consideration $ 5,607,249 Net Identifiable Assets Acquired and Goodwill Assets acquired: Due from related parties $ 13,442 Intangible assets 2,218,000 Deferred tax asset 29,770 Other assets, net 2,096 Total assets acquired 2,263,308 Liabilities assumed: Accrued compensation 7,376 Deferred tax liability 170,753 Accounts payable, accrued expenses and other liabilities 41,352 Total liabilities assumed 219,481 Net Identifiable Assets Acquired $ 2,043,827 Goodwill (4) $ 3,563,422 (1) Represents share consideration issued to the Dyal Capital selling shareholders based on the fair value of the acquired business, reflecting a discount for lack of control. (2) Includes cash consideration paid to reimburse seller for certain pre-acquisition expenses, net of cash received in the Business Combination. (3) The TRA and Earnout Securities represent contingent consideration. See Note 9 for additional information on the valuation of these instruments. (4) Goodwill represents the amount of total consideration in excess of net identifiable assets acquired. None of the goodwill balance is expected to be deductible by the Blue Owl Operating Partnerships for tax purposes. During the third quarter of 2021, goodwill was adjusted due to a corresponding change in the institutional investor relationship intangible assets. The acquired investment management agreements, institutional investor relationships and trademarks had a weighted-average amortization period from the date of acquisition of 14.3 years, 10.0 years and 7.0 years, respectively. Finite Lived Intangible Assets, Net The following table summarizes the Company’s intangible assets, net (dollars in thousands): September 30, 2021 Useful Life Remaining Weighted-Average Amortization Period as of September 30, 2021 Investment management agreements $ 1,859,900 1.4 - 20.0 14.0 years Institutional investor relationships 291,400 10.0 9.6 years Trademarks 66,700 7.0 6.6 years Total Intangible Assets 2,218,000 Less: accumulated amortization (67,527) Total Intangible Assets, Net $ 2,150,473 As of September 30, 2021, future amortization of finite-lived intangible assets is estimated to be (dollars in thousands): Period Amortization October 1, 2021 to December 31, 2021 $ 46,362 2022 183,180 2023 180,937 2024 181,433 2025 178,587 Thereafter 1,379,974 Total $ 2,150,473 Dyal Capital’s results are included in the Company’s consolidated results starting from the Closing Date. For the three and nine months ended September 30, 2021, the Company’s consolidated results included $97.5 million and $137.3 million of GAAP revenues related to the acquired business, respectively. Given the Company operates through one operating and reportable segment, the impact of the Dyal Acquisition to GAAP consolidated net income is not tracked on a standalone basis. Pro Forma Financial Information Unaudited pro forma revenues were $659.0 million and $374.6 million for the nine months ended September 30, 2021 and 2020, respectively. Unaudited pro forma net income (loss) allocated to Class A Shareholders was $(657.6) million and $(14.3) million for the nine months ended September 30, 2021 and 2020, respectively. This pro forma financial information was computed by combining the historical financial information of the predecessor Owl Rock and acquired Dyal Capital businesses as though the Business Combination was consummated on January 1, 2020, assuming a consistent ownership structure, effective tax rate and amortization of the fair value of acquired assets as of the Business Combination Date. The pro 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this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1</t>
        </is>
      </c>
    </row>
    <row r="3">
      <c r="A3" s="3" t="inlineStr">
        <is>
          <t>Debt Disclosure [Abstract]</t>
        </is>
      </c>
    </row>
    <row r="4">
      <c r="A4" s="4" t="inlineStr">
        <is>
          <t>DEBT OBLIGATIONS, NET</t>
        </is>
      </c>
      <c r="B4" s="4" t="inlineStr">
        <is>
          <t xml:space="preserve">4. DEBT OBLIGATIONS, NET The table below summarizes outstanding debt obligations of the Company (dollars in thousands): September 30, 2021 Current Maturity Date Aggregate Facility Size Outstanding Debt Amount Available (1) Net Carrying Value Average Interest Rate (2) 2031 Notes 6/10/2031 $ 700,000 $ 700,000 $ — $ 683,557 3.13 % Revolving Credit Facility 4/15/2024 150,000 — 149,842 — N/A Total $ 850,000 $ 700,000 $ 149,842 $ 683,557 (1) Amount available is reduced by outstanding letters of credit related to certain leases. (2) Average interest rates exclude the impact of deferred financing costs and discounts. December 31, 2020 Current Maturity Date Aggregate Facility Size Outstanding Debt Amount Available (1) Net Carrying Value Average Interest Rate (2) Revolving Credit Facility #1 2/28/2022 $ 105,000 $ 92,895 $ 10,377 $ 92,522 4.75 % Revolving Credit Facility #2 8/20/2021 22,000 17,365 4,635 17,303 4.49 % Term Loan 10/25/2029 250,000 250,000 — 246,561 7.86 % Total $ 377,000 $ 360,260 $ 15,012 $ 356,386 (1) Amount available is reduced by outstanding letters of credit related to certain leases. (2) Average interest rates exclude the impact of deferred financing costs. 2031 Notes On June 10, 2021, the Company, through its indirect subsidiary, Blue Owl Finance LLC, issued $700.0 million aggregate principal amount of 3.125% Senior Notes due 2031 (the “2031 Notes”). The 2031 Notes bear interest at a rate of 3.125% per annum and mature on June 10, 2031. Interest on the 2031 Notes will be payable semi-annually in arrears on June 10 and December 10 of each year, commencing December 10, 2021. The 2031 Notes are fully and unconditionally guaranteed, jointly and severally, by the Blue Owl Operating Partnerships and certain of their respective subsidiaries. The guarantees are unsecured and unsubordinated obligations of the guarantors. All or a portion of the 2031 Notes may be redeemed at the Company’s option in whole, at any time, or in part, from time to time, prior to their stated maturity, subject to a make-whole redemption price; provided, however, that if the Company redeems any amounts on or after March 10, 2031, the redemption price for the 2031 Notes will be equal to 100% of the principal amount of the amounts redeemed, in each case, plus any accrued and unpaid interest. If a change of control repurchase event occurs, the 2031 Notes are subject to repurchase by the Company at a repurchase price in cash equal to 101% of the aggregate principal amount repurchased plus any accrued and unpaid interest. The 2031 Notes also provide for customary events of default and acceleration. Revolving Credit Facility On April 15, 2021, the Company entered into a $150.0 million credit facility (“Revolving Credit Facility”). The maximum capacity under the Revolving Credit Facility may be increased to $200 million through our exercise of an uncommitted accordion feature through which existing and new lenders may, at their option, agree to provide additional financing. The Revolving Credit Facility matures on April 15, 2024. Borrowings under the credit facility bear interest at a rate per annum equal to: (i) LIBOR + 2.50% or (ii) an alternate base rate (“ABR”) + 1.50% (subject to an ABR floor of 1.00%). The ABR is the greater of: (a) Prime Rate, (b) NY Fed Bank Rate + 0.50%, and (c) LIBOR + 1.00%. The Company also pays a fee on the unused portion of the credit facility in the amount of (i) 0.25% per annum to the extent utilization is greater than 50% and (ii) 0.375% per annum to the extent utilization is less than 50%. Borrowings under the credit facility are secured by a continuing interest in certain management fees, incentive fees and other fees or distributions. Revolving Credit Facility #1 and #2 In April 2021, the Company repaid all amounts outstanding under and terminated Revolving Credit Facility #1 and #2 in connection with closing the Revolving Credit Facility. Term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The Company primarily has non-cancelable operating leases for its headquarters in New York and various other offices. The operating lease for the Company’s headquarters does not include any renewal options (dollars in thousands). Lease Cost Three Months Ended September 30, 2021 Nine Months Ended September 30, 2021 Operating lease cost $ 2,181 $ 4,809 Short term lease cost 117 166 Net Lease Cost $ 2,298 $ 4,975 Supplement Lease Cash Flow Information Three Months Ended September 30, 2021 Nine Months Ended September 30, 2021 Cash paid for amounts included in the measurement of lease liabilities: Operating cash flows for operating leases $ 1,390 $ 4,184 Right-of-use assets obtained in exchange for lease obligations: Operating leases $ 10,841 $ 56,909 Lease Term and Discount Rate September 30, 2021 Weighted-average remaining lease term: Operating leases 10.2 years Weighted-average discount rate: Operating leases 3.08 % Future Maturity of Operating Lease Payments Operating Leases October 1, 2021 to December 31, 2021 $ 1,198 2022 4,151 2023 9,688 2024 7,074 2025 7,010 Thereafter 51,630 Total Lease Payments 80,751 Imputed interest (12,905) Total Lease Liabilities $ 67,846 The Company has future operating lease payments of $24.7 million related to a lease that has not commenced that was entered into as of September 30, 2021. Such lease payments are not included in the table above or the Company’s consolidated statements of financial condition as operating lease assets and operating lease liabilities. These operating lease payments are anticipated to commence in the second half of 2022 and continue for 10.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6. REVENUES The following table presents a disaggregated view of the Company’s revenues: Three Months Ended September 30, Nine Months Ended September 30, (dollars in thousands) 2021 2020 2021 2020 Direct Lending Products Diversified lending $ 90,885 $ 25,108 $ 251,136 $ 73,583 Technology lending 16,820 10,848 47,404 30,228 First lien lending 4,098 3,177 11,730 9,006 Opportunistic lending 1,166 13 2,470 13 Management Fees, Net 112,969 39,146 312,740 112,830 Administrative, transaction and other fees 37,434 14,897 85,280 30,979 Total GAAP Revenues - Direct Lending Products 150,403 54,043 398,020 143,809 GP Capital Solutions Products GP minority equity investments 85,426 — 121,767 — GP debt financing 6,165 — 6,901 — Professional sports minority investments 160 — 160 — Strategic Revenue-Share Purchase consideration amortization (970) — (970) — Management Fees, Net 90,781 — 127,858 — Administrative, transaction and other fees 6,691 — 9,481 — Total GAAP Revenues - GP Capital Solutions Products 97,472 — 137,339 — Total GAAP Revenues $ 247,875 $ 54,043 $ 535,359 $ 143,809 The table below presents the beginning and ending balances of the Company’s management fees and administrative, transaction and other fees receivable and unearned management fees. Substantially all of these amounts receivable are generally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ceivabl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Nine Months Ended September 30, (dollars in thousands) 2021 2020 Management Fees Receivable Beginning balance $ 78,586 $ 32,473 Ending balance $ 132,867 $ 36,075 Administrative, Transaction and Other Fees Receivable Beginning balance $ 9,876 $ 8,667 Ending balance $ 16,376 $ 7,400 Unearned Management Fees Beginning balance $ 11,846 $ — Ending balance $ 10,702 $ — The table below presents the changes in the Company’s Strategic Revenue-Share Purchase consideration. This asset is amortized as a reduction of management fees, net in the Company’s consolidated statements of operations over a weighted-average period of 12 years, which represents the average period over which the related customer revenues are expected to be recognized. Strategic Revenue-Share Purchase Consideration (dollars in thousands) Cash Class A Shares Total December 31, 2020 $ — $ — $ — Consideration paid 50,194 455,020 505,214 Amortization (96) (874) (970) September 30, 2021 $ 50,098 $ 454,146 $ 504,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1</t>
        </is>
      </c>
    </row>
    <row r="3">
      <c r="A3" s="3" t="inlineStr">
        <is>
          <t>Deferred Costs, Capitalized, Prepaid, and Other Assets Disclosure [Abstract]</t>
        </is>
      </c>
    </row>
    <row r="4">
      <c r="A4" s="4" t="inlineStr">
        <is>
          <t>OTHER ASSETS, NET</t>
        </is>
      </c>
      <c r="B4" s="4" t="inlineStr">
        <is>
          <t xml:space="preserve">7. OTHER ASSETS, NET (dollars in thousands) September 30, 2021 December 31, 2020 Fixed assets, net: Leasehold improvements $ 2,133 $ 2,133 Furniture and fixtures 1,603 1,612 Computer hardware and software 1,686 1,286 Accumulated depreciation and amortization (2,131) (1,675) Fixed assets, net 3,291 3,356 Prepaid expenses 8,946 874 Deferred transaction costs 418 8,255 Other assets 14,779 1,306 Total $ 27,434 $ 13,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8. EQUITY-BASED COMPENSATION The Company may from time-to-time grant equity-based compensation awards in the form of RSUs and Blue Owl Operating Group Units, to its management, employees and the independent members of the Board under the terms of the 2021 Omnibus Equity Incentive Plan (“2021 Equity Incentive Plan”). The total number of Class A Shares and Blue Owl Operating Group Units, collectively, that may be issued under the 2021 Equity Incentive Plan is 101,230,522, of which 92,180,522 remain available as of September 30, 2021. To the extent that an award expires or is canceled, forfeited, terminated, surrendered or exchanged, the unissued awards will again be available for grant under the 2021 Equity Incentive Plan. In addition, the Company granted Common Units and Seller Earnout Units in connection with the Business Combination, which grants were not made under the 2021 Equity Incentive Plan. A portion of these Common Units and Seller Earnout Units were considered equity-based compensation grants and a portion were considered consideration related to the Dyal Acquisition. The portion considered equity-based compensation is included in the disclosures below. On July 21, 2021, a Triggering Event occurred with respect to one-half of the Earnout Securities, as the volume weighted average Class A Share price equaled or exceeded $12.50 per share for 20 consecutive trading days ending July 21, 2021. In connection with the Triggering Event, the Company recognized $15.0 million of non-cash equity-based compensation expense in the third quarter of 2021. The table below presents information regarding equity-based compensation expense included within compensation and benefits in the Company’s consolidated and combined statements of operations. As of September 30, 2021, no RSUs have been settled in cash or Class A Shares. Three Months Ended September 30, Nine Months Ended September 30, (dollars in thousands) 2021 2020 2021 2020 Common Units $ — $ — $ 1,121,139 $ — Seller Earnout Units 15,722 — 53,180 — Equity-classified RSUs — $ 12,300 $ — $ 12,300 Equity-Based Compensation Expense $ 15,722 $ 12,300 $ 1,174,319 $ 12,300 Corresponding tax benefit $ — $ — $ — $ — The table below presents activity related to the Company’s unvested equity-based compensation awards for the nine months ended September 30, 2021. Common Units and Seller Earnout Units recorded as consideration related to the Dyal Acquisition are not included in these tables, as such units are not accounted for as equity-based compensation expense. Common Units Seller Earnout Units Equity-Classified RSUs Unvested Weighted-Average Grant Date Fair Value Per Unit Unvested Weighted-Average Grant Date Fair Value Per Unit Unvested Weighted-Average Grant Date Fair Value Per Unit December 31, 2020 — $ — — $ — — $ — Granted 132,808,673 9.00 11,608,004 5.43 9,050,000 10.00 Vested (132,808,673) 9.00 (5,804,002) 6.39 (9,050,000) 10.00 September 30, 2021 — $ — 5,804,002 $ 4.47 — $ — Common Units Prior to the Business Combination, certain members of Dyal Capital were entitled to receive rights to distributions of certain future profits (the “Profit Interest Units”) that were subject to certain forfeiture conditions that would have lapsed in four equal annual installments beginning on November 3, 2027. In connection with the Business Combination, the forfeiture conditions of the Profit Interest Units were modified to eliminate any future service requirements. The Profit Interest Units were replaced with Common Units on the Business Combination Date. The Company recognized a one-time non-cash equity-based compensation expense of $1.1 billion related to the replacement award, which represents the fair value under GAAP of the replacement awards (excluding the portion attributable to the Profit Interest Units prior to the Business Combination, which was included as equity consideration in Note 3). The fair value of the Common Units replacement award for GAAP purposes was determined based on the share price of the Company on the transaction date with the application of a 10% discount for lack of marketability calculated using an option pricing model with the following assumptions: volatility of 20% and a risk-free rate of 0.9%. Seller Earnout Units In connection with the Business Combination, the Company granted Seller Earnout Units to certain pre-Business Combination owners that are also ongoing members of management, which grants were accounted for as equity-based compensation. A portion of the Seller Earnout Units were immediately vested upon grant on the Business Combination Date because they were not subject to a service condition. As of September 30, 2021, there was $9.9 million remaining of unrecognized compensation expense related to the Seller Earnout Units, with a remaining weighted average amortization period of 3.4 years. As of September 30, 2021, the Triggering Events had not yet been met with respect to the Series E-2 Earnout Securities, and therefore all of such units are presented as unvested in the table above. In July 2021, a Triggering Event occurred with respect to the Series E-1 Seller Earnout Units, and such units were settled as Common Units. In connection with the Triggering Event, the Company recognized $15.0 million of non-cash equity-based compensation expense in the third quarter of 2021. See Note 1 for additional information. The fair value of the Seller Earnout Units was determined using the Monte Carlo simulation valuation model, with the following assumptions: volatility of 24%, risk-free rate of 0.9%, discount for lack of marketability of 12% and expected holding period of approximately 3 years. RSUs On September 15, 2020, the Company issued an award that was based on the fair value of Owl Rock and that was fully vested upon issuance. The original terms of the award required cash settlement at a future date and was, therefore, classified as a liability that was remeasured to its settlement value at each reporting period. The Company recorded compensation expense of $90.5 million in 2020 related to the award. Prior to and contingent on the close of the Business Combination, the Company modified this award to be settled in 9,050,000 RSUs that were immediately vested but would be settled in Class A Shares in future years. The modification did not result in any incremental compensation expense, as the value immediately prior to modification was greater than the value immediately following the modification. Accordingly, the Company reclassified the existing liability of $90.5 million to equity on the Business Comb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9. FAIR VALUE DISCLOSURES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Fair Value Measurements Categorized within the Fair Value Hierarchy The following table summarizes the Company’s assets and liabilities measured at fair value on a recurring basis: September 30, 2021 (dollars in thousands) Level I Level II Level III Total Investments, at Fair Value Corporate bonds $ — $ 239,463 $ — $ 239,463 Agency securities — 53,139 — 53,139 $ — $ 292,602 $ — $ 292,602 Liabilities, at Fair Value TRA liability $ — $ — $ 123,122 $ 123,122 Warrant liability 43,141 — 24,750 67,891 Earnout Securities liability — — 661,707 661,707 Total Liabilities, at Fair Value $ 43,141 $ — $ 809,579 $ 852,720 Reconciliation of Fair Value Measurements Categorized within Level III Unrealized gains and losses on the Company’s liabilities carried at fair value on a recurring basis are included within other loss in the consolidated and combined statements of operations. There were no transfers in or out of Level III during the periods presented. The following table sets for a summary of changes in the fair value of the Level III measurements for the three months ended September 30, 2021: Level III Liabilities (dollars in thousands) TRA Liability Warrant Liability Earnout Securities Liability Total Beginning balance $ 102,791 $ 14,600 $ 954,247 $ 1,071,638 Additional TRA resulting from settlement of Earnout Securities liability 15,598 — — 15,598 Settlement of Earnout Securities liability — — (585,662) (585,662) Net (gains) losses 4,733 10,150 293,122 308,005 Ending Balance $ 123,122 $ 24,750 $ 661,707 $ 809,579 Change in net unrealized (gains) on liabilities still recognized at the reporting date $ 4,733 $ 10,150 $ 242,132 $ 257,015 The following table sets forth a summary of changes in the fair value of the Level III measurements for the nine months ended September 30, 2021: Level III Liabilities (dollars in thousands) TRA Liability Warrant Liability Earnout Securities Liability Total Beginning balance $ — $ — $ — $ — Impact of the Business Combination 101,645 9,131 491,277 602,053 Additional TRA resulting from settlement of Earnout Securities liability 15,598 — — 15,598 Settlement of Earnout Securities liability — — (585,662) (585,662) Net (gains) losses 5,879 15,619 756,092 777,590 Ending Balance $ 123,122 $ 24,750 $ 661,707 $ 809,579 Change in net unrealized (gains) on liabilities still recognized at the reporting date $ 5,879 $ 15,619 $ 461,490 $ 482,988 The settlement of Earnout Securities liability and related additional TRA resulting from the settlement of such liability are non-cash transactions, and as such have not been reflected in the consolidated and combined statements of cash flows. Valuation Methodologies for Fair Value Measurements Categorized within Levels II and III Corporate Bonds and Agency Securities The fair value of corporate bonds and agency securities are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TRA Liability The TRA related to the Dyal Acquisition is considered contingent consideration and is measured at fair value based on discounted future cash flows. The remaining TRA liability is not measured at fair value, as it was not part of the Dyal Acquisition, and therefore was not contingent consideration. Warrant Liability The Public Warrants are traded on the NYSE and are stated at the last reported sales price as of each balance sheet date. These warrants are actively traded, and valuation adjustments are not applied, and therefore are classified as Level I. The Company uses a Monte Carlo simulation model to value the Private Placement Warrants. The Company estimates the volatility of its Class A Shares based on the volatility implied by the Public Warrants. The risk-free interest rate is based on U.S. Treasuries for a maturity similar to the expected remaining life of the warrants. The expected term of the warrants is assumed to be equivalent to their remaining contractual term. Earnout Securities Liability In connection with the Business Combination, the Company recognized a liability for a certain portion of the Earnout Securities issued (the remaining Earnout Securities were accounted for as equity-classified equity-based compensation). The fair value of the Earnout Securities liability is determined by using a Monte Carlo simulation model to forecast the future price of Class A Shares. The Company estimates the volatility of its Class A Shares based on the volatility implied by the Public Warrants and a review of historical volatility for similar publicly traded companies over a horizon that matches the expected remaining life of the Earnout Securities. The risk-free interest rate is based on U.S. Treasuries for a maturity similar to the expected remaining life of the Earnout Securities. The expected remaining life of the Earnout Securities is assumed to be the equivalent to their remaining contractual term. Quantitative Inputs and Assumptions for Fair Value Measurements Categorized within Level III The following table summarizes the quantitative inputs and assumptions used for the Company’s Level III measurements as of September 30, 2021: Fair Value Valuation Technique Significant Unobservable Inputs Input Impact to Valuation from an Increase in Input (dollars in thousands) TRA liability $ 123,122 Discounted cash flow Discount rate 10 % Decrease Warrant liability 24,750 Monte Carlo simulation Volatility 17 % Increase Risk-free rate 1 % Increase Earnout Securities liability 661,707 Monte Carlo simulation Volatility 24 % Increase Risk-free rate 1 % Increase Discount for lack of marketability 12 % Decrease Total Liabilities, at Fair Value $ 809,579 Fair Value of Other Financial Instruments Management estimates that the carrying value of the Company’s other investments and debt obligations, which are not carried at fair value, approximated their fair values as of September 30, 2021. The fair value measurements for the Company’s other investments are categorized as Level III and its debt obligations are categorized as Level I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Company’s income tax provision and related income tax assets and liabilities are based on, among other things, an estimate of the impact of the Business Combination, inclusive of an analysis of tax basis and state tax implications of the Blue Owl Operating Group and their underlying assets and liabilities. The Company’s estimate is based on the most recent information available; however, the impact of the Business Combination cannot be finally determined until the Company’s 2021 tax returns have been filed. The tax basis and state impact of the Blue Owl Operating Group and their underlying assets and liabilities are based on estimates subject to finalization of the Company’s tax returns, and the impact of the Business Combination may differ, possibly materially, from the current estimates described herein. The Blue Owl Operating Partnerships, and prior to the Business Combination, Owl Rock, are partnerships for U.S. Federal income tax purposes subject to the New York City UBT. Effective upon the consummation of the Business Combination, generally all of the income the Registrant earns will be subject to corporate-level income taxes in the United States. Further, the amount of income taxes recorded prior to the Business Combination are not representative of the expenses expected in the future. The Company had an effective tax rate of 5.6% and 0.3% for the three months ended September 30, 2021 and 2020, respectively, and 2.4% and 0.4% for the nine months ended September 30, 2021 and 2020, respectively. The three and nine months ended September 30, 2021 effective tax rates differed from the statutory rate primarily due to the portion of income allocated to noncontrolling interests, nondeductible compensation and state and local taxes. Prior to the Business Combination, the Company was not subject to corporate-level income taxes. The Company evaluates the realizability of its deferred tax asset on a quarterly basis and may recognize or adjust any valuation allowance when it is more-likely-than-not that all or a portion of the deferred tax asset may not be realized. As of September 30, 2021, the Company has not recorded any valuation allowances. As of and prior to September 30, 2021, the Company has not recognized any liability for uncertain tax positions. The Company files its tax returns as prescribed by the tax laws of the jurisdictions in which it operates. In the normal course of business, the tax years that remain open under the statute of limitations will be subject to examinations by the appropriate tax authorities. The Company is generally no longer subject to state or local examinations by tax authorities for tax years prior to 2017. As a result of the Business Combination, the Registrant recognized a deferred tax asset in the amount of $363.6 million to account primarily for the difference between the Company’s book and tax basis in its investment in the Blue Owl Operating Partnerships, as well as a portion related to the TRA liability that will eventually lead to additional tax basis in the Blue Owl Operating Partnerships upon future TRA payments. Net deferred tax assets of $504.6 million related to the purchase of partnership interests from and future TRA payments to the pre-Business Combination owners of Owl Rock and was recorded through additional paid-in capital. Net deferred tax liabilities of $141.0 million related to the purchase of partnership interests from and future TRA payments to the pre-Business Combination owners of Dyal Capital, and therefore were recorded as part of the net identifiable assets recognized as part of the Dyal Acquisition. The deferred tax assets will be recovered as the basis is amortized. Concurrent with the Business Combination and recording of these deferred tax assets, the Company recorded a TRA liability, net of fair value adjustments, of $461.0 million, of which $359.4 million and $101.6 million related to pre-Business Combination owners of Owl Rock (additional paid-in capital) and Dyal Capital (contingent consideration related to the Dyal Acquisition), respectively. As a result of the Triggering Event for the Series E-1 Class E Shares, the Company recorded a deferred tax asset of $18.5 million to account primarily for the difference between the Company’s book and tax basis in its investment in the Blue Owl Operating Partnerships, as well as a portion related to the TRA liability that will eventually lead to additional tax basis in the Blue Owl Operating Partnerships upon future TRA payments. The $18.5 million deferred tax asset was recorded through additional paid-in capital. Concurrent with recording these deferred tax assets, the Company recorded a TRA liability of $15.6 million. Additionally, as a result of the Strategic Revenue-Share Purchase, the Company recorded a deferred tax asset of $77.6 million to account for the book and tax basis difference in its investment in the Blue Owl Operating Partnerships due to Class A Shares issued in connection with the transaction. The $77.6 million deferred tax asset was recorded through additional paid-in capital. All of these adjustments to the TRA liability and deferred tax assets and liabilities recorded through additional paid-in capital are non-cash transactions, and as such have not been reflected in the consolidated and combin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ing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The table below presents management’s estimate as of September 30, 2021,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October 1, 2021 to December 31, 2021 $ — 2022 — 2023 41,371 2024 39,183 2025 39,816 Thereafter 483,146 Total Payments 603,516 Less adjustment to fair value for contingent consideration (121,006) Total TRA Liability $ 482,510 Unfunded Product Commitments As of September 30, 2021, the Company had unfunded investment commitments to its products of $4.6 million, which is exclusive of commitments that employees and other related parties have to the products. Indemnification Arrangements In the normal course of business, the Company enters into contracts that contain indemnities for related parties of the Company, persons acting on behalf of the Company or such related parties and third parties. The terms of the indemnities vary from contract to contract and the Company’s maximum exposure under these arrangements cannot be determined and has not been recorded in the consolidated statements of financial condition. As of September 30, 2021, the Company has not had prior claims or losses pursuant to these contracts and expects the risk of material loss to be remote.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The majority of the Company’s revenues, including all management fees and administrative fees, are earned from the products it manages, which are considered related parties. Reimbursements from the Company’s Products Administrative fees represent allocable compensation and other expenses incurred by the Company, pursuant to administrative and other agreements, that are reimbursed by products it manages. These administrative fees are included within administrative, transaction and other fees on the consolidated and combined statements of operations and totaled $11.4 million and $21.7 million during the three and nine months ended September 30, 2021, respectively, and $3.4 million and $9.2 million during the three and nine months ended September 30, 2020, respectively. The Company also has arrangements in place with products that it manages, whereby certain costs are initially paid by the Company and subsequently are reimbursed by the products. These amounts are included within due from related parties in the Company’s consolidated and combined statements of financial condition. (dollars in thousands) September 30, 2021 December 31, 2020 Management fees $ 132,867 $ 78,586 Administrative fees and other expenses paid on behalf of the Company’s products and other related parties 51,482 14,112 Due from Related Parties $ 184,349 $ 92,698 Employee Capital Invested in the Company’s Products The Company’s assets under management include amounts from executives and other employees of approximately $2.5 billion and $480.0 million as of September 30, 2021 and December 31, 2020, respectively, and a portion of these investments are not charged fees. The increase from the prior year is a result of the Business Combination due to the addition of related party investments and commitments in the GP Capital Solutions products.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and cash flow thresholds. In certain cases, the Company is able to recover these expenses once certain profitability and cash flow thresholds are met. The Company recorded expenses (recoveries) related to these arrangements of $(4.1) million and $3.1 million for the three months ended September 30, 2021 and 2020, respectively, and $(1.1) million and $15.5 million for the nine months ended September 30, 2021 and 2020, respectively. These expenses, net of recoveries, are included in general, administrative and other expenses within the consolidated and combined statements of operations. Aircraft and Other Services In the normal course of business, the Company reimburses certain related parties for business use of their aircraft based on current market rates. Personal use of the aircraft is not charged to the Company. The Company recorded an expense for aircraft reimbursements of $121 thousand and $290 thousand for the three and nine months ended September 30, 2021, respectively and $82 thousand and $901 thousand for the three and nine months ende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Unaudited) - USD ($) $ in Thousands</t>
        </is>
      </c>
      <c r="B1" s="2" t="inlineStr">
        <is>
          <t>Sep. 30, 2021</t>
        </is>
      </c>
      <c r="C1" s="2" t="inlineStr">
        <is>
          <t>Dec. 31, 2020</t>
        </is>
      </c>
    </row>
    <row r="2">
      <c r="A2" s="3" t="inlineStr">
        <is>
          <t>Assets</t>
        </is>
      </c>
    </row>
    <row r="3">
      <c r="A3" s="4" t="inlineStr">
        <is>
          <t>Cash and cash equivalents</t>
        </is>
      </c>
      <c r="B3" s="6" t="n">
        <v>138875</v>
      </c>
      <c r="C3" s="6" t="n">
        <v>11630</v>
      </c>
    </row>
    <row r="4">
      <c r="A4" s="4" t="inlineStr">
        <is>
          <t>Investments</t>
        </is>
      </c>
      <c r="B4" s="5" t="n">
        <v>300649</v>
      </c>
      <c r="C4" s="5" t="n">
        <v>2678</v>
      </c>
    </row>
    <row r="5">
      <c r="A5" s="4" t="inlineStr">
        <is>
          <t>Due from related parties</t>
        </is>
      </c>
      <c r="B5" s="5" t="n">
        <v>184349</v>
      </c>
      <c r="C5" s="5" t="n">
        <v>92698</v>
      </c>
    </row>
    <row r="6">
      <c r="A6" s="4" t="inlineStr">
        <is>
          <t>Operating lease assets</t>
        </is>
      </c>
      <c r="B6" s="5" t="n">
        <v>66605</v>
      </c>
      <c r="C6" s="5" t="n">
        <v>0</v>
      </c>
    </row>
    <row r="7">
      <c r="A7" s="4" t="inlineStr">
        <is>
          <t>Strategic Revenue-Share Purchase consideration, net</t>
        </is>
      </c>
      <c r="B7" s="5" t="n">
        <v>504244</v>
      </c>
      <c r="C7" s="5" t="n">
        <v>0</v>
      </c>
    </row>
    <row r="8">
      <c r="A8" s="4" t="inlineStr">
        <is>
          <t>Deferred tax assets</t>
        </is>
      </c>
      <c r="B8" s="5" t="n">
        <v>514098</v>
      </c>
      <c r="C8" s="5" t="n">
        <v>800</v>
      </c>
    </row>
    <row r="9">
      <c r="A9" s="4" t="inlineStr">
        <is>
          <t>Intangible assets, net</t>
        </is>
      </c>
      <c r="B9" s="5" t="n">
        <v>2150473</v>
      </c>
      <c r="C9" s="5" t="n">
        <v>0</v>
      </c>
    </row>
    <row r="10">
      <c r="A10" s="4" t="inlineStr">
        <is>
          <t>Goodwill</t>
        </is>
      </c>
      <c r="B10" s="5" t="n">
        <v>3563422</v>
      </c>
      <c r="C10" s="5" t="n">
        <v>0</v>
      </c>
    </row>
    <row r="11">
      <c r="A11" s="4" t="inlineStr">
        <is>
          <t>Other assets, net</t>
        </is>
      </c>
      <c r="B11" s="5" t="n">
        <v>27434</v>
      </c>
      <c r="C11" s="5" t="n">
        <v>13791</v>
      </c>
    </row>
    <row r="12">
      <c r="A12" s="4" t="inlineStr">
        <is>
          <t>Total Assets</t>
        </is>
      </c>
      <c r="B12" s="5" t="n">
        <v>7450149</v>
      </c>
      <c r="C12" s="5" t="n">
        <v>121597</v>
      </c>
    </row>
    <row r="13">
      <c r="A13" s="3" t="inlineStr">
        <is>
          <t>Liabilities</t>
        </is>
      </c>
    </row>
    <row r="14">
      <c r="A14" s="4" t="inlineStr">
        <is>
          <t>Debt obligations, net</t>
        </is>
      </c>
      <c r="B14" s="5" t="n">
        <v>683557</v>
      </c>
      <c r="C14" s="5" t="n">
        <v>356386</v>
      </c>
    </row>
    <row r="15">
      <c r="A15" s="4" t="inlineStr">
        <is>
          <t>Accrued compensation</t>
        </is>
      </c>
      <c r="B15" s="5" t="n">
        <v>173493</v>
      </c>
      <c r="C15" s="5" t="n">
        <v>207957</v>
      </c>
    </row>
    <row r="16">
      <c r="A16" s="4" t="inlineStr">
        <is>
          <t>Operating lease liabilities</t>
        </is>
      </c>
      <c r="B16" s="5" t="n">
        <v>67846</v>
      </c>
      <c r="C16" s="5" t="n">
        <v>0</v>
      </c>
    </row>
    <row r="17">
      <c r="A17" s="4" t="inlineStr">
        <is>
          <t>Deferred tax liabilities</t>
        </is>
      </c>
      <c r="B17" s="5" t="n">
        <v>50386</v>
      </c>
      <c r="C17" s="5" t="n">
        <v>0</v>
      </c>
    </row>
    <row r="18">
      <c r="A18" s="4" t="inlineStr">
        <is>
          <t>TRA liability (includes $123,122 and $— at fair value)</t>
        </is>
      </c>
      <c r="B18" s="5" t="n">
        <v>482510</v>
      </c>
      <c r="C18" s="5" t="n">
        <v>0</v>
      </c>
    </row>
    <row r="19">
      <c r="A19" s="4" t="inlineStr">
        <is>
          <t>Warrant liability, at fair value</t>
        </is>
      </c>
      <c r="B19" s="5" t="n">
        <v>67891</v>
      </c>
      <c r="C19" s="5" t="n">
        <v>0</v>
      </c>
    </row>
    <row r="20">
      <c r="A20" s="4" t="inlineStr">
        <is>
          <t>Earnout Securities liability, at fair value</t>
        </is>
      </c>
      <c r="B20" s="5" t="n">
        <v>661707</v>
      </c>
      <c r="C20" s="5" t="n">
        <v>0</v>
      </c>
    </row>
    <row r="21">
      <c r="A21" s="4" t="inlineStr">
        <is>
          <t>Accounts payable, accrued expenses and other liabilities</t>
        </is>
      </c>
      <c r="B21" s="5" t="n">
        <v>81166</v>
      </c>
      <c r="C21" s="5" t="n">
        <v>58415</v>
      </c>
    </row>
    <row r="22">
      <c r="A22" s="4" t="inlineStr">
        <is>
          <t>Total Liabilities</t>
        </is>
      </c>
      <c r="B22" s="5" t="n">
        <v>2268556</v>
      </c>
      <c r="C22" s="5" t="n">
        <v>622758</v>
      </c>
    </row>
    <row r="23">
      <c r="A23" s="4" t="inlineStr">
        <is>
          <t>Commitments and Contingencies</t>
        </is>
      </c>
      <c r="B23" s="4" t="inlineStr">
        <is>
          <t xml:space="preserve"> </t>
        </is>
      </c>
      <c r="C23" s="4" t="inlineStr">
        <is>
          <t xml:space="preserve"> </t>
        </is>
      </c>
    </row>
    <row r="24">
      <c r="A24" s="3" t="inlineStr">
        <is>
          <t>Shareholders’ Equity (Deficit)</t>
        </is>
      </c>
    </row>
    <row r="25">
      <c r="A25" s="4" t="inlineStr">
        <is>
          <t>Members’ deficit prior to the Business Combination</t>
        </is>
      </c>
      <c r="C25" s="5" t="n">
        <v>-507687</v>
      </c>
    </row>
    <row r="26">
      <c r="A26" s="4" t="inlineStr">
        <is>
          <t>Additional paid-in capital</t>
        </is>
      </c>
      <c r="B26" s="5" t="n">
        <v>1879040</v>
      </c>
    </row>
    <row r="27">
      <c r="A27" s="4" t="inlineStr">
        <is>
          <t>Accumulated deficit</t>
        </is>
      </c>
      <c r="B27" s="5" t="n">
        <v>-463612</v>
      </c>
    </row>
    <row r="28">
      <c r="A28" s="4" t="inlineStr">
        <is>
          <t>Total Shareholders’ Equity Attributable to Blue Owl Capital Inc.</t>
        </is>
      </c>
      <c r="B28" s="5" t="n">
        <v>1415562</v>
      </c>
    </row>
    <row r="29">
      <c r="A29" s="4" t="inlineStr">
        <is>
          <t>Shareholders’ equity attributable to noncontrolling interests</t>
        </is>
      </c>
      <c r="B29" s="5" t="n">
        <v>3766031</v>
      </c>
      <c r="C29" s="5" t="n">
        <v>6526</v>
      </c>
    </row>
    <row r="30">
      <c r="A30" s="4" t="inlineStr">
        <is>
          <t>Total Shareholders’ Equity (Deficit)</t>
        </is>
      </c>
      <c r="B30" s="5" t="n">
        <v>5181593</v>
      </c>
      <c r="C30" s="5" t="n">
        <v>-501161</v>
      </c>
    </row>
    <row r="31">
      <c r="A31" s="4" t="inlineStr">
        <is>
          <t>Total Liabilities and Shareholders’ Equity (Deficit)</t>
        </is>
      </c>
      <c r="B31" s="5" t="n">
        <v>7450149</v>
      </c>
      <c r="C31" s="6" t="n">
        <v>121597</v>
      </c>
    </row>
    <row r="32">
      <c r="A32" s="4" t="inlineStr">
        <is>
          <t>Class A Shares</t>
        </is>
      </c>
    </row>
    <row r="33">
      <c r="A33" s="3" t="inlineStr">
        <is>
          <t>Shareholders’ Equity (Deficit)</t>
        </is>
      </c>
    </row>
    <row r="34">
      <c r="A34" s="4" t="inlineStr">
        <is>
          <t>Common stock value</t>
        </is>
      </c>
      <c r="B34" s="5" t="n">
        <v>36</v>
      </c>
    </row>
    <row r="35">
      <c r="A35" s="4" t="inlineStr">
        <is>
          <t>Class C Shares</t>
        </is>
      </c>
    </row>
    <row r="36">
      <c r="A36" s="3" t="inlineStr">
        <is>
          <t>Shareholders’ Equity (Deficit)</t>
        </is>
      </c>
    </row>
    <row r="37">
      <c r="A37" s="4" t="inlineStr">
        <is>
          <t>Common stock value</t>
        </is>
      </c>
      <c r="B37" s="5" t="n">
        <v>66</v>
      </c>
    </row>
    <row r="38">
      <c r="A38" s="4" t="inlineStr">
        <is>
          <t>Class D Shares</t>
        </is>
      </c>
    </row>
    <row r="39">
      <c r="A39" s="3" t="inlineStr">
        <is>
          <t>Shareholders’ Equity (Deficit)</t>
        </is>
      </c>
    </row>
    <row r="40">
      <c r="A40" s="4" t="inlineStr">
        <is>
          <t>Common stock value</t>
        </is>
      </c>
      <c r="B40" s="5" t="n">
        <v>31</v>
      </c>
    </row>
    <row r="41">
      <c r="A41" s="4" t="inlineStr">
        <is>
          <t>Class E Shares</t>
        </is>
      </c>
    </row>
    <row r="42">
      <c r="A42" s="3" t="inlineStr">
        <is>
          <t>Shareholders’ Equity (Deficit)</t>
        </is>
      </c>
    </row>
    <row r="43">
      <c r="A43" s="4" t="inlineStr">
        <is>
          <t>Common stock value</t>
        </is>
      </c>
      <c r="B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13. EARNINGS (LOSS) PER SHARE Basic earnings (loss) per share attributable to Class A Shareholders is computed by dividing the earnings or loss attributable to Class A Shares by the weighted-average number of shares of Class A Shares outstanding during the period. Class E Shares do not participate in the earnings or losses of the Company until a Triggering Event has occurred, and therefore no earnings per share has been presented for these shares. The Company’s Class C and D Shares represent voting interests and do not participate in the earnings of the Company. Accordingly, earnings per share is not presented for Class C and D Shares. As of September 30, 2021, the Company had 9,050,000 RSUs that have vested but have not been settled in Class A Shares. These contingently issuable shares have been included in the calculation of basic earnings (loss) per Class A Share, but do not participate in earnings until they are settled in Class A Shares. Diluted earnings (loss) per Class A Share attributable to common shareholders adjusts basic earnings (loss) per Class A Share for the potentially dilutive impact of RSUs, Seller Earnout Units, Common Units, and warrants. Unvested RSUs and all outstanding warrants are included in dilutive earnings per Class A Share using the treasury stock method. Common Units are included using the if-converted method, which takes into account any incremental income tax expense that would have arisen had the Common Units converted into Class A Shares as of the beginning of the period. Seller Earnout Units are included in the denominator in computing dilutive earnings (loss) per Class A Share only when a Triggering Event has occurred, and therefore the contingency has been met. As of September 30, 2021, the Triggering Events on the E-2 Seller Earnout Units had not yet occurred. Three Months Ended September 30, 2021 Net Income Attributable to Class A Shareholders Weighted-Average Class A Shares Outstanding Loss Per Class A Share Number Units Excluded from Diluted Calculation (dollars in thousands, except per share amounts) Basic $ (53,323) 338,472,456 $ (0.16) Effect of dilutive securities: Common Units — — 956,301,495 Warrants — — 14,159,381 Earnout Securities — — 49,999,962 Diluted $ (53,323) 338,472,456 $ (0.16) For the Period from May 19, 2021 to September 30, 2021 Net Loss Attributable to Class A Shareholders Weighted-Average Class A Shares Outstanding Loss Per Class A Share Number Units Excluded from Diluted Calculation (dollars in thousands, except per share amounts) Basic $ (450,512) 335,472,904 $ (1.34) Effect of dilutive securities: Common Units (1,292,764) 945,706,163 — Warrants — — 14,159,381 Earnout Securities — — 49,999,962 Diluted $ (1,743,276) 1,281,179,067 $ (1.36) The Company analyzed the calculation of earnings (loss) per share for periods prior to the Business Combination, and determined that it resulted in values that would not be meaningful to the users of the consolidated and combined financial statements, as the Company’s capital structure completely changed as a result of the Business Combination. Therefore, earnings (loss) per share information has not been presented for periods prior to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Dividend On November 9, 2021, the Company announced a cash dividend of $0.09 per Class A Share. The dividend is payable on November 30, 2021, to holders of record as of the close of business on November 22, 2021. 2051 Notes On October 7, 2021, the Company, through its indirect subsidiary, Blue Owl Finance LLC, issued $350.0 million aggregate principal amount of 4.125% Senior Notes due 2051 (the “2051 Notes”). The 2051 Notes bear interest at a rate of 4.125% per annum and mature on October 7, 2051. Interest on the 2051 Notes will be payable semi-annually in arrears on April 7 and October 7 of each year, commencing April 7, 2022. The 2051 Notes are fully and unconditionally guaranteed, jointly and severally, by the Blue Owl Operating Partnerships and certain of their subsidiaries. The guarantees are unsecured and unsubordinated obligations of the guarantors. All or a portion of the 2051 Notes may be redeemed at the Company’s option in whole, at any time, or in part, from time to time, prior to their stated maturity, subject to a make-whole redemption price; provided, however, that if the Company redeems any amounts on or after April 7, 2051, the redemption price for the 2051 Notes will be equal to 100% of the principal amount of the amounts redeemed, in each case, plus any accrued and unpaid interest. If a change of control repurchase event occurs, the 2051 Notes are subject to repurchase by the Company at a repurchase price in cash equal to 101% of the aggregate principal amount repurchased plus any accrued and unpaid interest. The 2051 Notes also provide for customary events of default and acceleration. Dividend Reinvestment Plan On October 4, 2021, the Registrant adopted a Dividend Reinvestment Plan (the “DRIP”). Under the DRIP, eligible stockholders have the opportunity to reinvest the cash dividends paid on some or all of their Class A Shares in additional Class A Shares. Class A Shares will be purchased under the DRIP from newly issued shares, shares held in the treasury of the Registrant or shares purchased in the open market or by negotiated transactions. To the extent that Class A Shares issued under the DRIP are authorized but previously unissued shares or treasury shares rather than shares acquired in the open market, the DRIP will raise additional capital for the Company. The registration statement for the DRIP was declared effective on October 18, 2021. Oak Street Acquisition On October 18, 2021, the Company announced its entry into an agreement to acquire Oak Street Real Estate Capital, LLC and its investment advisory business (“Oak Street”). The Company will acquire 100% of Oak Street’s management company earnings and 100% of the right to allocate Oak Street’s carried interest earnings on future funds for an aggregate closing purchase price of $950 million. Oak Street’s equity holders will be entitled to receive their respective portions of the consideration in cash and may elect to receive up to approximately 75% of their respective portions of the consideration in the form of Common Units. Up to an aggregate of approximately 39 million Common Units are issuable in satisfaction of the closing purchase price. In addition, upon the achievement of certain performance thresholds, at future dates Oak Street equity holders will be entitled to earnout payments in cash or, at their election, up to an aggregate of approximately 39 million Common Units. The transaction is expected to close in the fourth quarter of 2021, subject to customary closing conditions. Equity-Based Compensation Grants Subsequent to September 30, 2021, the Company granted approximately 24.7 million RSUs and Blue Owl Operating Group Units to certain officers, employees and independent members of its Board in connection with the closing of the Business Combination. These grants made to certain officers and employees generally vest in three Earnout Securities Triggering Event On November 3, 2021, a Triggering Event occurred with respect to the remaining one-half of the Earnout Securities, as the volume weighted average Class A Share price exceeded $15.00 per share for 20 consecutive trading days ending November 3, 2021. As a result, (i) 7,495,432 Class E Shares were converted into an equal number of Class A Shares, (ii) 7,495,432 Seller Earnout Units were converted into an equal number of GP Units, (iii) 42,504,530 Seller Earnout Units were converted into an equal number of Common Units, and (iv) 42,504,530 non-economic, voting shares of the Registrant were issued to the holders of the converted Common Units (30,266,653 Class C Shares and 12,237,877 Class D Shares). In connection with the Triggering Event, the Company will recognize $9.9 million of unrecognized non-cash equity-based compensation expense in the fourth quarter of 2021. Repurchase of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se unaudited, interim, consolidated and combined financial statements are prepared in accordance with U.S. generally accepted accounting principles (“GAAP”) as set forth in the Financial Accounting Standards Board’s (“FASB”) Accounting Standards Codification (“ASC”).</t>
        </is>
      </c>
    </row>
    <row r="5">
      <c r="A5" s="4" t="inlineStr">
        <is>
          <t>Use of Estimates</t>
        </is>
      </c>
      <c r="B5" s="4" t="inlineStr">
        <is>
          <t>The preparation of financial statements in conformity with GAAP requires management to make assumptions and estimates that affect the amounts reported in the consolidated and combined financial statements of the Company. The most critical of these estimates are related to (i) the fair value of the investments held by the products the Company manages, as for many products, this impacts the amount of revenues the Company recognizes each period; (ii) the fair values of the Company’s investments and liabilities with respect to the TRA (the portion considered contingent consideration), warrants and Earnout Securities, as changes in these fair values have a direct impact on the Company’s consolidated and combined net income (loss); (iii) the estimate of future taxable income, which impacts the realizability and carrying amount of the Company’s deferred income tax assets; (iv) the qualitative and quantitative assessments of whether impairments of acquired intangible assets and goodwill exist; and (v) the determination of whether to consolidate a variable interest entity (“VIE”).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and combined financial statements are reasonable and prudent, actual results could differ materially from those estimates.</t>
        </is>
      </c>
    </row>
    <row r="6">
      <c r="A6" s="4" t="inlineStr">
        <is>
          <t>Principles of Consolidation</t>
        </is>
      </c>
      <c r="B6" s="4" t="inlineStr">
        <is>
          <t>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t>
        </is>
      </c>
    </row>
    <row r="7">
      <c r="A7" s="4" t="inlineStr">
        <is>
          <t>Consolidation, Variable Interest Entity</t>
        </is>
      </c>
      <c r="B7" s="4" t="inlineStr">
        <is>
          <t>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Where the Company’s interests in funds are primarily management fees, incentive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Es where a single investor or simple majority of third-party investors with equity have the ability to exercise substantive kick-out or participation rights.</t>
        </is>
      </c>
    </row>
    <row r="8">
      <c r="A8" s="4" t="inlineStr">
        <is>
          <t>Cash and Cash Equivalents</t>
        </is>
      </c>
      <c r="B8" s="4" t="inlineStr">
        <is>
          <t>The Company considers highly-rated liquid investments that have an original maturity of three months or less from the date of purchase to be cash equivalents. As of September 30, 2021 and December 31, 2020, the Company holds the majority of its cash balances with a single financial institution and such balances are in excess of Federal Deposit Insurance Corporation insured limits, which exposes the Company to a certain degree of credit risk concentration.</t>
        </is>
      </c>
    </row>
    <row r="9">
      <c r="A9" s="4" t="inlineStr">
        <is>
          <t>Investments</t>
        </is>
      </c>
      <c r="B9" s="4" t="inlineStr">
        <is>
          <t>Investments are primarily comprised of investments for which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Realized and changes in unrealized gains (losses) on these investments are included within net gains (losses) on investments in the consolidated and combined statements of operations. Investments for which the Company has not elected the fair value option are primarily comprised of equity-method in its products.</t>
        </is>
      </c>
    </row>
    <row r="10">
      <c r="A10" s="4" t="inlineStr">
        <is>
          <t>Leases</t>
        </is>
      </c>
      <c r="B10" s="4" t="inlineStr">
        <is>
          <t>Right-of-use assets and liabilities related to operating leases are included within operating lease assets and operating lease liabilities, respectively, in the Company’s consolidated and combined statements of financial condition. The Company adopted Accounting Standards Update (“ASU”) 2016-02, Leases (Topic 842) , as amended, on January 1, 2021 (“ASC 842”).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The adoption of ASC 842 resulted in the recognition of $13.8 million of operating lease assets and $14.4 million of operating lease liabilities,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lease incentive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and combined statements of operations. The Company does not have any material finance leases.</t>
        </is>
      </c>
    </row>
    <row r="11">
      <c r="A11" s="4" t="inlineStr">
        <is>
          <t>Intangible Assets, Net and Goodwill</t>
        </is>
      </c>
      <c r="B11" s="4" t="inlineStr">
        <is>
          <t>The Company recognized certain finite-lived intangible assets and goodwill as a result of the Dyal Acquisition. The Company’s finite-lived intangible assets consist of contractual rights to earn future management fees from the acquired investment management agreements and value associated with the acquired institutional client relationships and trademarks.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No impairments have been recognized to-date on the Company’s acquired intangible assets. Goodwill represents the excess of consideration over identifiable net assets of an acquired business. The Company tests goodwill annually for impairment. If, after assessing qualitative factor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date on the Company’s goodwill.</t>
        </is>
      </c>
    </row>
    <row r="12">
      <c r="A12" s="4" t="inlineStr">
        <is>
          <t>Fixed Assets</t>
        </is>
      </c>
      <c r="B12" s="4" t="inlineStr">
        <is>
          <t>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and the life of the asset, while other fixed assets are generally depreciated over a period of two</t>
        </is>
      </c>
    </row>
    <row r="13">
      <c r="A13" s="4" t="inlineStr">
        <is>
          <t>Debt Obligations, Net</t>
        </is>
      </c>
      <c r="B13" s="4" t="inlineStr">
        <is>
          <t>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The Company defers debt issuance costs associated with revolving credit facilities and presents them within other assets, net in the consolidated and combined statements of financial condition, and such amounts are amortized to interest expense in the consolidated and combined statements of operations on a straight-line basis over the life of the related facility.</t>
        </is>
      </c>
    </row>
    <row r="14">
      <c r="A14" s="4" t="inlineStr">
        <is>
          <t>TRA Liability</t>
        </is>
      </c>
      <c r="B14" s="4" t="inlineStr">
        <is>
          <t>The tax receivable agreement (“TRA”) liability represents amounts payable to certain pre-Business Combination equity holders of Owl Rock and Dyal Capital. A portion of the TRA liability related to the Dyal Acquisition is deemed contingent consideration payable to the previous owners of Dyal Capital, and therefore is carried at fair value, with changes in fair value reported within other loss in the consolidated and combined statements of operations. The remaining portion of the TRA is carried at a value equal to the expected future payments due under the TRA. The Company recorded its initial estimate of future payments under the TRA that is not related to the Dyal Acquisition as a decrease to additional paid-in capital and an increase in TRA liability in the consolidated and combined financial statements. Subsequent adjustments to the liability for future payments under the tax receivable agreement related to changes in estimated future tax rates or state income tax apportionment are recognized through current period earnings in the consolidated and combined statements of operations.</t>
        </is>
      </c>
    </row>
    <row r="15">
      <c r="A15" s="4" t="inlineStr">
        <is>
          <t>Warrant Liability</t>
        </is>
      </c>
      <c r="B15" s="4" t="inlineStr">
        <is>
          <t>The Company’s warrants are recorded as liabilities carried at fair value, with changes in fair value included within other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and therefore the Private Placement Warrants are precluded from being classified within equity and are accounted for as derivative liabilities. The Public Warrants include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are also precluded from being classified within equity and are accounted for as derivative liabilities. This provision also applies to the Private Placement Warrants.</t>
        </is>
      </c>
    </row>
    <row r="16">
      <c r="A16" s="4" t="inlineStr">
        <is>
          <t>Earnout Securities Liability</t>
        </is>
      </c>
      <c r="B16" s="4" t="inlineStr">
        <is>
          <t>Earnout Securities issued in connection with the Dyal Acquisition to the former owners of Dyal who are not part of the continuing management team are treated as contingent consideration and are not considered indexed to the Company’s equity. Similarly, Earnout Securities issued to certain former owners of Owl Rock are not considered indexed to the Company’s equity. These Earnout Securities are accounted for as a liability carried at fair value, with changes in fair value included within other loss in the Company’s consolidated and combined statements of operations. Once recognized, the contingent earnout liability is not derecognized until the contingency is resolved and the consideration is paid or becomes payable. Earnout Securities issued to certain employees in connection with the Business Combination were treated as compensation for post-combination employment services and accounted for as equity-based compensation.</t>
        </is>
      </c>
    </row>
    <row r="17">
      <c r="A17" s="4" t="inlineStr">
        <is>
          <t>Noncontrolling Interests</t>
        </is>
      </c>
      <c r="B17" s="4" t="inlineStr">
        <is>
          <t>Noncontrolling interests are primarily comprised of Common Units and Seller Earnout Units, which are interests in the Blue Owl Operating Group not held by the Company. Allocations to these interests in the consolidated and combined statements of operations are based on the substantive profit-sharing arrangements in the operating agreements of the Blue Owl Operating Partnerships, and to the extent that such allocations are not provisional in nature, as is the case for the Seller Earnout Units, as any allocations to these interests (other than certain minimum tax distributions) would be subject to reversal in the event the Seller Earnout Units do not achieve a Triggering Event and are canceled. Additionally, certain consolidated subsidiaries of the Blue Owl Operating Group are partially owned by third-party investors. Such interests are also presented as noncontrolling interests.</t>
        </is>
      </c>
    </row>
    <row r="18">
      <c r="A18" s="4" t="inlineStr">
        <is>
          <t>Revenue Recognition</t>
        </is>
      </c>
      <c r="B18" s="4" t="inlineStr">
        <is>
          <t>Revenues consist of management fees and administrative, transaction and other fees.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Because management fees, including Part I Fees, are generally cash settled every quarter, th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The Company is also entitled to receive certain incentive income in the form of incentive fees and carried interest from the products that it manages. Incentive income is based on the investment performance generated over time, subject to the achievement of minimum return levels in certain products. Incentive fees from the Company’s BDCs and certain products within the GP debt financing strategy are realized at the end of a measurement period, typically quarterly or annually. Once realized, such incentive fees are no longer subject to reversal. For certain non-BDC Direct Lending products and substantially all of the GP Capital Solutions products, incentive income is in the form of carried interest that is allocated to the Company based on cumulative fund performance over time, subject to the achievement of minimum return levels in certain products. The Company recognizes carried interest only to the extent that it is not probable that a significant reversal will occur for amounts recognized. Generally carried interest is earned after a return of all contributions and may be subject to a preferred return to investors; however, the Company is able to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consolidated and combined financial statements. The Company has not recognized any incentive income to-date.</t>
        </is>
      </c>
    </row>
    <row r="19">
      <c r="A19" s="4" t="inlineStr">
        <is>
          <t>Compensation and Benefits</t>
        </is>
      </c>
      <c r="B19" s="4" t="inlineStr">
        <is>
          <t>Compensation and benefits consist of salaries, bonuses, commissions, long-term deferral programs, benefits and payroll taxes. Compensation is accrued over the related service period.</t>
        </is>
      </c>
    </row>
    <row r="20">
      <c r="A20" s="4" t="inlineStr">
        <is>
          <t>Equity Based Compensation</t>
        </is>
      </c>
      <c r="B20" s="4" t="inlineStr">
        <is>
          <t>Equity-based compensation awards are reviewed to determine whether such awards are equity-classified or liability-classified. Compensation expense related to equity-classified awards is equal to their grant-date fair value and recognized on a straight-line basis over th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vesting.</t>
        </is>
      </c>
    </row>
    <row r="21">
      <c r="A21" s="4" t="inlineStr">
        <is>
          <t>Foreign Currency</t>
        </is>
      </c>
      <c r="B21" s="4" t="inlineStr">
        <is>
          <t>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t>
        </is>
      </c>
    </row>
    <row r="22">
      <c r="A22" s="4" t="inlineStr">
        <is>
          <t>Income Taxes</t>
        </is>
      </c>
      <c r="B22" s="4" t="inlineStr">
        <is>
          <t>Prior to the Business Combination, the Company’s earnings were subject to New York City unincorporated business tax (“UBT”), as well as certain U.S. Federal and foreign taxes. Subsequent to the Business Combination, substantially all of the earnings of the Blue Owl Operating Group remain subject to New York City UBT and additionally, the portion of earnings allocable to the Registrant is subject to corporate tax rates at the Federal and state and local levels. Therefore, the amount of income taxes recorded prior to the Business Combination is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such valuation allowance.</t>
        </is>
      </c>
    </row>
    <row r="23">
      <c r="A23" s="4" t="inlineStr">
        <is>
          <t>New Accounting Pronouncements</t>
        </is>
      </c>
      <c r="B23" s="4" t="inlineStr">
        <is>
          <t>The Company considers the applicability and impact of all ASUs issued by the FASB. None of the ASUs that have been issued but not yet adopted are expected to have a material impact on the Company’s consolidated and combin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hares Issued And Outstanding</t>
        </is>
      </c>
      <c r="B4" s="4" t="inlineStr">
        <is>
          <t xml:space="preserve">The following table presents the number of shares of the Registrant, RSUs and warrants that were outstanding as of September 30, 2021: September 30, 2021 Class A Shares 357,201,703 Class C Shares 658,647,360 Class D Shares 306,894,250 Class E Shares - Series E-2 7,495,432 RSUs 9,050,000 Warrants 14,159,381 </t>
        </is>
      </c>
    </row>
    <row r="5">
      <c r="A5" s="4" t="inlineStr">
        <is>
          <t>Schedule Of Units Outstanding</t>
        </is>
      </c>
      <c r="B5" s="4" t="inlineStr">
        <is>
          <t>The following table presents the number of Blue Owl Operating Group Units that were outstanding as of September 30, 2021: Units September 30, 2021 GP Units 357,201,703 Common Units 965,541,610 Seller Earnout Units - Series E-2 (1) 49,999,962 (1) Includes 7,495,432 units held indirectly by the Registrant, representing the indirect pro rata economic interests of Series E-2 Class E Shares in the Blue Owl Operating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YAL ACQUISITION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The following table provides the consideration calculation in connection with the Dyal Acquisition (dollars in thousands): Consideration Equity consideration (1) $ 4,285,359 Cash consideration (2) 973,457 Tax receivable agreement (3) 101,645 Earnout Securities (3) 246,788 Total Consideration $ 5,607,249 Net Identifiable Assets Acquired and Goodwill Assets acquired: Due from related parties $ 13,442 Intangible assets 2,218,000 Deferred tax asset 29,770 Other assets, net 2,096 Total assets acquired 2,263,308 Liabilities assumed: Accrued compensation 7,376 Deferred tax liability 170,753 Accounts payable, accrued expenses and other liabilities 41,352 Total liabilities assumed 219,481 Net Identifiable Assets Acquired $ 2,043,827 Goodwill (4) $ 3,563,422 (1) Represents share consideration issued to the Dyal Capital selling shareholders based on the fair value of the acquired business, reflecting a discount for lack of control. (2) Includes cash consideration paid to reimburse seller for certain pre-acquisition expenses, net of cash received in the Business Combination. (3) The TRA and Earnout Securities represent contingent consideration. See Note 9 for additional information on the valuation of these instruments. (4) Goodwill represents the amount of total consideration in excess of net identifiable assets acquired. None of the goodwill balance is expected to be deductible by the Blue Owl Operating Partnerships for tax purposes.</t>
        </is>
      </c>
    </row>
    <row r="5">
      <c r="A5" s="4" t="inlineStr">
        <is>
          <t>Schedule of Finite-Lived Intangible Assets</t>
        </is>
      </c>
      <c r="B5" s="4" t="inlineStr">
        <is>
          <t xml:space="preserve">The following table summarizes the Company’s intangible assets, net (dollars in thousands): September 30, 2021 Useful Life Remaining Weighted-Average Amortization Period as of September 30, 2021 Investment management agreements $ 1,859,900 1.4 - 20.0 14.0 years Institutional investor relationships 291,400 10.0 9.6 years Trademarks 66,700 7.0 6.6 years Total Intangible Assets 2,218,000 Less: accumulated amortization (67,527) Total Intangible Assets, Net $ 2,150,473 </t>
        </is>
      </c>
    </row>
    <row r="6">
      <c r="A6" s="4" t="inlineStr">
        <is>
          <t>Finite-lived Intangible Assets Amortization Expense</t>
        </is>
      </c>
      <c r="B6" s="4" t="inlineStr">
        <is>
          <t xml:space="preserve">As of September 30, 2021, future amortization of finite-lived intangible assets is estimated to be (dollars in thousands): Period Amortization October 1, 2021 to December 31, 2021 $ 46,362 2022 183,180 2023 180,937 2024 181,433 2025 178,587 Thereafter 1,379,974 Total $ 2,150,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NET (Tables)</t>
        </is>
      </c>
      <c r="B1" s="2" t="inlineStr">
        <is>
          <t>9 Months Ended</t>
        </is>
      </c>
    </row>
    <row r="2">
      <c r="B2" s="2" t="inlineStr">
        <is>
          <t>Sep. 30, 2021</t>
        </is>
      </c>
    </row>
    <row r="3">
      <c r="A3" s="3" t="inlineStr">
        <is>
          <t>Debt Disclosure [Abstract]</t>
        </is>
      </c>
    </row>
    <row r="4">
      <c r="A4" s="4" t="inlineStr">
        <is>
          <t>Summary of Outstanding Debt Obligations</t>
        </is>
      </c>
      <c r="B4" s="4" t="inlineStr">
        <is>
          <t>The table below summarizes outstanding debt obligations of the Company (dollars in thousands): September 30, 2021 Current Maturity Date Aggregate Facility Size Outstanding Debt Amount Available (1) Net Carrying Value Average Interest Rate (2) 2031 Notes 6/10/2031 $ 700,000 $ 700,000 $ — $ 683,557 3.13 % Revolving Credit Facility 4/15/2024 150,000 — 149,842 — N/A Total $ 850,000 $ 700,000 $ 149,842 $ 683,557 (1) Amount available is reduced by outstanding letters of credit related to certain leases. (2) Average interest rates exclude the impact of deferred financing costs and discounts. December 31, 2020 Current Maturity Date Aggregate Facility Size Outstanding Debt Amount Available (1) Net Carrying Value Average Interest Rate (2) Revolving Credit Facility #1 2/28/2022 $ 105,000 $ 92,895 $ 10,377 $ 92,522 4.75 % Revolving Credit Facility #2 8/20/2021 22,000 17,365 4,635 17,303 4.49 % Term Loan 10/25/2029 250,000 250,000 — 246,561 7.86 % Total $ 377,000 $ 360,260 $ 15,012 $ 356,386 (1) Amount available is reduced by outstanding letters of credit related to certain leases. (2) Average interest rates exclude the impact of deferred financ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Information</t>
        </is>
      </c>
      <c r="B4" s="4" t="inlineStr">
        <is>
          <t xml:space="preserve">Lease Cost Three Months Ended September 30, 2021 Nine Months Ended September 30, 2021 Operating lease cost $ 2,181 $ 4,809 Short term lease cost 117 166 Net Lease Cost $ 2,298 $ 4,975 Supplement Lease Cash Flow Information Three Months Ended September 30, 2021 Nine Months Ended September 30, 2021 Cash paid for amounts included in the measurement of lease liabilities: Operating cash flows for operating leases $ 1,390 $ 4,184 Right-of-use assets obtained in exchange for lease obligations: Operating leases $ 10,841 $ 56,909 </t>
        </is>
      </c>
    </row>
    <row r="5">
      <c r="A5" s="4" t="inlineStr">
        <is>
          <t>Supplemental Balance Sheet Information</t>
        </is>
      </c>
      <c r="B5" s="4" t="inlineStr">
        <is>
          <t>Lease Term and Discount Rate September 30, 2021 Weighted-average remaining lease term: Operating leases 10.2 years Weighted-average discount rate: Operating leases 3.08 %</t>
        </is>
      </c>
    </row>
    <row r="6">
      <c r="A6" s="4" t="inlineStr">
        <is>
          <t>Operating Lease Maturity</t>
        </is>
      </c>
      <c r="B6" s="4" t="inlineStr">
        <is>
          <t xml:space="preserve">Future Maturity of Operating Lease Payments Operating Leases October 1, 2021 to December 31, 2021 $ 1,198 2022 4,151 2023 9,688 2024 7,074 2025 7,010 Thereafter 51,630 Total Lease Payments 80,751 Imputed interest (12,905) Total Lease Liabilities $ 67,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a disaggregated view of the Company’s revenues: Three Months Ended September 30, Nine Months Ended September 30, (dollars in thousands) 2021 2020 2021 2020 Direct Lending Products Diversified lending $ 90,885 $ 25,108 $ 251,136 $ 73,583 Technology lending 16,820 10,848 47,404 30,228 First lien lending 4,098 3,177 11,730 9,006 Opportunistic lending 1,166 13 2,470 13 Management Fees, Net 112,969 39,146 312,740 112,830 Administrative, transaction and other fees 37,434 14,897 85,280 30,979 Total GAAP Revenues - Direct Lending Products 150,403 54,043 398,020 143,809 GP Capital Solutions Products GP minority equity investments 85,426 — 121,767 — GP debt financing 6,165 — 6,901 — Professional sports minority investments 160 — 160 — Strategic Revenue-Share Purchase consideration amortization (970) — (970) — Management Fees, Net 90,781 — 127,858 — Administrative, transaction and other fees 6,691 — 9,481 — Total GAAP Revenues - GP Capital Solutions Products 97,472 — 137,339 — Total GAAP Revenues $ 247,875 $ 54,043 $ 535,359 $ 143,809 </t>
        </is>
      </c>
    </row>
    <row r="5">
      <c r="A5" s="4" t="inlineStr">
        <is>
          <t>Schedule of Company's Fees and Receivables</t>
        </is>
      </c>
      <c r="B5" s="4" t="inlineStr">
        <is>
          <t xml:space="preserve">The table below presents the beginning and ending balances of the Company’s management fees and administrative, transaction and other fees receivable and unearned management fees. Substantially all of these amounts receivable are generally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ceivabl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Nine Months Ended September 30, (dollars in thousands) 2021 2020 Management Fees Receivable Beginning balance $ 78,586 $ 32,473 Ending balance $ 132,867 $ 36,075 Administrative, Transaction and Other Fees Receivable Beginning balance $ 9,876 $ 8,667 Ending balance $ 16,376 $ 7,400 Unearned Management Fees Beginning balance $ 11,846 $ — Ending balance $ 10,702 $ — </t>
        </is>
      </c>
    </row>
    <row r="6">
      <c r="A6" s="4" t="inlineStr">
        <is>
          <t>Changes In Strategic Revenue Share Purchase Consideration</t>
        </is>
      </c>
      <c r="B6" s="4" t="inlineStr">
        <is>
          <t xml:space="preserve">The table below presents the changes in the Company’s Strategic Revenue-Share Purchase consideration. This asset is amortized as a reduction of management fees, net in the Company’s consolidated statements of operations over a weighted-average period of 12 years, which represents the average period over which the related customer revenues are expected to be recognized. Strategic Revenue-Share Purchase Consideration (dollars in thousands) Cash Class A Shares Total December 31, 2020 $ — $ — $ — Consideration paid 50,194 455,020 505,214 Amortization (96) (874) (970) September 30, 2021 $ 50,098 $ 454,146 $ 504,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dollars in thousands) September 30, 2021 December 31, 2020 Fixed assets, net: Leasehold improvements $ 2,133 $ 2,133 Furniture and fixtures 1,603 1,612 Computer hardware and software 1,686 1,286 Accumulated depreciation and amortization (2,131) (1,675) Fixed assets, net 3,291 3,356 Prepaid expenses 8,946 874 Deferred transaction costs 418 8,255 Other assets 14,779 1,306 Total $ 27,434 $ 13,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Equity-based Compensation Expense</t>
        </is>
      </c>
      <c r="B4" s="4" t="inlineStr">
        <is>
          <t xml:space="preserve">The table below presents information regarding equity-based compensation expense included within compensation and benefits in the Company’s consolidated and combined statements of operations. As of September 30, 2021, no RSUs have been settled in cash or Class A Shares. Three Months Ended September 30, Nine Months Ended September 30, (dollars in thousands) 2021 2020 2021 2020 Common Units $ — $ — $ 1,121,139 $ — Seller Earnout Units 15,722 — 53,180 — Equity-classified RSUs — $ 12,300 $ — $ 12,300 Equity-Based Compensation Expense $ 15,722 $ 12,300 $ 1,174,319 $ 12,300 Corresponding tax benefit $ — $ — $ — $ — </t>
        </is>
      </c>
    </row>
    <row r="5">
      <c r="A5" s="4" t="inlineStr">
        <is>
          <t>Schedule of Nonvested Share Activity</t>
        </is>
      </c>
      <c r="B5" s="4" t="inlineStr">
        <is>
          <t xml:space="preserve">The table below presents activity related to the Company’s unvested equity-based compensation awards for the nine months ended September 30, 2021. Common Units and Seller Earnout Units recorded as consideration related to the Dyal Acquisition are not included in these tables, as such units are not accounted for as equity-based compensation expense. Common Units Seller Earnout Units Equity-Classified RSUs Unvested Weighted-Average Grant Date Fair Value Per Unit Unvested Weighted-Average Grant Date Fair Value Per Unit Unvested Weighted-Average Grant Date Fair Value Per Unit December 31, 2020 — $ — — $ — — $ — Granted 132,808,673 9.00 11,608,004 5.43 9,050,000 10.00 Vested (132,808,673) 9.00 (5,804,002) 6.39 (9,050,000) 10.00 September 30, 2021 — $ — 5,804,002 $ 4.4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Unaudited) (Parentheticals) - USD ($) $ in Thousands</t>
        </is>
      </c>
      <c r="B1" s="2" t="inlineStr">
        <is>
          <t>Sep. 30, 2021</t>
        </is>
      </c>
      <c r="C1" s="2" t="inlineStr">
        <is>
          <t>Dec. 31, 2020</t>
        </is>
      </c>
    </row>
    <row r="2">
      <c r="A2" s="4" t="inlineStr">
        <is>
          <t>Investments at fair value</t>
        </is>
      </c>
      <c r="B2" s="6" t="n">
        <v>292602</v>
      </c>
      <c r="C2" s="6" t="n">
        <v>0</v>
      </c>
    </row>
    <row r="3">
      <c r="A3" s="4" t="inlineStr">
        <is>
          <t>Tax Receivable Agreement liability</t>
        </is>
      </c>
      <c r="B3" s="6" t="n">
        <v>123122</v>
      </c>
      <c r="C3" s="6" t="n">
        <v>0</v>
      </c>
    </row>
    <row r="4">
      <c r="A4" s="4" t="inlineStr">
        <is>
          <t>Class A Shares</t>
        </is>
      </c>
    </row>
    <row r="5">
      <c r="A5" s="4" t="inlineStr">
        <is>
          <t>Common stock, par value (in dollars per share)</t>
        </is>
      </c>
      <c r="B5" s="7" t="n">
        <v>0.0001</v>
      </c>
    </row>
    <row r="6">
      <c r="A6" s="4" t="inlineStr">
        <is>
          <t>Common stock, shares authorized (in shares)</t>
        </is>
      </c>
      <c r="B6" s="5" t="n">
        <v>2500000000</v>
      </c>
      <c r="C6" s="5" t="n">
        <v>0</v>
      </c>
    </row>
    <row r="7">
      <c r="A7" s="4" t="inlineStr">
        <is>
          <t>Common stock, shares, issued (in shares)</t>
        </is>
      </c>
      <c r="B7" s="5" t="n">
        <v>357201703</v>
      </c>
      <c r="C7" s="5" t="n">
        <v>0</v>
      </c>
    </row>
    <row r="8">
      <c r="A8" s="4" t="inlineStr">
        <is>
          <t>Common stock, shares outstanding (in shares)</t>
        </is>
      </c>
      <c r="B8" s="5" t="n">
        <v>357201703</v>
      </c>
      <c r="C8" s="5" t="n">
        <v>0</v>
      </c>
    </row>
    <row r="9">
      <c r="A9" s="4" t="inlineStr">
        <is>
          <t>Class C Shares</t>
        </is>
      </c>
    </row>
    <row r="10">
      <c r="A10" s="4" t="inlineStr">
        <is>
          <t>Common stock, par value (in dollars per share)</t>
        </is>
      </c>
      <c r="B10" s="7" t="n">
        <v>0.0001</v>
      </c>
    </row>
    <row r="11">
      <c r="A11" s="4" t="inlineStr">
        <is>
          <t>Common stock, shares authorized (in shares)</t>
        </is>
      </c>
      <c r="B11" s="5" t="n">
        <v>1500000000</v>
      </c>
      <c r="C11" s="5" t="n">
        <v>0</v>
      </c>
    </row>
    <row r="12">
      <c r="A12" s="4" t="inlineStr">
        <is>
          <t>Common stock, shares, issued (in shares)</t>
        </is>
      </c>
      <c r="B12" s="5" t="n">
        <v>658647360</v>
      </c>
      <c r="C12" s="5" t="n">
        <v>0</v>
      </c>
    </row>
    <row r="13">
      <c r="A13" s="4" t="inlineStr">
        <is>
          <t>Common stock, shares outstanding (in shares)</t>
        </is>
      </c>
      <c r="B13" s="5" t="n">
        <v>658647360</v>
      </c>
      <c r="C13" s="5" t="n">
        <v>0</v>
      </c>
    </row>
    <row r="14">
      <c r="A14" s="4" t="inlineStr">
        <is>
          <t>Class D Shares</t>
        </is>
      </c>
    </row>
    <row r="15">
      <c r="A15" s="4" t="inlineStr">
        <is>
          <t>Common stock, par value (in dollars per share)</t>
        </is>
      </c>
      <c r="B15" s="7" t="n">
        <v>0.0001</v>
      </c>
    </row>
    <row r="16">
      <c r="A16" s="4" t="inlineStr">
        <is>
          <t>Common stock, shares authorized (in shares)</t>
        </is>
      </c>
      <c r="B16" s="5" t="n">
        <v>350000000</v>
      </c>
      <c r="C16" s="5" t="n">
        <v>0</v>
      </c>
    </row>
    <row r="17">
      <c r="A17" s="4" t="inlineStr">
        <is>
          <t>Common stock, shares, issued (in shares)</t>
        </is>
      </c>
      <c r="B17" s="5" t="n">
        <v>306894250</v>
      </c>
      <c r="C17" s="5" t="n">
        <v>0</v>
      </c>
    </row>
    <row r="18">
      <c r="A18" s="4" t="inlineStr">
        <is>
          <t>Common stock, shares outstanding (in shares)</t>
        </is>
      </c>
      <c r="B18" s="5" t="n">
        <v>306894250</v>
      </c>
      <c r="C18" s="5" t="n">
        <v>0</v>
      </c>
    </row>
    <row r="19">
      <c r="A19" s="4" t="inlineStr">
        <is>
          <t>Class E Shares</t>
        </is>
      </c>
    </row>
    <row r="20">
      <c r="A20" s="4" t="inlineStr">
        <is>
          <t>Common stock, par value (in dollars per share)</t>
        </is>
      </c>
      <c r="B20" s="7" t="n">
        <v>0.0001</v>
      </c>
    </row>
    <row r="21">
      <c r="A21" s="4" t="inlineStr">
        <is>
          <t>Common stock, shares authorized (in shares)</t>
        </is>
      </c>
      <c r="B21" s="5" t="n">
        <v>100000000</v>
      </c>
      <c r="C21" s="5" t="n">
        <v>0</v>
      </c>
    </row>
    <row r="22">
      <c r="A22" s="4" t="inlineStr">
        <is>
          <t>Common stock, shares, issued (in shares)</t>
        </is>
      </c>
      <c r="B22" s="5" t="n">
        <v>7495432</v>
      </c>
      <c r="C22" s="5" t="n">
        <v>0</v>
      </c>
    </row>
    <row r="23">
      <c r="A23" s="4" t="inlineStr">
        <is>
          <t>Common stock, shares outstanding (in shares)</t>
        </is>
      </c>
      <c r="B23" s="5" t="n">
        <v>7495432</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summarizes the Company’s assets and liabilities measured at fair value on a recurring basis: September 30, 2021 (dollars in thousands) Level I Level II Level III Total Investments, at Fair Value Corporate bonds $ — $ 239,463 $ — $ 239,463 Agency securities — 53,139 — 53,139 $ — $ 292,602 $ — $ 292,602 Liabilities, at Fair Value TRA liability $ — $ — $ 123,122 $ 123,122 Warrant liability 43,141 — 24,750 67,891 Earnout Securities liability — — 661,707 661,707 Total Liabilities, at Fair Value $ 43,141 $ — $ 809,579 $ 852,720 </t>
        </is>
      </c>
    </row>
    <row r="5">
      <c r="A5" s="4" t="inlineStr">
        <is>
          <t>Fair Value, Liabilities Measured on Recurring Basis, Unobservable Input Reconciliation</t>
        </is>
      </c>
      <c r="B5" s="4" t="inlineStr">
        <is>
          <t xml:space="preserve">The following table sets for a summary of changes in the fair value of the Level III measurements for the three months ended September 30, 2021: Level III Liabilities (dollars in thousands) TRA Liability Warrant Liability Earnout Securities Liability Total Beginning balance $ 102,791 $ 14,600 $ 954,247 $ 1,071,638 Additional TRA resulting from settlement of Earnout Securities liability 15,598 — — 15,598 Settlement of Earnout Securities liability — — (585,662) (585,662) Net (gains) losses 4,733 10,150 293,122 308,005 Ending Balance $ 123,122 $ 24,750 $ 661,707 $ 809,579 Change in net unrealized (gains) on liabilities still recognized at the reporting date $ 4,733 $ 10,150 $ 242,132 $ 257,015 The following table sets forth a summary of changes in the fair value of the Level III measurements for the nine months ended September 30, 2021: Level III Liabilities (dollars in thousands) TRA Liability Warrant Liability Earnout Securities Liability Total Beginning balance $ — $ — $ — $ — Impact of the Business Combination 101,645 9,131 491,277 602,053 Additional TRA resulting from settlement of Earnout Securities liability 15,598 — — 15,598 Settlement of Earnout Securities liability — — (585,662) (585,662) Net (gains) losses 5,879 15,619 756,092 777,590 Ending Balance $ 123,122 $ 24,750 $ 661,707 $ 809,579 Change in net unrealized (gains) on liabilities still recognized at the reporting date $ 5,879 $ 15,619 $ 461,490 $ 482,988 The following table summarizes the quantitative inputs and assumptions used for the Company’s Level III measurements as of September 30, 2021: Fair Value Valuation Technique Significant Unobservable Inputs Input Impact to Valuation from an Increase in Input (dollars in thousands) TRA liability $ 123,122 Discounted cash flow Discount rate 10 % Decrease Warrant liability 24,750 Monte Carlo simulation Volatility 17 % Increase Risk-free rate 1 % Increase Earnout Securities liability 661,707 Monte Carlo simulation Volatility 24 % Increase Risk-free rate 1 % Increase Discount for lack of marketability 12 % Decrease Total Liabilities, at Fair Value $ 809,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ayments Under Tax Receivable Agreement</t>
        </is>
      </c>
      <c r="B4" s="4" t="inlineStr">
        <is>
          <t xml:space="preserve">The table below presents management’s estimate as of September 30, 2021,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October 1, 2021 to December 31, 2021 $ — 2022 — 2023 41,371 2024 39,183 2025 39,816 Thereafter 483,146 Total Payments 603,516 Less adjustment to fair value for contingent consideration (121,006) Total TRA Liability $ 482,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dollars in thousands) September 30, 2021 December 31, 2020 Management fees $ 132,867 $ 78,586 Administrative fees and other expenses paid on behalf of the Company’s products and other related parties 51,482 14,112 Due from Related Parties $ 184,349 $ 92,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ree Months Ended September 30, 2021 Net Income Attributable to Class A Shareholders Weighted-Average Class A Shares Outstanding Loss Per Class A Share Number Units Excluded from Diluted Calculation (dollars in thousands, except per share amounts) Basic $ (53,323) 338,472,456 $ (0.16) Effect of dilutive securities: Common Units — — 956,301,495 Warrants — — 14,159,381 Earnout Securities — — 49,999,962 Diluted $ (53,323) 338,472,456 $ (0.16) For the Period from May 19, 2021 to September 30, 2021 Net Loss Attributable to Class A Shareholders Weighted-Average Class A Shares Outstanding Loss Per Class A Share Number Units Excluded from Diluted Calculation (dollars in thousands, except per share amounts) Basic $ (450,512) 335,472,904 $ (1.34) Effect of dilutive securities: Common Units (1,292,764) 945,706,163 — Warrants — — 14,159,381 Earnout Securities — — 49,999,962 Diluted $ (1,743,276) 1,281,179,067 $ (1.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7" customWidth="1" min="2" max="2"/>
    <col width="19" customWidth="1" min="3" max="3"/>
    <col width="65" customWidth="1" min="4" max="4"/>
    <col width="21" customWidth="1" min="5" max="5"/>
    <col width="20" customWidth="1" min="6" max="6"/>
    <col width="20" customWidth="1" min="7" max="7"/>
  </cols>
  <sheetData>
    <row r="1">
      <c r="A1" s="1" t="inlineStr">
        <is>
          <t>ORGANIZATION - Additional Information (Details) $ / shares in Units, $ in Thousands</t>
        </is>
      </c>
      <c r="B1" s="2" t="inlineStr">
        <is>
          <t>Jul. 21, 2021segment$ / sharesshares</t>
        </is>
      </c>
      <c r="C1" s="2" t="inlineStr">
        <is>
          <t>May 18, 2021shares</t>
        </is>
      </c>
      <c r="D1" s="2" t="inlineStr">
        <is>
          <t>Sep. 30, 2021USD ($)votePerSharesegmentsharevote$ / sharesshares</t>
        </is>
      </c>
      <c r="E1" s="2" t="inlineStr">
        <is>
          <t>Sep. 30, 2020USD ($)</t>
        </is>
      </c>
      <c r="F1" s="2" t="inlineStr">
        <is>
          <t>May 19, 2021USD ($)</t>
        </is>
      </c>
      <c r="G1" s="2" t="inlineStr">
        <is>
          <t>Dec. 31, 2020shares</t>
        </is>
      </c>
    </row>
    <row r="2">
      <c r="A2" s="3" t="inlineStr">
        <is>
          <t>Organization, Consolidation and Presentation of Financial Statements [Abstract]</t>
        </is>
      </c>
    </row>
    <row r="3">
      <c r="A3" s="4" t="inlineStr">
        <is>
          <t>Number of operating segments | segment</t>
        </is>
      </c>
      <c r="D3" s="5" t="n">
        <v>1</v>
      </c>
    </row>
    <row r="4">
      <c r="A4" s="4" t="inlineStr">
        <is>
          <t>Number of reportable segments | segment</t>
        </is>
      </c>
      <c r="D4" s="5" t="n">
        <v>1</v>
      </c>
    </row>
    <row r="5">
      <c r="A5" s="3" t="inlineStr">
        <is>
          <t>Share-based Compensation Arrangement by Share-based Payment Award [Line Items]</t>
        </is>
      </c>
    </row>
    <row r="6">
      <c r="A6" s="4" t="inlineStr">
        <is>
          <t>Warrants to purchase Class A shares, price | $ / shares</t>
        </is>
      </c>
      <c r="D6" s="8" t="n">
        <v>11.5</v>
      </c>
    </row>
    <row r="7">
      <c r="A7" s="4" t="inlineStr">
        <is>
          <t>Warrant expiration term</t>
        </is>
      </c>
      <c r="D7" s="4" t="inlineStr">
        <is>
          <t>5 years</t>
        </is>
      </c>
    </row>
    <row r="8">
      <c r="A8" s="4" t="inlineStr">
        <is>
          <t>Equity-based compensation | $</t>
        </is>
      </c>
      <c r="D8" s="6" t="n">
        <v>1174319</v>
      </c>
      <c r="E8" s="6" t="n">
        <v>12300</v>
      </c>
    </row>
    <row r="9">
      <c r="A9" s="4" t="inlineStr">
        <is>
          <t>Shares authorized for repurchase | $</t>
        </is>
      </c>
      <c r="F9" s="6" t="n">
        <v>100000</v>
      </c>
    </row>
    <row r="10">
      <c r="A10" s="4" t="inlineStr">
        <is>
          <t>Repurchased shares (in shares)</t>
        </is>
      </c>
      <c r="D10" s="5" t="n">
        <v>0</v>
      </c>
    </row>
    <row r="11">
      <c r="A11" s="4" t="inlineStr">
        <is>
          <t>RSUs</t>
        </is>
      </c>
    </row>
    <row r="12">
      <c r="A12" s="3" t="inlineStr">
        <is>
          <t>Share-based Compensation Arrangement by Share-based Payment Award [Line Items]</t>
        </is>
      </c>
    </row>
    <row r="13">
      <c r="A13" s="4" t="inlineStr">
        <is>
          <t>Granted (in shares)</t>
        </is>
      </c>
      <c r="C13" s="5" t="n">
        <v>0</v>
      </c>
      <c r="D13" s="5" t="n">
        <v>9050000</v>
      </c>
    </row>
    <row r="14">
      <c r="A14" s="4" t="inlineStr">
        <is>
          <t>Common Units</t>
        </is>
      </c>
    </row>
    <row r="15">
      <c r="A15" s="3" t="inlineStr">
        <is>
          <t>Share-based Compensation Arrangement by Share-based Payment Award [Line Items]</t>
        </is>
      </c>
    </row>
    <row r="16">
      <c r="A16" s="4" t="inlineStr">
        <is>
          <t>Granted (in shares)</t>
        </is>
      </c>
      <c r="D16" s="5" t="n">
        <v>132808673</v>
      </c>
    </row>
    <row r="17">
      <c r="A17" s="4" t="inlineStr">
        <is>
          <t>Shares issued as a result of conversion (in shares)</t>
        </is>
      </c>
      <c r="B17" s="5" t="n">
        <v>42504530</v>
      </c>
    </row>
    <row r="18">
      <c r="A18" s="4" t="inlineStr">
        <is>
          <t>Equity-based compensation | $</t>
        </is>
      </c>
      <c r="D18" s="6" t="n">
        <v>1100000</v>
      </c>
    </row>
    <row r="19">
      <c r="A19" s="4" t="inlineStr">
        <is>
          <t>Class Of Warrant Or Right, Redemption, Period One</t>
        </is>
      </c>
    </row>
    <row r="20">
      <c r="A20" s="3" t="inlineStr">
        <is>
          <t>Share-based Compensation Arrangement by Share-based Payment Award [Line Items]</t>
        </is>
      </c>
    </row>
    <row r="21">
      <c r="A21" s="4" t="inlineStr">
        <is>
          <t>Redemption price (in dollars per share) | $ / shares</t>
        </is>
      </c>
      <c r="D21" s="8" t="n">
        <v>0.01</v>
      </c>
    </row>
    <row r="22">
      <c r="A22" s="4" t="inlineStr">
        <is>
          <t>Stock trigger price (in dollars per share) | $ / shares</t>
        </is>
      </c>
      <c r="D22" s="5" t="n">
        <v>18</v>
      </c>
    </row>
    <row r="23">
      <c r="A23" s="4" t="inlineStr">
        <is>
          <t>Class Of Warrant Or Right, Redemption, Period Two</t>
        </is>
      </c>
    </row>
    <row r="24">
      <c r="A24" s="3" t="inlineStr">
        <is>
          <t>Share-based Compensation Arrangement by Share-based Payment Award [Line Items]</t>
        </is>
      </c>
    </row>
    <row r="25">
      <c r="A25" s="4" t="inlineStr">
        <is>
          <t>Redemption price (in dollars per share) | $ / shares</t>
        </is>
      </c>
      <c r="D25" s="8" t="n">
        <v>0.1</v>
      </c>
    </row>
    <row r="26">
      <c r="A26" s="4" t="inlineStr">
        <is>
          <t>Non-Principals</t>
        </is>
      </c>
    </row>
    <row r="27">
      <c r="A27" s="3" t="inlineStr">
        <is>
          <t>Share-based Compensation Arrangement by Share-based Payment Award [Line Items]</t>
        </is>
      </c>
    </row>
    <row r="28">
      <c r="A28" s="4" t="inlineStr">
        <is>
          <t>Period after business combination anniversary</t>
        </is>
      </c>
      <c r="D28" s="4" t="inlineStr">
        <is>
          <t>6 months</t>
        </is>
      </c>
    </row>
    <row r="29">
      <c r="A29" s="4" t="inlineStr">
        <is>
          <t>Principals</t>
        </is>
      </c>
    </row>
    <row r="30">
      <c r="A30" s="3" t="inlineStr">
        <is>
          <t>Share-based Compensation Arrangement by Share-based Payment Award [Line Items]</t>
        </is>
      </c>
    </row>
    <row r="31">
      <c r="A31" s="4" t="inlineStr">
        <is>
          <t>Period after business combination anniversary</t>
        </is>
      </c>
      <c r="D31" s="4" t="inlineStr">
        <is>
          <t>2 years</t>
        </is>
      </c>
    </row>
    <row r="32">
      <c r="A32" s="4" t="inlineStr">
        <is>
          <t>Minimum | Class Of Warrant Or Right, Redemption, Period Two</t>
        </is>
      </c>
    </row>
    <row r="33">
      <c r="A33" s="3" t="inlineStr">
        <is>
          <t>Share-based Compensation Arrangement by Share-based Payment Award [Line Items]</t>
        </is>
      </c>
    </row>
    <row r="34">
      <c r="A34" s="4" t="inlineStr">
        <is>
          <t>Stock trigger price (in dollars per share) | $ / shares</t>
        </is>
      </c>
      <c r="D34" s="6" t="n">
        <v>10</v>
      </c>
    </row>
    <row r="35">
      <c r="A35" s="4" t="inlineStr">
        <is>
          <t>Maximum | Class Of Warrant Or Right, Redemption, Period Two</t>
        </is>
      </c>
    </row>
    <row r="36">
      <c r="A36" s="3" t="inlineStr">
        <is>
          <t>Share-based Compensation Arrangement by Share-based Payment Award [Line Items]</t>
        </is>
      </c>
    </row>
    <row r="37">
      <c r="A37" s="4" t="inlineStr">
        <is>
          <t>Stock trigger price (in dollars per share) | $ / shares</t>
        </is>
      </c>
      <c r="D37" s="6" t="n">
        <v>18</v>
      </c>
    </row>
    <row r="38">
      <c r="A38" s="4" t="inlineStr">
        <is>
          <t>Class A Shares</t>
        </is>
      </c>
    </row>
    <row r="39">
      <c r="A39" s="3" t="inlineStr">
        <is>
          <t>Share-based Compensation Arrangement by Share-based Payment Award [Line Items]</t>
        </is>
      </c>
    </row>
    <row r="40">
      <c r="A40" s="4" t="inlineStr">
        <is>
          <t>Number of votes per share | votePerShare</t>
        </is>
      </c>
      <c r="D40" s="5" t="n">
        <v>1</v>
      </c>
    </row>
    <row r="41">
      <c r="A41" s="4" t="inlineStr">
        <is>
          <t>Common stock, shares outstanding (in shares)</t>
        </is>
      </c>
      <c r="D41" s="5" t="n">
        <v>357201703</v>
      </c>
      <c r="G41" s="5" t="n">
        <v>0</v>
      </c>
    </row>
    <row r="42">
      <c r="A42" s="4" t="inlineStr">
        <is>
          <t>Common stock, shares, issued (in shares)</t>
        </is>
      </c>
      <c r="D42" s="5" t="n">
        <v>357201703</v>
      </c>
      <c r="G42" s="5" t="n">
        <v>0</v>
      </c>
    </row>
    <row r="43">
      <c r="A43" s="4" t="inlineStr">
        <is>
          <t>Right to exchange, conversion ratio</t>
        </is>
      </c>
      <c r="D43" s="5" t="n">
        <v>1</v>
      </c>
    </row>
    <row r="44">
      <c r="A44" s="4" t="inlineStr">
        <is>
          <t>Number of consecutive trading days | segment</t>
        </is>
      </c>
      <c r="B44" s="5" t="n">
        <v>20</v>
      </c>
      <c r="D44" s="5" t="n">
        <v>20</v>
      </c>
    </row>
    <row r="45">
      <c r="A45" s="4" t="inlineStr">
        <is>
          <t>Class A Shares | Minimum</t>
        </is>
      </c>
    </row>
    <row r="46">
      <c r="A46" s="3" t="inlineStr">
        <is>
          <t>Share-based Compensation Arrangement by Share-based Payment Award [Line Items]</t>
        </is>
      </c>
    </row>
    <row r="47">
      <c r="A47" s="4" t="inlineStr">
        <is>
          <t>Weighted-average price of Class A shares equals or exceeds | $ / shares</t>
        </is>
      </c>
      <c r="B47" s="8" t="n">
        <v>12.5</v>
      </c>
      <c r="D47" s="8" t="n">
        <v>12.5</v>
      </c>
    </row>
    <row r="48">
      <c r="A48" s="4" t="inlineStr">
        <is>
          <t>Class A Shares | Maximum</t>
        </is>
      </c>
    </row>
    <row r="49">
      <c r="A49" s="3" t="inlineStr">
        <is>
          <t>Share-based Compensation Arrangement by Share-based Payment Award [Line Items]</t>
        </is>
      </c>
    </row>
    <row r="50">
      <c r="A50" s="4" t="inlineStr">
        <is>
          <t>Weighted-average price of Class A shares equals or exceeds | $ / shares</t>
        </is>
      </c>
      <c r="D50" s="6" t="n">
        <v>15</v>
      </c>
    </row>
    <row r="51">
      <c r="A51" s="4" t="inlineStr">
        <is>
          <t>Common Class B and Common Class D</t>
        </is>
      </c>
    </row>
    <row r="52">
      <c r="A52" s="3" t="inlineStr">
        <is>
          <t>Share-based Compensation Arrangement by Share-based Payment Award [Line Items]</t>
        </is>
      </c>
    </row>
    <row r="53">
      <c r="A53" s="4" t="inlineStr">
        <is>
          <t>Number of votes per share, combined Class B and Class D shares</t>
        </is>
      </c>
      <c r="D53" s="4" t="inlineStr">
        <is>
          <t>90.00%</t>
        </is>
      </c>
    </row>
    <row r="54">
      <c r="A54" s="4" t="inlineStr">
        <is>
          <t>Class B Shares</t>
        </is>
      </c>
    </row>
    <row r="55">
      <c r="A55" s="3" t="inlineStr">
        <is>
          <t>Share-based Compensation Arrangement by Share-based Payment Award [Line Items]</t>
        </is>
      </c>
    </row>
    <row r="56">
      <c r="A56" s="4" t="inlineStr">
        <is>
          <t>Common stock, shares, issued (in shares)</t>
        </is>
      </c>
      <c r="D56" s="5" t="n">
        <v>0</v>
      </c>
    </row>
    <row r="57">
      <c r="A57" s="4" t="inlineStr">
        <is>
          <t>Right to exchange, conversion ratio</t>
        </is>
      </c>
      <c r="D57" s="5" t="n">
        <v>1</v>
      </c>
    </row>
    <row r="58">
      <c r="A58" s="4" t="inlineStr">
        <is>
          <t>Class C Shares</t>
        </is>
      </c>
    </row>
    <row r="59">
      <c r="A59" s="3" t="inlineStr">
        <is>
          <t>Share-based Compensation Arrangement by Share-based Payment Award [Line Items]</t>
        </is>
      </c>
    </row>
    <row r="60">
      <c r="A60" s="4" t="inlineStr">
        <is>
          <t>Number of votes per share | votePerShare</t>
        </is>
      </c>
      <c r="D60" s="5" t="n">
        <v>1</v>
      </c>
    </row>
    <row r="61">
      <c r="A61" s="4" t="inlineStr">
        <is>
          <t>Common stock, shares outstanding (in shares)</t>
        </is>
      </c>
      <c r="D61" s="5" t="n">
        <v>658647360</v>
      </c>
      <c r="G61" s="5" t="n">
        <v>0</v>
      </c>
    </row>
    <row r="62">
      <c r="A62" s="4" t="inlineStr">
        <is>
          <t>Common stock, shares, issued (in shares)</t>
        </is>
      </c>
      <c r="D62" s="5" t="n">
        <v>658647360</v>
      </c>
      <c r="G62" s="5" t="n">
        <v>0</v>
      </c>
    </row>
    <row r="63">
      <c r="A63" s="4" t="inlineStr">
        <is>
          <t>Shares issued to grant holder a corresponding voting interest (in shares) | share</t>
        </is>
      </c>
      <c r="D63" s="5" t="n">
        <v>1</v>
      </c>
    </row>
    <row r="64">
      <c r="A64" s="4" t="inlineStr">
        <is>
          <t>Class C Shares | Common Units</t>
        </is>
      </c>
    </row>
    <row r="65">
      <c r="A65" s="3" t="inlineStr">
        <is>
          <t>Share-based Compensation Arrangement by Share-based Payment Award [Line Items]</t>
        </is>
      </c>
    </row>
    <row r="66">
      <c r="A66" s="4" t="inlineStr">
        <is>
          <t>Shares issued as a result of conversion (in shares)</t>
        </is>
      </c>
      <c r="B66" s="5" t="n">
        <v>30266653</v>
      </c>
    </row>
    <row r="67">
      <c r="A67" s="4" t="inlineStr">
        <is>
          <t>Class D Shares</t>
        </is>
      </c>
    </row>
    <row r="68">
      <c r="A68" s="3" t="inlineStr">
        <is>
          <t>Share-based Compensation Arrangement by Share-based Payment Award [Line Items]</t>
        </is>
      </c>
    </row>
    <row r="69">
      <c r="A69" s="4" t="inlineStr">
        <is>
          <t>Common stock, shares outstanding (in shares)</t>
        </is>
      </c>
      <c r="D69" s="5" t="n">
        <v>306894250</v>
      </c>
      <c r="G69" s="5" t="n">
        <v>0</v>
      </c>
    </row>
    <row r="70">
      <c r="A70" s="4" t="inlineStr">
        <is>
          <t>Common stock, shares, issued (in shares)</t>
        </is>
      </c>
      <c r="D70" s="5" t="n">
        <v>306894250</v>
      </c>
      <c r="G70" s="5" t="n">
        <v>0</v>
      </c>
    </row>
    <row r="71">
      <c r="A71" s="4" t="inlineStr">
        <is>
          <t>Shares issued to grant holder a corresponding voting interest (in shares) | vote</t>
        </is>
      </c>
      <c r="D71" s="5" t="n">
        <v>1</v>
      </c>
    </row>
    <row r="72">
      <c r="A72" s="4" t="inlineStr">
        <is>
          <t>Class D Shares | Common Units</t>
        </is>
      </c>
    </row>
    <row r="73">
      <c r="A73" s="3" t="inlineStr">
        <is>
          <t>Share-based Compensation Arrangement by Share-based Payment Award [Line Items]</t>
        </is>
      </c>
    </row>
    <row r="74">
      <c r="A74" s="4" t="inlineStr">
        <is>
          <t>Shares issued as a result of conversion (in shares)</t>
        </is>
      </c>
      <c r="B74" s="5" t="n">
        <v>12237877</v>
      </c>
    </row>
    <row r="75">
      <c r="A75" s="4" t="inlineStr">
        <is>
          <t>Class E Shares</t>
        </is>
      </c>
    </row>
    <row r="76">
      <c r="A76" s="3" t="inlineStr">
        <is>
          <t>Share-based Compensation Arrangement by Share-based Payment Award [Line Items]</t>
        </is>
      </c>
    </row>
    <row r="77">
      <c r="A77" s="4" t="inlineStr">
        <is>
          <t>Number of votes per share | votePerShare</t>
        </is>
      </c>
      <c r="D77" s="5" t="n">
        <v>0</v>
      </c>
    </row>
    <row r="78">
      <c r="A78" s="4" t="inlineStr">
        <is>
          <t>Common stock, shares outstanding (in shares)</t>
        </is>
      </c>
      <c r="D78" s="5" t="n">
        <v>7495432</v>
      </c>
      <c r="G78" s="5" t="n">
        <v>0</v>
      </c>
    </row>
    <row r="79">
      <c r="A79" s="4" t="inlineStr">
        <is>
          <t>Common stock, shares, issued (in shares)</t>
        </is>
      </c>
      <c r="D79" s="5" t="n">
        <v>7495432</v>
      </c>
      <c r="G79" s="5" t="n">
        <v>0</v>
      </c>
    </row>
    <row r="80">
      <c r="A80" s="4" t="inlineStr">
        <is>
          <t>Shares converted (in shares)</t>
        </is>
      </c>
      <c r="B80" s="5" t="n">
        <v>7495432</v>
      </c>
    </row>
    <row r="81">
      <c r="A81" s="4" t="inlineStr">
        <is>
          <t>Class E Shares - Series E-2</t>
        </is>
      </c>
    </row>
    <row r="82">
      <c r="A82" s="3" t="inlineStr">
        <is>
          <t>Share-based Compensation Arrangement by Share-based Payment Award [Line Items]</t>
        </is>
      </c>
    </row>
    <row r="83">
      <c r="A83" s="4" t="inlineStr">
        <is>
          <t>Common stock, shares outstanding (in shares)</t>
        </is>
      </c>
      <c r="D83" s="5" t="n">
        <v>7495432</v>
      </c>
    </row>
    <row r="84">
      <c r="A84" s="4" t="inlineStr">
        <is>
          <t>Earnout Securities | Common Units</t>
        </is>
      </c>
    </row>
    <row r="85">
      <c r="A85" s="3" t="inlineStr">
        <is>
          <t>Share-based Compensation Arrangement by Share-based Payment Award [Line Items]</t>
        </is>
      </c>
    </row>
    <row r="86">
      <c r="A86" s="4" t="inlineStr">
        <is>
          <t>Shares converted (in shares)</t>
        </is>
      </c>
      <c r="B86" s="5" t="n">
        <v>42504530</v>
      </c>
    </row>
    <row r="87">
      <c r="A87" s="4" t="inlineStr">
        <is>
          <t>Earnout Securities | GP Units</t>
        </is>
      </c>
    </row>
    <row r="88">
      <c r="A88" s="3" t="inlineStr">
        <is>
          <t>Share-based Compensation Arrangement by Share-based Payment Award [Line Items]</t>
        </is>
      </c>
    </row>
    <row r="89">
      <c r="A89" s="4" t="inlineStr">
        <is>
          <t>Shares converted (in shares)</t>
        </is>
      </c>
      <c r="B89" s="5" t="n">
        <v>7495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hares Issued and Outstanding (Details) - shares</t>
        </is>
      </c>
      <c r="B1" s="2" t="inlineStr">
        <is>
          <t>Sep. 30, 2021</t>
        </is>
      </c>
      <c r="C1" s="2" t="inlineStr">
        <is>
          <t>Dec. 31, 2020</t>
        </is>
      </c>
    </row>
    <row r="2">
      <c r="A2" s="3" t="inlineStr">
        <is>
          <t>Share-based Compensation Arrangement by Share-based Payment Award [Line Items]</t>
        </is>
      </c>
    </row>
    <row r="3">
      <c r="A3" s="4" t="inlineStr">
        <is>
          <t>Warrants</t>
        </is>
      </c>
      <c r="B3" s="5" t="n">
        <v>14159381</v>
      </c>
    </row>
    <row r="4">
      <c r="A4" s="4" t="inlineStr">
        <is>
          <t>RSUs</t>
        </is>
      </c>
    </row>
    <row r="5">
      <c r="A5" s="3" t="inlineStr">
        <is>
          <t>Share-based Compensation Arrangement by Share-based Payment Award [Line Items]</t>
        </is>
      </c>
    </row>
    <row r="6">
      <c r="A6" s="4" t="inlineStr">
        <is>
          <t>Instruments other than options outstanding (in shares)</t>
        </is>
      </c>
      <c r="B6" s="5" t="n">
        <v>9050000</v>
      </c>
    </row>
    <row r="7">
      <c r="A7" s="4" t="inlineStr">
        <is>
          <t>Class A Shares</t>
        </is>
      </c>
    </row>
    <row r="8">
      <c r="A8" s="3" t="inlineStr">
        <is>
          <t>Share-based Compensation Arrangement by Share-based Payment Award [Line Items]</t>
        </is>
      </c>
    </row>
    <row r="9">
      <c r="A9" s="4" t="inlineStr">
        <is>
          <t>Common stock, shares outstanding (in shares)</t>
        </is>
      </c>
      <c r="B9" s="5" t="n">
        <v>357201703</v>
      </c>
      <c r="C9" s="5" t="n">
        <v>0</v>
      </c>
    </row>
    <row r="10">
      <c r="A10" s="4" t="inlineStr">
        <is>
          <t>Class C Shares</t>
        </is>
      </c>
    </row>
    <row r="11">
      <c r="A11" s="3" t="inlineStr">
        <is>
          <t>Share-based Compensation Arrangement by Share-based Payment Award [Line Items]</t>
        </is>
      </c>
    </row>
    <row r="12">
      <c r="A12" s="4" t="inlineStr">
        <is>
          <t>Common stock, shares outstanding (in shares)</t>
        </is>
      </c>
      <c r="B12" s="5" t="n">
        <v>658647360</v>
      </c>
      <c r="C12" s="5" t="n">
        <v>0</v>
      </c>
    </row>
    <row r="13">
      <c r="A13" s="4" t="inlineStr">
        <is>
          <t>Class D Shares</t>
        </is>
      </c>
    </row>
    <row r="14">
      <c r="A14" s="3" t="inlineStr">
        <is>
          <t>Share-based Compensation Arrangement by Share-based Payment Award [Line Items]</t>
        </is>
      </c>
    </row>
    <row r="15">
      <c r="A15" s="4" t="inlineStr">
        <is>
          <t>Common stock, shares outstanding (in shares)</t>
        </is>
      </c>
      <c r="B15" s="5" t="n">
        <v>306894250</v>
      </c>
      <c r="C15" s="5" t="n">
        <v>0</v>
      </c>
    </row>
    <row r="16">
      <c r="A16" s="4" t="inlineStr">
        <is>
          <t>Class E Shares - Series E-2</t>
        </is>
      </c>
    </row>
    <row r="17">
      <c r="A17" s="3" t="inlineStr">
        <is>
          <t>Share-based Compensation Arrangement by Share-based Payment Award [Line Items]</t>
        </is>
      </c>
    </row>
    <row r="18">
      <c r="A18" s="4" t="inlineStr">
        <is>
          <t>Common stock, shares outstanding (in shares)</t>
        </is>
      </c>
      <c r="B18" s="5" t="n">
        <v>7495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0" customWidth="1" min="2" max="2"/>
  </cols>
  <sheetData>
    <row r="1">
      <c r="A1" s="1" t="inlineStr">
        <is>
          <t>ORGANIZATION - Units Outstanding (Details)</t>
        </is>
      </c>
      <c r="B1" s="2" t="inlineStr">
        <is>
          <t>Sep. 30, 2021shares</t>
        </is>
      </c>
    </row>
    <row r="2">
      <c r="A2" s="4" t="inlineStr">
        <is>
          <t>Blue Owl Operating Group</t>
        </is>
      </c>
    </row>
    <row r="3">
      <c r="A3" s="3" t="inlineStr">
        <is>
          <t>Share-based Compensation Arrangement by Share-based Payment Award [Line Items]</t>
        </is>
      </c>
    </row>
    <row r="4">
      <c r="A4" s="4" t="inlineStr">
        <is>
          <t>GP Units (in shares)</t>
        </is>
      </c>
      <c r="B4" s="5" t="n">
        <v>357201703</v>
      </c>
    </row>
    <row r="5">
      <c r="A5" s="4" t="inlineStr">
        <is>
          <t>Common Unit (in shares)</t>
        </is>
      </c>
      <c r="B5" s="5" t="n">
        <v>965541610</v>
      </c>
    </row>
    <row r="6">
      <c r="A6" s="4" t="inlineStr">
        <is>
          <t>Class E Shares - Series E-2</t>
        </is>
      </c>
    </row>
    <row r="7">
      <c r="A7" s="3" t="inlineStr">
        <is>
          <t>Share-based Compensation Arrangement by Share-based Payment Award [Line Items]</t>
        </is>
      </c>
    </row>
    <row r="8">
      <c r="A8" s="4" t="inlineStr">
        <is>
          <t>Common stock, shares outstanding (in shares)</t>
        </is>
      </c>
      <c r="B8" s="5" t="n">
        <v>7495432</v>
      </c>
    </row>
    <row r="9">
      <c r="A9" s="4" t="inlineStr">
        <is>
          <t>Class E Shares - Series E-2 | Blue Owl Operating Group</t>
        </is>
      </c>
    </row>
    <row r="10">
      <c r="A10" s="3" t="inlineStr">
        <is>
          <t>Share-based Compensation Arrangement by Share-based Payment Award [Line Items]</t>
        </is>
      </c>
    </row>
    <row r="11">
      <c r="A11" s="4" t="inlineStr">
        <is>
          <t>Common stock, shares outstanding (in shares)</t>
        </is>
      </c>
      <c r="B11" s="5" t="n">
        <v>49999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SUMMARY OF SIGNIFICANT ACCOUNTING POLICIES (Details)</t>
        </is>
      </c>
      <c r="B1" s="2" t="inlineStr">
        <is>
          <t>9 Months Ended</t>
        </is>
      </c>
    </row>
    <row r="2">
      <c r="B2" s="2" t="inlineStr">
        <is>
          <t>Sep. 30, 2021USD ($)</t>
        </is>
      </c>
      <c r="C2" s="2" t="inlineStr">
        <is>
          <t>Sep. 20, 2021agreementshares</t>
        </is>
      </c>
      <c r="D2" s="2" t="inlineStr">
        <is>
          <t>Jan. 01, 2021USD ($)</t>
        </is>
      </c>
      <c r="E2" s="2" t="inlineStr">
        <is>
          <t>Dec. 31, 2020USD ($)</t>
        </is>
      </c>
    </row>
    <row r="3">
      <c r="A3" s="3" t="inlineStr">
        <is>
          <t>Property, Plant and Equipment [Line Items]</t>
        </is>
      </c>
    </row>
    <row r="4">
      <c r="A4" s="4" t="inlineStr">
        <is>
          <t>Operating lease assets</t>
        </is>
      </c>
      <c r="B4" s="6" t="n">
        <v>66605000</v>
      </c>
      <c r="E4" s="6" t="n">
        <v>0</v>
      </c>
    </row>
    <row r="5">
      <c r="A5" s="4" t="inlineStr">
        <is>
          <t>Operating lease liabilities</t>
        </is>
      </c>
      <c r="B5" s="5" t="n">
        <v>67846000</v>
      </c>
      <c r="E5" s="6" t="n">
        <v>0</v>
      </c>
    </row>
    <row r="6">
      <c r="A6" s="4" t="inlineStr">
        <is>
          <t>Number of purchase and sale agreements | agreement</t>
        </is>
      </c>
      <c r="C6" s="5" t="n">
        <v>3</v>
      </c>
    </row>
    <row r="7">
      <c r="A7" s="4" t="inlineStr">
        <is>
          <t>Consideration paid</t>
        </is>
      </c>
      <c r="B7" s="5" t="n">
        <v>505214000</v>
      </c>
    </row>
    <row r="8">
      <c r="A8" s="4" t="inlineStr">
        <is>
          <t>Intangible asset impairment</t>
        </is>
      </c>
      <c r="B8" s="5" t="n">
        <v>0</v>
      </c>
    </row>
    <row r="9">
      <c r="A9" s="4" t="inlineStr">
        <is>
          <t>Goodwill impairment</t>
        </is>
      </c>
      <c r="B9" s="6" t="n">
        <v>0</v>
      </c>
    </row>
    <row r="10">
      <c r="A10" s="4" t="inlineStr">
        <is>
          <t>Public warrants provision, amounts of shareholders needed to accept tender offer resulting in cash entitlements</t>
        </is>
      </c>
      <c r="B10" s="4" t="inlineStr">
        <is>
          <t>50.00%</t>
        </is>
      </c>
    </row>
    <row r="11">
      <c r="A11" s="4" t="inlineStr">
        <is>
          <t>Class A Shares</t>
        </is>
      </c>
    </row>
    <row r="12">
      <c r="A12" s="3" t="inlineStr">
        <is>
          <t>Property, Plant and Equipment [Line Items]</t>
        </is>
      </c>
    </row>
    <row r="13">
      <c r="A13" s="4" t="inlineStr">
        <is>
          <t>Consideration paid</t>
        </is>
      </c>
      <c r="B13" s="6" t="n">
        <v>455020000</v>
      </c>
    </row>
    <row r="14">
      <c r="A14" s="4" t="inlineStr">
        <is>
          <t>Cash</t>
        </is>
      </c>
    </row>
    <row r="15">
      <c r="A15" s="3" t="inlineStr">
        <is>
          <t>Property, Plant and Equipment [Line Items]</t>
        </is>
      </c>
    </row>
    <row r="16">
      <c r="A16" s="4" t="inlineStr">
        <is>
          <t>Consideration paid</t>
        </is>
      </c>
      <c r="B16" s="6" t="n">
        <v>50194000</v>
      </c>
    </row>
    <row r="17">
      <c r="A17" s="4" t="inlineStr">
        <is>
          <t>Class A Shares</t>
        </is>
      </c>
    </row>
    <row r="18">
      <c r="A18" s="3" t="inlineStr">
        <is>
          <t>Property, Plant and Equipment [Line Items]</t>
        </is>
      </c>
    </row>
    <row r="19">
      <c r="A19" s="4" t="inlineStr">
        <is>
          <t>Strategic Revenue Share Purchase Consideration, shares issued (in shares) | shares</t>
        </is>
      </c>
      <c r="C19" s="5" t="n">
        <v>29701013</v>
      </c>
    </row>
    <row r="20">
      <c r="A20" s="4" t="inlineStr">
        <is>
          <t>Accounting Standards Update 2016-02</t>
        </is>
      </c>
    </row>
    <row r="21">
      <c r="A21" s="3" t="inlineStr">
        <is>
          <t>Property, Plant and Equipment [Line Items]</t>
        </is>
      </c>
    </row>
    <row r="22">
      <c r="A22" s="4" t="inlineStr">
        <is>
          <t>Operating lease assets</t>
        </is>
      </c>
      <c r="D22" s="6" t="n">
        <v>13800000</v>
      </c>
    </row>
    <row r="23">
      <c r="A23" s="4" t="inlineStr">
        <is>
          <t>Operating lease liabilities</t>
        </is>
      </c>
      <c r="D23" s="6" t="n">
        <v>14400000</v>
      </c>
    </row>
    <row r="24">
      <c r="A24" s="4" t="inlineStr">
        <is>
          <t>Minimum</t>
        </is>
      </c>
    </row>
    <row r="25">
      <c r="A25" s="3" t="inlineStr">
        <is>
          <t>Property, Plant and Equipment [Line Items]</t>
        </is>
      </c>
    </row>
    <row r="26">
      <c r="A26" s="4" t="inlineStr">
        <is>
          <t>General depreciation period of fixed assets</t>
        </is>
      </c>
      <c r="B26" s="4" t="inlineStr">
        <is>
          <t>2 years</t>
        </is>
      </c>
    </row>
    <row r="27">
      <c r="A27" s="4" t="inlineStr">
        <is>
          <t>Maximum</t>
        </is>
      </c>
    </row>
    <row r="28">
      <c r="A28" s="3" t="inlineStr">
        <is>
          <t>Property, Plant and Equipment [Line Items]</t>
        </is>
      </c>
    </row>
    <row r="29">
      <c r="A29" s="4" t="inlineStr">
        <is>
          <t>General depreciation period of fixed assets</t>
        </is>
      </c>
      <c r="B29"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DYAL ACQUISITION - Consideration Calculation (Details) - USD ($)</t>
        </is>
      </c>
      <c r="B1" s="2" t="inlineStr">
        <is>
          <t>May 19, 2021</t>
        </is>
      </c>
      <c r="C1" s="2" t="inlineStr">
        <is>
          <t>Sep. 30, 2021</t>
        </is>
      </c>
      <c r="D1" s="2" t="inlineStr">
        <is>
          <t>Sep. 30, 2020</t>
        </is>
      </c>
      <c r="E1" s="2" t="inlineStr">
        <is>
          <t>Dec. 31, 2020</t>
        </is>
      </c>
    </row>
    <row r="2">
      <c r="A2" s="3" t="inlineStr">
        <is>
          <t>Asset Acquisition [Line Items]</t>
        </is>
      </c>
    </row>
    <row r="3">
      <c r="A3" s="4" t="inlineStr">
        <is>
          <t>Cash consideration</t>
        </is>
      </c>
      <c r="C3" s="6" t="n">
        <v>973457000</v>
      </c>
      <c r="D3" s="6" t="n">
        <v>0</v>
      </c>
    </row>
    <row r="4">
      <c r="A4" s="3" t="inlineStr">
        <is>
          <t>Liabilities assumed</t>
        </is>
      </c>
    </row>
    <row r="5">
      <c r="A5" s="4" t="inlineStr">
        <is>
          <t>Goodwill</t>
        </is>
      </c>
      <c r="C5" s="6" t="n">
        <v>3563422000</v>
      </c>
      <c r="E5" s="6" t="n">
        <v>0</v>
      </c>
    </row>
    <row r="6">
      <c r="A6" s="4" t="inlineStr">
        <is>
          <t>Goodwill expected to be deductible for tax purposes</t>
        </is>
      </c>
      <c r="B6" s="6" t="n">
        <v>0</v>
      </c>
    </row>
    <row r="7">
      <c r="A7" s="4" t="inlineStr">
        <is>
          <t>Dyal</t>
        </is>
      </c>
    </row>
    <row r="8">
      <c r="A8" s="3" t="inlineStr">
        <is>
          <t>Asset Acquisition [Line Items]</t>
        </is>
      </c>
    </row>
    <row r="9">
      <c r="A9" s="4" t="inlineStr">
        <is>
          <t>Equity Consideration</t>
        </is>
      </c>
      <c r="B9" s="5" t="n">
        <v>4285359000</v>
      </c>
    </row>
    <row r="10">
      <c r="A10" s="4" t="inlineStr">
        <is>
          <t>Cash consideration</t>
        </is>
      </c>
      <c r="B10" s="5" t="n">
        <v>973457000</v>
      </c>
    </row>
    <row r="11">
      <c r="A11" s="4" t="inlineStr">
        <is>
          <t>Tax receivable agreement</t>
        </is>
      </c>
      <c r="B11" s="5" t="n">
        <v>101645000</v>
      </c>
    </row>
    <row r="12">
      <c r="A12" s="4" t="inlineStr">
        <is>
          <t>Earnout Securities</t>
        </is>
      </c>
      <c r="B12" s="5" t="n">
        <v>246788000</v>
      </c>
    </row>
    <row r="13">
      <c r="A13" s="4" t="inlineStr">
        <is>
          <t>Total Consideration</t>
        </is>
      </c>
      <c r="B13" s="5" t="n">
        <v>5607249000</v>
      </c>
    </row>
    <row r="14">
      <c r="A14" s="3" t="inlineStr">
        <is>
          <t>Assets acquired</t>
        </is>
      </c>
    </row>
    <row r="15">
      <c r="A15" s="4" t="inlineStr">
        <is>
          <t>Due from related parties</t>
        </is>
      </c>
      <c r="B15" s="5" t="n">
        <v>13442000</v>
      </c>
    </row>
    <row r="16">
      <c r="A16" s="4" t="inlineStr">
        <is>
          <t>Intangible assets</t>
        </is>
      </c>
      <c r="B16" s="5" t="n">
        <v>2218000000</v>
      </c>
    </row>
    <row r="17">
      <c r="A17" s="4" t="inlineStr">
        <is>
          <t>Deferred tax asset</t>
        </is>
      </c>
      <c r="B17" s="5" t="n">
        <v>29770000</v>
      </c>
    </row>
    <row r="18">
      <c r="A18" s="4" t="inlineStr">
        <is>
          <t>Other assets, net</t>
        </is>
      </c>
      <c r="B18" s="5" t="n">
        <v>2096000</v>
      </c>
    </row>
    <row r="19">
      <c r="A19" s="4" t="inlineStr">
        <is>
          <t>Total assets acquired</t>
        </is>
      </c>
      <c r="B19" s="5" t="n">
        <v>2263308000</v>
      </c>
    </row>
    <row r="20">
      <c r="A20" s="3" t="inlineStr">
        <is>
          <t>Liabilities assumed</t>
        </is>
      </c>
    </row>
    <row r="21">
      <c r="A21" s="4" t="inlineStr">
        <is>
          <t>Accrued compensation</t>
        </is>
      </c>
      <c r="B21" s="5" t="n">
        <v>7376000</v>
      </c>
    </row>
    <row r="22">
      <c r="A22" s="4" t="inlineStr">
        <is>
          <t>Deferred tax liability</t>
        </is>
      </c>
      <c r="B22" s="5" t="n">
        <v>170753000</v>
      </c>
    </row>
    <row r="23">
      <c r="A23" s="4" t="inlineStr">
        <is>
          <t>Accounts payable, accrued expenses and other liabilities</t>
        </is>
      </c>
      <c r="B23" s="5" t="n">
        <v>41352000</v>
      </c>
    </row>
    <row r="24">
      <c r="A24" s="4" t="inlineStr">
        <is>
          <t>Total liabilities assumed</t>
        </is>
      </c>
      <c r="B24" s="5" t="n">
        <v>219481000</v>
      </c>
    </row>
    <row r="25">
      <c r="A25" s="4" t="inlineStr">
        <is>
          <t>Net Identifiable Assets Acquired</t>
        </is>
      </c>
      <c r="B25" s="5" t="n">
        <v>2043827000</v>
      </c>
    </row>
    <row r="26">
      <c r="A26" s="4" t="inlineStr">
        <is>
          <t>Goodwill</t>
        </is>
      </c>
      <c r="B26" s="6" t="n">
        <v>35634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YAL ACQUISITION - Additional Information (Details) $ in Millions</t>
        </is>
      </c>
      <c r="B1" s="2" t="inlineStr">
        <is>
          <t>3 Months Ended</t>
        </is>
      </c>
      <c r="C1" s="2" t="inlineStr">
        <is>
          <t>9 Months Ended</t>
        </is>
      </c>
    </row>
    <row r="2">
      <c r="B2" s="2" t="inlineStr">
        <is>
          <t>Sep. 30, 2021USD ($)</t>
        </is>
      </c>
      <c r="C2" s="2" t="inlineStr">
        <is>
          <t>Sep. 30, 2021USD ($)segment</t>
        </is>
      </c>
    </row>
    <row r="3">
      <c r="A3" s="3" t="inlineStr">
        <is>
          <t>Business Acquisition, Pro Forma Information, Nonrecurring Adjustment [Line Items]</t>
        </is>
      </c>
    </row>
    <row r="4">
      <c r="A4" s="4" t="inlineStr">
        <is>
          <t>Number of operating segments</t>
        </is>
      </c>
      <c r="C4" s="5" t="n">
        <v>1</v>
      </c>
    </row>
    <row r="5">
      <c r="A5" s="4" t="inlineStr">
        <is>
          <t>Number of reportable segments</t>
        </is>
      </c>
      <c r="C5" s="5" t="n">
        <v>1</v>
      </c>
    </row>
    <row r="6">
      <c r="A6" s="4" t="inlineStr">
        <is>
          <t>Dyal</t>
        </is>
      </c>
    </row>
    <row r="7">
      <c r="A7" s="3" t="inlineStr">
        <is>
          <t>Business Acquisition, Pro Forma Information, Nonrecurring Adjustment [Line Items]</t>
        </is>
      </c>
    </row>
    <row r="8">
      <c r="A8" s="4" t="inlineStr">
        <is>
          <t>GAAP revenue | $</t>
        </is>
      </c>
      <c r="B8" s="9" t="n">
        <v>97.5</v>
      </c>
      <c r="C8" s="9" t="n">
        <v>137.3</v>
      </c>
    </row>
    <row r="9">
      <c r="A9" s="4" t="inlineStr">
        <is>
          <t>Investment management agreements | Dyal</t>
        </is>
      </c>
    </row>
    <row r="10">
      <c r="A10" s="3" t="inlineStr">
        <is>
          <t>Business Acquisition, Pro Forma Information, Nonrecurring Adjustment [Line Items]</t>
        </is>
      </c>
    </row>
    <row r="11">
      <c r="A11" s="4" t="inlineStr">
        <is>
          <t>Weighted average amortization period</t>
        </is>
      </c>
      <c r="C11" s="4" t="inlineStr">
        <is>
          <t>14 years 3 months 18 days</t>
        </is>
      </c>
    </row>
    <row r="12">
      <c r="A12" s="4" t="inlineStr">
        <is>
          <t>Institutional investor relationships | Dyal</t>
        </is>
      </c>
    </row>
    <row r="13">
      <c r="A13" s="3" t="inlineStr">
        <is>
          <t>Business Acquisition, Pro Forma Information, Nonrecurring Adjustment [Line Items]</t>
        </is>
      </c>
    </row>
    <row r="14">
      <c r="A14" s="4" t="inlineStr">
        <is>
          <t>Weighted average amortization period</t>
        </is>
      </c>
      <c r="C14" s="4" t="inlineStr">
        <is>
          <t>10 years</t>
        </is>
      </c>
    </row>
    <row r="15">
      <c r="A15" s="4" t="inlineStr">
        <is>
          <t>Trademarks | Dyal</t>
        </is>
      </c>
    </row>
    <row r="16">
      <c r="A16" s="3" t="inlineStr">
        <is>
          <t>Business Acquisition, Pro Forma Information, Nonrecurring Adjustment [Line Items]</t>
        </is>
      </c>
    </row>
    <row r="17">
      <c r="A17" s="4" t="inlineStr">
        <is>
          <t>Weighted average amortization period</t>
        </is>
      </c>
      <c r="C17"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and Combin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s</t>
        </is>
      </c>
      <c r="C4" s="6" t="n">
        <v>247875</v>
      </c>
      <c r="D4" s="6" t="n">
        <v>54043</v>
      </c>
      <c r="E4" s="6" t="n">
        <v>535359</v>
      </c>
      <c r="F4" s="6" t="n">
        <v>143809</v>
      </c>
    </row>
    <row r="5">
      <c r="A5" s="3" t="inlineStr">
        <is>
          <t>Expenses</t>
        </is>
      </c>
    </row>
    <row r="6">
      <c r="A6" s="4" t="inlineStr">
        <is>
          <t>Compensation and benefits</t>
        </is>
      </c>
      <c r="C6" s="5" t="n">
        <v>96910</v>
      </c>
      <c r="D6" s="5" t="n">
        <v>44214</v>
      </c>
      <c r="E6" s="5" t="n">
        <v>1366459</v>
      </c>
      <c r="F6" s="5" t="n">
        <v>108658</v>
      </c>
    </row>
    <row r="7">
      <c r="A7" s="4" t="inlineStr">
        <is>
          <t>Amortization of intangible assets</t>
        </is>
      </c>
      <c r="C7" s="5" t="n">
        <v>46191</v>
      </c>
      <c r="D7" s="5" t="n">
        <v>0</v>
      </c>
      <c r="E7" s="5" t="n">
        <v>67527</v>
      </c>
      <c r="F7" s="5" t="n">
        <v>0</v>
      </c>
    </row>
    <row r="8">
      <c r="A8" s="4" t="inlineStr">
        <is>
          <t>General, administrative and other expenses</t>
        </is>
      </c>
      <c r="C8" s="5" t="n">
        <v>28438</v>
      </c>
      <c r="D8" s="5" t="n">
        <v>13642</v>
      </c>
      <c r="E8" s="5" t="n">
        <v>94818</v>
      </c>
      <c r="F8" s="5" t="n">
        <v>48457</v>
      </c>
    </row>
    <row r="9">
      <c r="A9" s="4" t="inlineStr">
        <is>
          <t>Total Expenses</t>
        </is>
      </c>
      <c r="C9" s="5" t="n">
        <v>171539</v>
      </c>
      <c r="D9" s="5" t="n">
        <v>57856</v>
      </c>
      <c r="E9" s="5" t="n">
        <v>1528804</v>
      </c>
      <c r="F9" s="5" t="n">
        <v>157115</v>
      </c>
    </row>
    <row r="10">
      <c r="A10" s="3" t="inlineStr">
        <is>
          <t>Other Loss</t>
        </is>
      </c>
    </row>
    <row r="11">
      <c r="A11" s="4" t="inlineStr">
        <is>
          <t>Net losses on investments</t>
        </is>
      </c>
      <c r="C11" s="5" t="n">
        <v>-145</v>
      </c>
      <c r="D11" s="5" t="n">
        <v>0</v>
      </c>
      <c r="E11" s="5" t="n">
        <v>-145</v>
      </c>
      <c r="F11" s="5" t="n">
        <v>0</v>
      </c>
    </row>
    <row r="12">
      <c r="A12" s="4" t="inlineStr">
        <is>
          <t>Net losses on retirement of debt</t>
        </is>
      </c>
      <c r="C12" s="5" t="n">
        <v>0</v>
      </c>
      <c r="D12" s="5" t="n">
        <v>0</v>
      </c>
      <c r="E12" s="5" t="n">
        <v>-16145</v>
      </c>
      <c r="F12" s="5" t="n">
        <v>0</v>
      </c>
    </row>
    <row r="13">
      <c r="A13" s="4" t="inlineStr">
        <is>
          <t>Interest expense</t>
        </is>
      </c>
      <c r="C13" s="5" t="n">
        <v>-6112</v>
      </c>
      <c r="D13" s="5" t="n">
        <v>-6127</v>
      </c>
      <c r="E13" s="5" t="n">
        <v>-17787</v>
      </c>
      <c r="F13" s="5" t="n">
        <v>-18007</v>
      </c>
    </row>
    <row r="14">
      <c r="A14" s="4" t="inlineStr">
        <is>
          <t>Change in TRA liability</t>
        </is>
      </c>
      <c r="C14" s="5" t="n">
        <v>-4733</v>
      </c>
      <c r="D14" s="5" t="n">
        <v>0</v>
      </c>
      <c r="E14" s="5" t="n">
        <v>-5879</v>
      </c>
      <c r="F14" s="5" t="n">
        <v>0</v>
      </c>
    </row>
    <row r="15">
      <c r="A15" s="4" t="inlineStr">
        <is>
          <t>Change in warrant liability</t>
        </is>
      </c>
      <c r="C15" s="5" t="n">
        <v>-27462</v>
      </c>
      <c r="D15" s="5" t="n">
        <v>0</v>
      </c>
      <c r="E15" s="5" t="n">
        <v>-42762</v>
      </c>
      <c r="F15" s="5" t="n">
        <v>0</v>
      </c>
    </row>
    <row r="16">
      <c r="A16" s="4" t="inlineStr">
        <is>
          <t>Change in Earnout Securities liability</t>
        </is>
      </c>
      <c r="C16" s="5" t="n">
        <v>-293122</v>
      </c>
      <c r="D16" s="5" t="n">
        <v>0</v>
      </c>
      <c r="E16" s="5" t="n">
        <v>-756092</v>
      </c>
      <c r="F16" s="5" t="n">
        <v>0</v>
      </c>
    </row>
    <row r="17">
      <c r="A17" s="4" t="inlineStr">
        <is>
          <t>Total Other Loss</t>
        </is>
      </c>
      <c r="C17" s="5" t="n">
        <v>-331574</v>
      </c>
      <c r="D17" s="5" t="n">
        <v>-6127</v>
      </c>
      <c r="E17" s="5" t="n">
        <v>-838810</v>
      </c>
      <c r="F17" s="5" t="n">
        <v>-18007</v>
      </c>
    </row>
    <row r="18">
      <c r="A18" s="4" t="inlineStr">
        <is>
          <t>Loss Before Income Taxes</t>
        </is>
      </c>
      <c r="C18" s="5" t="n">
        <v>-255238</v>
      </c>
      <c r="D18" s="5" t="n">
        <v>-9940</v>
      </c>
      <c r="E18" s="5" t="n">
        <v>-1832255</v>
      </c>
      <c r="F18" s="5" t="n">
        <v>-31313</v>
      </c>
    </row>
    <row r="19">
      <c r="A19" s="4" t="inlineStr">
        <is>
          <t>Income tax benefit</t>
        </is>
      </c>
      <c r="C19" s="5" t="n">
        <v>-14391</v>
      </c>
      <c r="D19" s="5" t="n">
        <v>-26</v>
      </c>
      <c r="E19" s="5" t="n">
        <v>-43402</v>
      </c>
      <c r="F19" s="5" t="n">
        <v>-119</v>
      </c>
    </row>
    <row r="20">
      <c r="A20" s="4" t="inlineStr">
        <is>
          <t>Consolidated and Combined Net Loss</t>
        </is>
      </c>
      <c r="C20" s="5" t="n">
        <v>-240847</v>
      </c>
      <c r="D20" s="5" t="n">
        <v>-9914</v>
      </c>
      <c r="E20" s="5" t="n">
        <v>-1788853</v>
      </c>
      <c r="F20" s="5" t="n">
        <v>-31194</v>
      </c>
    </row>
    <row r="21">
      <c r="A21" s="4" t="inlineStr">
        <is>
          <t>Net loss attributable to noncontrolling interests</t>
        </is>
      </c>
      <c r="C21" s="5" t="n">
        <v>187524</v>
      </c>
      <c r="D21" s="5" t="n">
        <v>1292</v>
      </c>
      <c r="E21" s="5" t="n">
        <v>1412600</v>
      </c>
      <c r="F21" s="5" t="n">
        <v>3069</v>
      </c>
    </row>
    <row r="22">
      <c r="A22" s="4" t="inlineStr">
        <is>
          <t>Net Loss Attributable to Blue Owl Capital Inc. (After May 19, 2021) / Owl Rock (Prior to May 19, 2021)</t>
        </is>
      </c>
      <c r="C22" s="5" t="n">
        <v>-53323</v>
      </c>
      <c r="D22" s="5" t="n">
        <v>-8622</v>
      </c>
      <c r="E22" s="5" t="n">
        <v>-376253</v>
      </c>
      <c r="F22" s="5" t="n">
        <v>-28125</v>
      </c>
    </row>
    <row r="23">
      <c r="A23" s="4" t="inlineStr">
        <is>
          <t>Net Loss Attributable to Class A Shares</t>
        </is>
      </c>
      <c r="C23" s="6" t="n">
        <v>-53323</v>
      </c>
    </row>
    <row r="24">
      <c r="A24" s="3" t="inlineStr">
        <is>
          <t>Net Loss per Class A Share</t>
        </is>
      </c>
    </row>
    <row r="25">
      <c r="A25" s="4" t="inlineStr">
        <is>
          <t>Basic (in dollars per share)</t>
        </is>
      </c>
      <c r="C25" s="8" t="n">
        <v>-0.16</v>
      </c>
    </row>
    <row r="26">
      <c r="A26" s="4" t="inlineStr">
        <is>
          <t>Diluted (in dollars per share)</t>
        </is>
      </c>
      <c r="C26" s="8" t="n">
        <v>-0.16</v>
      </c>
    </row>
    <row r="27">
      <c r="A27" s="3" t="inlineStr">
        <is>
          <t>Weighted-Average Class A Shares</t>
        </is>
      </c>
    </row>
    <row r="28">
      <c r="A28" s="4" t="inlineStr">
        <is>
          <t>Basic (in shares)</t>
        </is>
      </c>
      <c r="B28" s="4" t="inlineStr">
        <is>
          <t>[1]</t>
        </is>
      </c>
      <c r="C28" s="5" t="n">
        <v>338472456</v>
      </c>
    </row>
    <row r="29">
      <c r="A29" s="4" t="inlineStr">
        <is>
          <t>Diluted (in shares)</t>
        </is>
      </c>
      <c r="C29" s="5" t="n">
        <v>338472456</v>
      </c>
    </row>
    <row r="30">
      <c r="A30" s="4" t="inlineStr">
        <is>
          <t>Management fees, net</t>
        </is>
      </c>
    </row>
    <row r="31">
      <c r="A31" s="3" t="inlineStr">
        <is>
          <t>Revenues</t>
        </is>
      </c>
    </row>
    <row r="32">
      <c r="A32" s="4" t="inlineStr">
        <is>
          <t>Revenues</t>
        </is>
      </c>
      <c r="C32" s="6" t="n">
        <v>203750</v>
      </c>
      <c r="D32" s="5" t="n">
        <v>39146</v>
      </c>
      <c r="E32" s="5" t="n">
        <v>440598</v>
      </c>
      <c r="F32" s="5" t="n">
        <v>112830</v>
      </c>
    </row>
    <row r="33">
      <c r="A33" s="4" t="inlineStr">
        <is>
          <t>BDC Part 1 Fees</t>
        </is>
      </c>
    </row>
    <row r="34">
      <c r="A34" s="3" t="inlineStr">
        <is>
          <t>Revenues</t>
        </is>
      </c>
    </row>
    <row r="35">
      <c r="A35" s="4" t="inlineStr">
        <is>
          <t>Revenues</t>
        </is>
      </c>
      <c r="C35" s="5" t="n">
        <v>43659</v>
      </c>
      <c r="D35" s="5" t="n">
        <v>2701</v>
      </c>
      <c r="E35" s="5" t="n">
        <v>108646</v>
      </c>
      <c r="F35" s="5" t="n">
        <v>9052</v>
      </c>
    </row>
    <row r="36">
      <c r="A36" s="4" t="inlineStr">
        <is>
          <t>Administrative, transaction and other fees</t>
        </is>
      </c>
    </row>
    <row r="37">
      <c r="A37" s="3" t="inlineStr">
        <is>
          <t>Revenues</t>
        </is>
      </c>
    </row>
    <row r="38">
      <c r="A38" s="4" t="inlineStr">
        <is>
          <t>Revenues</t>
        </is>
      </c>
      <c r="C38" s="6" t="n">
        <v>44125</v>
      </c>
      <c r="D38" s="6" t="n">
        <v>14897</v>
      </c>
      <c r="E38" s="6" t="n">
        <v>94761</v>
      </c>
      <c r="F38" s="6" t="n">
        <v>30979</v>
      </c>
    </row>
    <row r="39"/>
    <row r="40">
      <c r="A40" s="4" t="inlineStr">
        <is>
          <t>[1]</t>
        </is>
      </c>
      <c r="B40" s="4" t="inlineStr">
        <is>
          <t>Includes 9,050,000 fully vested RSUs that do not participate in dividends until settled.</t>
        </is>
      </c>
    </row>
  </sheetData>
  <mergeCells count="5">
    <mergeCell ref="A1:B2"/>
    <mergeCell ref="C1:D1"/>
    <mergeCell ref="E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YAL ACQUISITION - Summary of Carrying Value of Company's Intangible Assets, Net (Details) - USD ($) $ in Thousands</t>
        </is>
      </c>
      <c r="B1" s="2" t="inlineStr">
        <is>
          <t>9 Months Ended</t>
        </is>
      </c>
    </row>
    <row r="2">
      <c r="B2" s="2" t="inlineStr">
        <is>
          <t>Sep. 30, 2021</t>
        </is>
      </c>
      <c r="C2" s="2" t="inlineStr">
        <is>
          <t>Dec. 31, 2020</t>
        </is>
      </c>
    </row>
    <row r="3">
      <c r="A3" s="3" t="inlineStr">
        <is>
          <t>Acquired Finite-Lived Intangible Assets [Line Items]</t>
        </is>
      </c>
    </row>
    <row r="4">
      <c r="A4" s="4" t="inlineStr">
        <is>
          <t>Intangible assets</t>
        </is>
      </c>
      <c r="B4" s="6" t="n">
        <v>2218000</v>
      </c>
    </row>
    <row r="5">
      <c r="A5" s="4" t="inlineStr">
        <is>
          <t>Less: accumulated amortization</t>
        </is>
      </c>
      <c r="B5" s="5" t="n">
        <v>-67527</v>
      </c>
    </row>
    <row r="6">
      <c r="A6" s="4" t="inlineStr">
        <is>
          <t>Total</t>
        </is>
      </c>
      <c r="B6" s="5" t="n">
        <v>2150473</v>
      </c>
      <c r="C6" s="6" t="n">
        <v>0</v>
      </c>
    </row>
    <row r="7">
      <c r="A7" s="4" t="inlineStr">
        <is>
          <t>Investment management agreements</t>
        </is>
      </c>
    </row>
    <row r="8">
      <c r="A8" s="3" t="inlineStr">
        <is>
          <t>Acquired Finite-Lived Intangible Assets [Line Items]</t>
        </is>
      </c>
    </row>
    <row r="9">
      <c r="A9" s="4" t="inlineStr">
        <is>
          <t>Intangible assets</t>
        </is>
      </c>
      <c r="B9" s="6" t="n">
        <v>1859900</v>
      </c>
    </row>
    <row r="10">
      <c r="A10" s="4" t="inlineStr">
        <is>
          <t>Amortization Period as of September 30, 2021</t>
        </is>
      </c>
      <c r="B10" s="4" t="inlineStr">
        <is>
          <t>14 years</t>
        </is>
      </c>
    </row>
    <row r="11">
      <c r="A11" s="4" t="inlineStr">
        <is>
          <t>Investment management agreements | Minimum</t>
        </is>
      </c>
    </row>
    <row r="12">
      <c r="A12" s="3" t="inlineStr">
        <is>
          <t>Acquired Finite-Lived Intangible Assets [Line Items]</t>
        </is>
      </c>
    </row>
    <row r="13">
      <c r="A13" s="4" t="inlineStr">
        <is>
          <t>Useful Life (in years)</t>
        </is>
      </c>
      <c r="B13" s="4" t="inlineStr">
        <is>
          <t>1 year 4 months 24 days</t>
        </is>
      </c>
    </row>
    <row r="14">
      <c r="A14" s="4" t="inlineStr">
        <is>
          <t>Investment management agreements | Maximum</t>
        </is>
      </c>
    </row>
    <row r="15">
      <c r="A15" s="3" t="inlineStr">
        <is>
          <t>Acquired Finite-Lived Intangible Assets [Line Items]</t>
        </is>
      </c>
    </row>
    <row r="16">
      <c r="A16" s="4" t="inlineStr">
        <is>
          <t>Useful Life (in years)</t>
        </is>
      </c>
      <c r="B16" s="4" t="inlineStr">
        <is>
          <t>20 years</t>
        </is>
      </c>
    </row>
    <row r="17">
      <c r="A17" s="4" t="inlineStr">
        <is>
          <t>Institutional investor relationships</t>
        </is>
      </c>
    </row>
    <row r="18">
      <c r="A18" s="3" t="inlineStr">
        <is>
          <t>Acquired Finite-Lived Intangible Assets [Line Items]</t>
        </is>
      </c>
    </row>
    <row r="19">
      <c r="A19" s="4" t="inlineStr">
        <is>
          <t>Intangible assets</t>
        </is>
      </c>
      <c r="B19" s="6" t="n">
        <v>291400</v>
      </c>
    </row>
    <row r="20">
      <c r="A20" s="4" t="inlineStr">
        <is>
          <t>Useful Life (in years)</t>
        </is>
      </c>
      <c r="B20" s="4" t="inlineStr">
        <is>
          <t>10 years</t>
        </is>
      </c>
    </row>
    <row r="21">
      <c r="A21" s="4" t="inlineStr">
        <is>
          <t>Amortization Period as of September 30, 2021</t>
        </is>
      </c>
      <c r="B21" s="4" t="inlineStr">
        <is>
          <t>9 years 7 months 6 days</t>
        </is>
      </c>
    </row>
    <row r="22">
      <c r="A22" s="4" t="inlineStr">
        <is>
          <t>Trademarks</t>
        </is>
      </c>
    </row>
    <row r="23">
      <c r="A23" s="3" t="inlineStr">
        <is>
          <t>Acquired Finite-Lived Intangible Assets [Line Items]</t>
        </is>
      </c>
    </row>
    <row r="24">
      <c r="A24" s="4" t="inlineStr">
        <is>
          <t>Intangible assets</t>
        </is>
      </c>
      <c r="B24" s="6" t="n">
        <v>66700</v>
      </c>
    </row>
    <row r="25">
      <c r="A25" s="4" t="inlineStr">
        <is>
          <t>Useful Life (in years)</t>
        </is>
      </c>
      <c r="B25" s="4" t="inlineStr">
        <is>
          <t>7 years</t>
        </is>
      </c>
    </row>
    <row r="26">
      <c r="A26" s="4" t="inlineStr">
        <is>
          <t>Amortization Period as of September 30, 2021</t>
        </is>
      </c>
      <c r="B26" s="4" t="inlineStr">
        <is>
          <t>6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YAL ACQUISITION - Finite-Lived Intangible Asset Expected Amortization Expense (Details) - USD ($) $ in Thousands</t>
        </is>
      </c>
      <c r="B1" s="2" t="inlineStr">
        <is>
          <t>Sep. 30, 2021</t>
        </is>
      </c>
      <c r="C1" s="2" t="inlineStr">
        <is>
          <t>Dec. 31, 2020</t>
        </is>
      </c>
    </row>
    <row r="2">
      <c r="A2" s="3" t="inlineStr">
        <is>
          <t>Business Combination and Asset Acquisition [Abstract]</t>
        </is>
      </c>
    </row>
    <row r="3">
      <c r="A3" s="4" t="inlineStr">
        <is>
          <t>October 1, 2021 to December 31, 2021</t>
        </is>
      </c>
      <c r="B3" s="6" t="n">
        <v>46362</v>
      </c>
    </row>
    <row r="4">
      <c r="A4" s="4" t="inlineStr">
        <is>
          <t>2022</t>
        </is>
      </c>
      <c r="B4" s="5" t="n">
        <v>183180</v>
      </c>
    </row>
    <row r="5">
      <c r="A5" s="4" t="inlineStr">
        <is>
          <t>2023</t>
        </is>
      </c>
      <c r="B5" s="5" t="n">
        <v>180937</v>
      </c>
    </row>
    <row r="6">
      <c r="A6" s="4" t="inlineStr">
        <is>
          <t>2024</t>
        </is>
      </c>
      <c r="B6" s="5" t="n">
        <v>181433</v>
      </c>
    </row>
    <row r="7">
      <c r="A7" s="4" t="inlineStr">
        <is>
          <t>2025</t>
        </is>
      </c>
      <c r="B7" s="5" t="n">
        <v>178587</v>
      </c>
    </row>
    <row r="8">
      <c r="A8" s="4" t="inlineStr">
        <is>
          <t>Thereafter</t>
        </is>
      </c>
      <c r="B8" s="5" t="n">
        <v>1379974</v>
      </c>
    </row>
    <row r="9">
      <c r="A9" s="4" t="inlineStr">
        <is>
          <t>Total</t>
        </is>
      </c>
      <c r="B9" s="6" t="n">
        <v>2150473</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YAL ACQUISITION - Pro Forma Financial Information (Details) - Dyal - USD ($) $ in Millions</t>
        </is>
      </c>
      <c r="B1" s="2" t="inlineStr">
        <is>
          <t>9 Months Ended</t>
        </is>
      </c>
    </row>
    <row r="2">
      <c r="B2" s="2" t="inlineStr">
        <is>
          <t>Sep. 30, 2021</t>
        </is>
      </c>
      <c r="C2" s="2" t="inlineStr">
        <is>
          <t>Sep. 30, 2020</t>
        </is>
      </c>
    </row>
    <row r="3">
      <c r="A3" s="3" t="inlineStr">
        <is>
          <t>Business Acquisition, Pro Forma Information, Nonrecurring Adjustment [Line Items]</t>
        </is>
      </c>
    </row>
    <row r="4">
      <c r="A4" s="4" t="inlineStr">
        <is>
          <t>Unaudited pro forma revenue</t>
        </is>
      </c>
      <c r="B4" s="6" t="n">
        <v>659</v>
      </c>
      <c r="C4" s="9" t="n">
        <v>374.6</v>
      </c>
    </row>
    <row r="5">
      <c r="A5" s="4" t="inlineStr">
        <is>
          <t>Unaudited pro forma net income</t>
        </is>
      </c>
      <c r="B5" s="9" t="n">
        <v>657.6</v>
      </c>
      <c r="C5" s="9" t="n">
        <v>1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OBLIGATIONS, NET - Summary of Debt Obligations (Details) - USD ($)</t>
        </is>
      </c>
      <c r="B1" s="2" t="inlineStr">
        <is>
          <t>Sep. 30, 2021</t>
        </is>
      </c>
      <c r="C1" s="2" t="inlineStr">
        <is>
          <t>Apr. 15, 2021</t>
        </is>
      </c>
      <c r="D1" s="2" t="inlineStr">
        <is>
          <t>Dec. 31, 2020</t>
        </is>
      </c>
    </row>
    <row r="2">
      <c r="A2" s="3" t="inlineStr">
        <is>
          <t>Debt Instrument [Line Items]</t>
        </is>
      </c>
    </row>
    <row r="3">
      <c r="A3" s="4" t="inlineStr">
        <is>
          <t>Aggregate Facility Size</t>
        </is>
      </c>
      <c r="B3" s="6" t="n">
        <v>850000000</v>
      </c>
      <c r="D3" s="6" t="n">
        <v>377000000</v>
      </c>
    </row>
    <row r="4">
      <c r="A4" s="4" t="inlineStr">
        <is>
          <t>Outstanding Debt</t>
        </is>
      </c>
      <c r="B4" s="5" t="n">
        <v>700000000</v>
      </c>
      <c r="D4" s="5" t="n">
        <v>360260000</v>
      </c>
    </row>
    <row r="5">
      <c r="A5" s="4" t="inlineStr">
        <is>
          <t>Amount Available</t>
        </is>
      </c>
      <c r="B5" s="5" t="n">
        <v>149842000</v>
      </c>
      <c r="D5" s="5" t="n">
        <v>15012000</v>
      </c>
    </row>
    <row r="6">
      <c r="A6" s="4" t="inlineStr">
        <is>
          <t>Net Carrying Value</t>
        </is>
      </c>
      <c r="B6" s="5" t="n">
        <v>683557000</v>
      </c>
      <c r="D6" s="5" t="n">
        <v>356386000</v>
      </c>
    </row>
    <row r="7">
      <c r="A7" s="4" t="inlineStr">
        <is>
          <t>2031 Notes | Senior Notes</t>
        </is>
      </c>
    </row>
    <row r="8">
      <c r="A8" s="3" t="inlineStr">
        <is>
          <t>Debt Instrument [Line Items]</t>
        </is>
      </c>
    </row>
    <row r="9">
      <c r="A9" s="4" t="inlineStr">
        <is>
          <t>Aggregate Facility Size</t>
        </is>
      </c>
      <c r="B9" s="5" t="n">
        <v>700000000</v>
      </c>
    </row>
    <row r="10">
      <c r="A10" s="4" t="inlineStr">
        <is>
          <t>Outstanding Debt</t>
        </is>
      </c>
      <c r="B10" s="5" t="n">
        <v>700000000</v>
      </c>
    </row>
    <row r="11">
      <c r="A11" s="4" t="inlineStr">
        <is>
          <t>Amount Available</t>
        </is>
      </c>
      <c r="B11" s="5" t="n">
        <v>0</v>
      </c>
    </row>
    <row r="12">
      <c r="A12" s="4" t="inlineStr">
        <is>
          <t>Net Carrying Value</t>
        </is>
      </c>
      <c r="B12" s="6" t="n">
        <v>683557000</v>
      </c>
    </row>
    <row r="13">
      <c r="A13" s="4" t="inlineStr">
        <is>
          <t>Average interest rate</t>
        </is>
      </c>
      <c r="B13" s="4" t="inlineStr">
        <is>
          <t>3.13%</t>
        </is>
      </c>
    </row>
    <row r="14">
      <c r="A14" s="4" t="inlineStr">
        <is>
          <t>Revolving Credit Facility | Line of Credit | Revolving Credit Facility</t>
        </is>
      </c>
    </row>
    <row r="15">
      <c r="A15" s="3" t="inlineStr">
        <is>
          <t>Debt Instrument [Line Items]</t>
        </is>
      </c>
    </row>
    <row r="16">
      <c r="A16" s="4" t="inlineStr">
        <is>
          <t>Aggregate Facility Size</t>
        </is>
      </c>
      <c r="B16" s="6" t="n">
        <v>150000000</v>
      </c>
      <c r="C16" s="6" t="n">
        <v>150000000</v>
      </c>
    </row>
    <row r="17">
      <c r="A17" s="4" t="inlineStr">
        <is>
          <t>Outstanding Debt</t>
        </is>
      </c>
      <c r="B17" s="5" t="n">
        <v>0</v>
      </c>
    </row>
    <row r="18">
      <c r="A18" s="4" t="inlineStr">
        <is>
          <t>Amount Available</t>
        </is>
      </c>
      <c r="B18" s="5" t="n">
        <v>149842000</v>
      </c>
    </row>
    <row r="19">
      <c r="A19" s="4" t="inlineStr">
        <is>
          <t>Net Carrying Value</t>
        </is>
      </c>
      <c r="B19" s="6" t="n">
        <v>0</v>
      </c>
    </row>
    <row r="20">
      <c r="A20" s="4" t="inlineStr">
        <is>
          <t>Revolving Credit Facility #1 | Line of Credit | Revolving Credit Facility</t>
        </is>
      </c>
    </row>
    <row r="21">
      <c r="A21" s="3" t="inlineStr">
        <is>
          <t>Debt Instrument [Line Items]</t>
        </is>
      </c>
    </row>
    <row r="22">
      <c r="A22" s="4" t="inlineStr">
        <is>
          <t>Aggregate Facility Size</t>
        </is>
      </c>
      <c r="D22" s="5" t="n">
        <v>105000000</v>
      </c>
    </row>
    <row r="23">
      <c r="A23" s="4" t="inlineStr">
        <is>
          <t>Outstanding Debt</t>
        </is>
      </c>
      <c r="D23" s="5" t="n">
        <v>92895000</v>
      </c>
    </row>
    <row r="24">
      <c r="A24" s="4" t="inlineStr">
        <is>
          <t>Amount Available</t>
        </is>
      </c>
      <c r="D24" s="5" t="n">
        <v>10377000</v>
      </c>
    </row>
    <row r="25">
      <c r="A25" s="4" t="inlineStr">
        <is>
          <t>Net Carrying Value</t>
        </is>
      </c>
      <c r="D25" s="6" t="n">
        <v>92522000</v>
      </c>
    </row>
    <row r="26">
      <c r="A26" s="4" t="inlineStr">
        <is>
          <t>Average interest rate</t>
        </is>
      </c>
      <c r="D26" s="4" t="inlineStr">
        <is>
          <t>4.75%</t>
        </is>
      </c>
    </row>
    <row r="27">
      <c r="A27" s="4" t="inlineStr">
        <is>
          <t>Revolving Credit Facility #2 | Line of Credit | Revolving Credit Facility</t>
        </is>
      </c>
    </row>
    <row r="28">
      <c r="A28" s="3" t="inlineStr">
        <is>
          <t>Debt Instrument [Line Items]</t>
        </is>
      </c>
    </row>
    <row r="29">
      <c r="A29" s="4" t="inlineStr">
        <is>
          <t>Aggregate Facility Size</t>
        </is>
      </c>
      <c r="D29" s="6" t="n">
        <v>22000000</v>
      </c>
    </row>
    <row r="30">
      <c r="A30" s="4" t="inlineStr">
        <is>
          <t>Outstanding Debt</t>
        </is>
      </c>
      <c r="D30" s="5" t="n">
        <v>17365000</v>
      </c>
    </row>
    <row r="31">
      <c r="A31" s="4" t="inlineStr">
        <is>
          <t>Amount Available</t>
        </is>
      </c>
      <c r="D31" s="5" t="n">
        <v>4635000</v>
      </c>
    </row>
    <row r="32">
      <c r="A32" s="4" t="inlineStr">
        <is>
          <t>Net Carrying Value</t>
        </is>
      </c>
      <c r="D32" s="6" t="n">
        <v>17303000</v>
      </c>
    </row>
    <row r="33">
      <c r="A33" s="4" t="inlineStr">
        <is>
          <t>Average interest rate</t>
        </is>
      </c>
      <c r="D33" s="4" t="inlineStr">
        <is>
          <t>4.49%</t>
        </is>
      </c>
    </row>
    <row r="34">
      <c r="A34" s="4" t="inlineStr">
        <is>
          <t>Term Loan | Secured Debt</t>
        </is>
      </c>
    </row>
    <row r="35">
      <c r="A35" s="3" t="inlineStr">
        <is>
          <t>Debt Instrument [Line Items]</t>
        </is>
      </c>
    </row>
    <row r="36">
      <c r="A36" s="4" t="inlineStr">
        <is>
          <t>Aggregate Facility Size</t>
        </is>
      </c>
      <c r="D36" s="6" t="n">
        <v>250000000</v>
      </c>
    </row>
    <row r="37">
      <c r="A37" s="4" t="inlineStr">
        <is>
          <t>Outstanding Debt</t>
        </is>
      </c>
      <c r="D37" s="5" t="n">
        <v>250000000</v>
      </c>
    </row>
    <row r="38">
      <c r="A38" s="4" t="inlineStr">
        <is>
          <t>Amount Available</t>
        </is>
      </c>
      <c r="D38" s="5" t="n">
        <v>0</v>
      </c>
    </row>
    <row r="39">
      <c r="A39" s="4" t="inlineStr">
        <is>
          <t>Net Carrying Value</t>
        </is>
      </c>
      <c r="D39" s="6" t="n">
        <v>246561000</v>
      </c>
    </row>
    <row r="40">
      <c r="A40" s="4" t="inlineStr">
        <is>
          <t>Average interest rate</t>
        </is>
      </c>
      <c r="D40" s="4" t="inlineStr">
        <is>
          <t>7.8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NET - 2031 Notes (Details) - 2031 Notes - Senior Notes - USD ($) $ in Millions</t>
        </is>
      </c>
      <c r="B1" s="2" t="inlineStr">
        <is>
          <t>9 Months Ended</t>
        </is>
      </c>
    </row>
    <row r="2">
      <c r="B2" s="2" t="inlineStr">
        <is>
          <t>Sep. 30, 2021</t>
        </is>
      </c>
      <c r="C2" s="2" t="inlineStr">
        <is>
          <t>Jun. 10, 2021</t>
        </is>
      </c>
    </row>
    <row r="3">
      <c r="A3" s="3" t="inlineStr">
        <is>
          <t>Debt Instrument [Line Items]</t>
        </is>
      </c>
    </row>
    <row r="4">
      <c r="A4" s="4" t="inlineStr">
        <is>
          <t>Face amount</t>
        </is>
      </c>
      <c r="C4" s="6" t="n">
        <v>700</v>
      </c>
    </row>
    <row r="5">
      <c r="A5" s="4" t="inlineStr">
        <is>
          <t>Stated interest rate</t>
        </is>
      </c>
      <c r="C5" s="4" t="inlineStr">
        <is>
          <t>3.125%</t>
        </is>
      </c>
    </row>
    <row r="6">
      <c r="A6" s="4" t="inlineStr">
        <is>
          <t>Debt Instrument, Redemption, Period One</t>
        </is>
      </c>
    </row>
    <row r="7">
      <c r="A7" s="3" t="inlineStr">
        <is>
          <t>Debt Instrument [Line Items]</t>
        </is>
      </c>
    </row>
    <row r="8">
      <c r="A8" s="4" t="inlineStr">
        <is>
          <t>Redemtion price</t>
        </is>
      </c>
      <c r="B8" s="4" t="inlineStr">
        <is>
          <t>100.00%</t>
        </is>
      </c>
    </row>
    <row r="9">
      <c r="A9" s="4" t="inlineStr">
        <is>
          <t>Debt Instrument, Redemption, Period Two</t>
        </is>
      </c>
    </row>
    <row r="10">
      <c r="A10" s="3" t="inlineStr">
        <is>
          <t>Debt Instrument [Line Items]</t>
        </is>
      </c>
    </row>
    <row r="11">
      <c r="A11" s="4" t="inlineStr">
        <is>
          <t>Redemtion price</t>
        </is>
      </c>
      <c r="B11" s="4" t="inlineStr">
        <is>
          <t>10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NET - Revolving Credit Facility (Details) - USD ($)</t>
        </is>
      </c>
      <c r="B1" s="2" t="inlineStr">
        <is>
          <t>Apr. 15, 2021</t>
        </is>
      </c>
      <c r="C1" s="2" t="inlineStr">
        <is>
          <t>Sep. 30, 2021</t>
        </is>
      </c>
      <c r="D1" s="2" t="inlineStr">
        <is>
          <t>Dec. 31, 2020</t>
        </is>
      </c>
    </row>
    <row r="2">
      <c r="A2" s="3" t="inlineStr">
        <is>
          <t>Line of Credit Facility [Line Items]</t>
        </is>
      </c>
    </row>
    <row r="3">
      <c r="A3" s="4" t="inlineStr">
        <is>
          <t>Aggregate Facility Size</t>
        </is>
      </c>
      <c r="C3" s="6" t="n">
        <v>850000000</v>
      </c>
      <c r="D3" s="6" t="n">
        <v>377000000</v>
      </c>
    </row>
    <row r="4">
      <c r="A4" s="4" t="inlineStr">
        <is>
          <t>Revolving Credit Facility | Line of Credit | Revolving Credit Facility</t>
        </is>
      </c>
    </row>
    <row r="5">
      <c r="A5" s="3" t="inlineStr">
        <is>
          <t>Line of Credit Facility [Line Items]</t>
        </is>
      </c>
    </row>
    <row r="6">
      <c r="A6" s="4" t="inlineStr">
        <is>
          <t>Aggregate Facility Size</t>
        </is>
      </c>
      <c r="B6" s="6" t="n">
        <v>150000000</v>
      </c>
      <c r="C6" s="6" t="n">
        <v>150000000</v>
      </c>
    </row>
    <row r="7">
      <c r="A7" s="4" t="inlineStr">
        <is>
          <t>Accordion feature, higher borrowing capacity option</t>
        </is>
      </c>
      <c r="B7" s="6" t="n">
        <v>200000000</v>
      </c>
    </row>
    <row r="8">
      <c r="A8" s="4" t="inlineStr">
        <is>
          <t>Revolving Credit Facility | Line of Credit | Revolving Credit Facility | Greater Than, Threshold</t>
        </is>
      </c>
    </row>
    <row r="9">
      <c r="A9" s="3" t="inlineStr">
        <is>
          <t>Line of Credit Facility [Line Items]</t>
        </is>
      </c>
    </row>
    <row r="10">
      <c r="A10" s="4" t="inlineStr">
        <is>
          <t>Fee on unused portion of credit facility</t>
        </is>
      </c>
      <c r="B10" s="4" t="inlineStr">
        <is>
          <t>0.25%</t>
        </is>
      </c>
    </row>
    <row r="11">
      <c r="A11" s="4" t="inlineStr">
        <is>
          <t>Utilization rate threshold</t>
        </is>
      </c>
      <c r="B11" s="4" t="inlineStr">
        <is>
          <t>50.00%</t>
        </is>
      </c>
    </row>
    <row r="12">
      <c r="A12" s="4" t="inlineStr">
        <is>
          <t>Revolving Credit Facility | Line of Credit | Revolving Credit Facility | Less Than, Threshold</t>
        </is>
      </c>
    </row>
    <row r="13">
      <c r="A13" s="3" t="inlineStr">
        <is>
          <t>Line of Credit Facility [Line Items]</t>
        </is>
      </c>
    </row>
    <row r="14">
      <c r="A14" s="4" t="inlineStr">
        <is>
          <t>Fee on unused portion of credit facility</t>
        </is>
      </c>
      <c r="B14" s="4" t="inlineStr">
        <is>
          <t>0.375%</t>
        </is>
      </c>
    </row>
    <row r="15">
      <c r="A15" s="4" t="inlineStr">
        <is>
          <t>Utilization rate threshold</t>
        </is>
      </c>
      <c r="B15" s="4" t="inlineStr">
        <is>
          <t>50.00%</t>
        </is>
      </c>
    </row>
    <row r="16">
      <c r="A16" s="4" t="inlineStr">
        <is>
          <t>Revolving Credit Facility | Line of Credit | London Interbank Offered Rate (LIBOR) | Revolving Credit Facility</t>
        </is>
      </c>
    </row>
    <row r="17">
      <c r="A17" s="3" t="inlineStr">
        <is>
          <t>Line of Credit Facility [Line Items]</t>
        </is>
      </c>
    </row>
    <row r="18">
      <c r="A18" s="4" t="inlineStr">
        <is>
          <t>Variable rate</t>
        </is>
      </c>
      <c r="B18" s="4" t="inlineStr">
        <is>
          <t>2.50%</t>
        </is>
      </c>
    </row>
    <row r="19">
      <c r="A19" s="4" t="inlineStr">
        <is>
          <t>Alternate base rate</t>
        </is>
      </c>
      <c r="B19" s="4" t="inlineStr">
        <is>
          <t>1.00%</t>
        </is>
      </c>
    </row>
    <row r="20">
      <c r="A20" s="4" t="inlineStr">
        <is>
          <t>Revolving Credit Facility | Line of Credit | Base Rate | Revolving Credit Facility</t>
        </is>
      </c>
    </row>
    <row r="21">
      <c r="A21" s="3" t="inlineStr">
        <is>
          <t>Line of Credit Facility [Line Items]</t>
        </is>
      </c>
    </row>
    <row r="22">
      <c r="A22" s="4" t="inlineStr">
        <is>
          <t>Variable rate</t>
        </is>
      </c>
      <c r="B22" s="4" t="inlineStr">
        <is>
          <t>1.50%</t>
        </is>
      </c>
    </row>
    <row r="23">
      <c r="A23" s="4" t="inlineStr">
        <is>
          <t>Variable rate, floor</t>
        </is>
      </c>
      <c r="B23" s="4" t="inlineStr">
        <is>
          <t>1.00%</t>
        </is>
      </c>
    </row>
    <row r="24">
      <c r="A24" s="4" t="inlineStr">
        <is>
          <t>Revolving Credit Facility | Line of Credit | Fed Funds Effective Rate Overnight Index Swap Rate | Revolving Credit Facility</t>
        </is>
      </c>
    </row>
    <row r="25">
      <c r="A25" s="3" t="inlineStr">
        <is>
          <t>Line of Credit Facility [Line Items]</t>
        </is>
      </c>
    </row>
    <row r="26">
      <c r="A26" s="4" t="inlineStr">
        <is>
          <t>Alternate base rate</t>
        </is>
      </c>
      <c r="B26"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DEBT OBLIGATIONS, NET - Term Loan (Details) - USD ($) $ in Thousands</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row>
    <row r="3">
      <c r="A3" s="3" t="inlineStr">
        <is>
          <t>Debt Instrument [Line Items]</t>
        </is>
      </c>
    </row>
    <row r="4">
      <c r="A4" s="4" t="inlineStr">
        <is>
          <t>Prepayment of term loan agreement</t>
        </is>
      </c>
      <c r="E4" s="6" t="n">
        <v>577713</v>
      </c>
      <c r="F4" s="6" t="n">
        <v>88846</v>
      </c>
    </row>
    <row r="5">
      <c r="A5" s="4" t="inlineStr">
        <is>
          <t>Net losses on retirement of debt</t>
        </is>
      </c>
      <c r="C5" s="6" t="n">
        <v>0</v>
      </c>
      <c r="D5" s="6" t="n">
        <v>0</v>
      </c>
      <c r="E5" s="6" t="n">
        <v>16145</v>
      </c>
      <c r="F5" s="6" t="n">
        <v>0</v>
      </c>
    </row>
    <row r="6">
      <c r="A6" s="4" t="inlineStr">
        <is>
          <t>Term Loan | Secured Debt</t>
        </is>
      </c>
    </row>
    <row r="7">
      <c r="A7" s="3" t="inlineStr">
        <is>
          <t>Debt Instrument [Line Items]</t>
        </is>
      </c>
    </row>
    <row r="8">
      <c r="A8" s="4" t="inlineStr">
        <is>
          <t>Prepayment of term loan agreement</t>
        </is>
      </c>
      <c r="B8" s="6" t="n">
        <v>250000</v>
      </c>
    </row>
    <row r="9">
      <c r="A9" s="4" t="inlineStr">
        <is>
          <t>Net losses on retirement of debt</t>
        </is>
      </c>
      <c r="B9" s="6" t="n">
        <v>158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Lease Cost Information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2181</v>
      </c>
      <c r="C4" s="6" t="n">
        <v>4809</v>
      </c>
    </row>
    <row r="5">
      <c r="A5" s="4" t="inlineStr">
        <is>
          <t>Short term lease cost</t>
        </is>
      </c>
      <c r="B5" s="5" t="n">
        <v>117</v>
      </c>
      <c r="C5" s="5" t="n">
        <v>166</v>
      </c>
    </row>
    <row r="6">
      <c r="A6" s="4" t="inlineStr">
        <is>
          <t>Net Lease Cost</t>
        </is>
      </c>
      <c r="B6" s="6" t="n">
        <v>2298</v>
      </c>
      <c r="C6" s="6" t="n">
        <v>49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Sep. 30, 2021</t>
        </is>
      </c>
      <c r="C2" s="2" t="inlineStr">
        <is>
          <t>Sep. 30, 2021</t>
        </is>
      </c>
    </row>
    <row r="3">
      <c r="A3" s="3" t="inlineStr">
        <is>
          <t>Cash paid for amounts included in the measurement of lease liabilities:</t>
        </is>
      </c>
    </row>
    <row r="4">
      <c r="A4" s="4" t="inlineStr">
        <is>
          <t>Operating cash flows for operating leases</t>
        </is>
      </c>
      <c r="B4" s="6" t="n">
        <v>1390</v>
      </c>
      <c r="C4" s="6" t="n">
        <v>4184</v>
      </c>
    </row>
    <row r="5">
      <c r="A5" s="3" t="inlineStr">
        <is>
          <t>Right-of-use assets obtained in exchange for lease obligations:</t>
        </is>
      </c>
    </row>
    <row r="6">
      <c r="A6" s="4" t="inlineStr">
        <is>
          <t>Operating leases</t>
        </is>
      </c>
      <c r="B6" s="6" t="n">
        <v>10841</v>
      </c>
      <c r="C6" s="6" t="n">
        <v>569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Supplemental Balance Sheet Information (Details)</t>
        </is>
      </c>
      <c r="B1" s="2" t="inlineStr">
        <is>
          <t>Sep. 30, 2021</t>
        </is>
      </c>
    </row>
    <row r="2">
      <c r="A2" s="3" t="inlineStr">
        <is>
          <t>Weighted-average remaining lease term</t>
        </is>
      </c>
    </row>
    <row r="3">
      <c r="A3" s="4" t="inlineStr">
        <is>
          <t>Operating leases</t>
        </is>
      </c>
      <c r="B3" s="4" t="inlineStr">
        <is>
          <t>10 years 2 months 12 days</t>
        </is>
      </c>
    </row>
    <row r="4">
      <c r="A4" s="3" t="inlineStr">
        <is>
          <t>Weighted-average discount rate</t>
        </is>
      </c>
    </row>
    <row r="5">
      <c r="A5" s="4" t="inlineStr">
        <is>
          <t>Operating leases</t>
        </is>
      </c>
      <c r="B5" s="4" t="inlineStr">
        <is>
          <t>3.0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and Combined Statements of Operations (Unaudited) (Parenthetical) - shares</t>
        </is>
      </c>
      <c r="B1" s="2" t="inlineStr">
        <is>
          <t>4 Months Ended</t>
        </is>
      </c>
      <c r="C1" s="2" t="inlineStr">
        <is>
          <t>9 Months Ended</t>
        </is>
      </c>
    </row>
    <row r="2">
      <c r="B2" s="2" t="inlineStr">
        <is>
          <t>Sep. 30, 2021</t>
        </is>
      </c>
      <c r="C2" s="2" t="inlineStr">
        <is>
          <t>Sep. 30, 2021</t>
        </is>
      </c>
    </row>
    <row r="3">
      <c r="A3" s="3" t="inlineStr">
        <is>
          <t>Income Statement [Abstract]</t>
        </is>
      </c>
    </row>
    <row r="4">
      <c r="A4" s="4" t="inlineStr">
        <is>
          <t>Shares vested but not yet settled (in shares)</t>
        </is>
      </c>
      <c r="B4" s="5" t="n">
        <v>9050000</v>
      </c>
      <c r="C4" s="5" t="n">
        <v>90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Leases [Abstract]</t>
        </is>
      </c>
    </row>
    <row r="3">
      <c r="A3" s="4" t="inlineStr">
        <is>
          <t>October 1, 2021 to December 31, 2021</t>
        </is>
      </c>
      <c r="B3" s="6" t="n">
        <v>1198</v>
      </c>
    </row>
    <row r="4">
      <c r="A4" s="4" t="inlineStr">
        <is>
          <t>2022</t>
        </is>
      </c>
      <c r="B4" s="5" t="n">
        <v>4151</v>
      </c>
    </row>
    <row r="5">
      <c r="A5" s="4" t="inlineStr">
        <is>
          <t>2023</t>
        </is>
      </c>
      <c r="B5" s="5" t="n">
        <v>9688</v>
      </c>
    </row>
    <row r="6">
      <c r="A6" s="4" t="inlineStr">
        <is>
          <t>2024</t>
        </is>
      </c>
      <c r="B6" s="5" t="n">
        <v>7074</v>
      </c>
    </row>
    <row r="7">
      <c r="A7" s="4" t="inlineStr">
        <is>
          <t>2025</t>
        </is>
      </c>
      <c r="B7" s="5" t="n">
        <v>7010</v>
      </c>
    </row>
    <row r="8">
      <c r="A8" s="4" t="inlineStr">
        <is>
          <t>Thereafter</t>
        </is>
      </c>
      <c r="B8" s="5" t="n">
        <v>51630</v>
      </c>
    </row>
    <row r="9">
      <c r="A9" s="4" t="inlineStr">
        <is>
          <t>Total Lease Payments</t>
        </is>
      </c>
      <c r="B9" s="5" t="n">
        <v>80751</v>
      </c>
    </row>
    <row r="10">
      <c r="A10" s="4" t="inlineStr">
        <is>
          <t>Imputed interest</t>
        </is>
      </c>
      <c r="B10" s="5" t="n">
        <v>-12905</v>
      </c>
    </row>
    <row r="11">
      <c r="A11" s="4" t="inlineStr">
        <is>
          <t>Total Lease Liabilities</t>
        </is>
      </c>
      <c r="B11" s="6" t="n">
        <v>67846</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EASES - Additional Information (Details) $ in Millions</t>
        </is>
      </c>
      <c r="B1" s="2" t="inlineStr">
        <is>
          <t>Sep. 30, 2021USD ($)</t>
        </is>
      </c>
    </row>
    <row r="2">
      <c r="A2" s="3" t="inlineStr">
        <is>
          <t>Leases [Abstract]</t>
        </is>
      </c>
    </row>
    <row r="3">
      <c r="A3" s="4" t="inlineStr">
        <is>
          <t>Future operating lease payments related to leases that have not commenced</t>
        </is>
      </c>
      <c r="B3" s="9" t="n">
        <v>24.7</v>
      </c>
    </row>
    <row r="4">
      <c r="A4" s="4" t="inlineStr">
        <is>
          <t>Future operating lease payments term</t>
        </is>
      </c>
      <c r="B4"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47875</v>
      </c>
      <c r="C4" s="6" t="n">
        <v>54043</v>
      </c>
      <c r="D4" s="6" t="n">
        <v>535359</v>
      </c>
      <c r="E4" s="6" t="n">
        <v>143809</v>
      </c>
    </row>
    <row r="5">
      <c r="A5" s="4" t="inlineStr">
        <is>
          <t>Direct Lending Products</t>
        </is>
      </c>
    </row>
    <row r="6">
      <c r="A6" s="3" t="inlineStr">
        <is>
          <t>Disaggregation of Revenue [Line Items]</t>
        </is>
      </c>
    </row>
    <row r="7">
      <c r="A7" s="4" t="inlineStr">
        <is>
          <t>Revenues</t>
        </is>
      </c>
      <c r="B7" s="5" t="n">
        <v>150403</v>
      </c>
      <c r="C7" s="5" t="n">
        <v>54043</v>
      </c>
      <c r="D7" s="5" t="n">
        <v>398020</v>
      </c>
      <c r="E7" s="5" t="n">
        <v>143809</v>
      </c>
    </row>
    <row r="8">
      <c r="A8" s="4" t="inlineStr">
        <is>
          <t>GP Capital Solutions Products</t>
        </is>
      </c>
    </row>
    <row r="9">
      <c r="A9" s="3" t="inlineStr">
        <is>
          <t>Disaggregation of Revenue [Line Items]</t>
        </is>
      </c>
    </row>
    <row r="10">
      <c r="A10" s="4" t="inlineStr">
        <is>
          <t>Revenues</t>
        </is>
      </c>
      <c r="B10" s="5" t="n">
        <v>97472</v>
      </c>
      <c r="C10" s="5" t="n">
        <v>0</v>
      </c>
      <c r="D10" s="5" t="n">
        <v>137339</v>
      </c>
      <c r="E10" s="5" t="n">
        <v>0</v>
      </c>
    </row>
    <row r="11">
      <c r="A11" s="4" t="inlineStr">
        <is>
          <t>Management fees, net</t>
        </is>
      </c>
    </row>
    <row r="12">
      <c r="A12" s="3" t="inlineStr">
        <is>
          <t>Disaggregation of Revenue [Line Items]</t>
        </is>
      </c>
    </row>
    <row r="13">
      <c r="A13" s="4" t="inlineStr">
        <is>
          <t>Revenues</t>
        </is>
      </c>
      <c r="B13" s="5" t="n">
        <v>203750</v>
      </c>
      <c r="C13" s="5" t="n">
        <v>39146</v>
      </c>
      <c r="D13" s="5" t="n">
        <v>440598</v>
      </c>
      <c r="E13" s="5" t="n">
        <v>112830</v>
      </c>
    </row>
    <row r="14">
      <c r="A14" s="4" t="inlineStr">
        <is>
          <t>Management fees, net | Direct Lending Products</t>
        </is>
      </c>
    </row>
    <row r="15">
      <c r="A15" s="3" t="inlineStr">
        <is>
          <t>Disaggregation of Revenue [Line Items]</t>
        </is>
      </c>
    </row>
    <row r="16">
      <c r="A16" s="4" t="inlineStr">
        <is>
          <t>Revenues</t>
        </is>
      </c>
      <c r="B16" s="5" t="n">
        <v>112969</v>
      </c>
      <c r="C16" s="5" t="n">
        <v>39146</v>
      </c>
      <c r="D16" s="5" t="n">
        <v>312740</v>
      </c>
      <c r="E16" s="5" t="n">
        <v>112830</v>
      </c>
    </row>
    <row r="17">
      <c r="A17" s="4" t="inlineStr">
        <is>
          <t>Management fees, net | GP Capital Solutions Products</t>
        </is>
      </c>
    </row>
    <row r="18">
      <c r="A18" s="3" t="inlineStr">
        <is>
          <t>Disaggregation of Revenue [Line Items]</t>
        </is>
      </c>
    </row>
    <row r="19">
      <c r="A19" s="4" t="inlineStr">
        <is>
          <t>Revenues</t>
        </is>
      </c>
      <c r="B19" s="5" t="n">
        <v>90781</v>
      </c>
      <c r="C19" s="5" t="n">
        <v>0</v>
      </c>
      <c r="D19" s="5" t="n">
        <v>127858</v>
      </c>
      <c r="E19" s="5" t="n">
        <v>0</v>
      </c>
    </row>
    <row r="20">
      <c r="A20" s="4" t="inlineStr">
        <is>
          <t>Diversified lending | Direct Lending Products</t>
        </is>
      </c>
    </row>
    <row r="21">
      <c r="A21" s="3" t="inlineStr">
        <is>
          <t>Disaggregation of Revenue [Line Items]</t>
        </is>
      </c>
    </row>
    <row r="22">
      <c r="A22" s="4" t="inlineStr">
        <is>
          <t>Revenues</t>
        </is>
      </c>
      <c r="B22" s="5" t="n">
        <v>90885</v>
      </c>
      <c r="C22" s="5" t="n">
        <v>25108</v>
      </c>
      <c r="D22" s="5" t="n">
        <v>251136</v>
      </c>
      <c r="E22" s="5" t="n">
        <v>73583</v>
      </c>
    </row>
    <row r="23">
      <c r="A23" s="4" t="inlineStr">
        <is>
          <t>Technology lending | Direct Lending Products</t>
        </is>
      </c>
    </row>
    <row r="24">
      <c r="A24" s="3" t="inlineStr">
        <is>
          <t>Disaggregation of Revenue [Line Items]</t>
        </is>
      </c>
    </row>
    <row r="25">
      <c r="A25" s="4" t="inlineStr">
        <is>
          <t>Revenues</t>
        </is>
      </c>
      <c r="B25" s="5" t="n">
        <v>16820</v>
      </c>
      <c r="C25" s="5" t="n">
        <v>10848</v>
      </c>
      <c r="D25" s="5" t="n">
        <v>47404</v>
      </c>
      <c r="E25" s="5" t="n">
        <v>30228</v>
      </c>
    </row>
    <row r="26">
      <c r="A26" s="4" t="inlineStr">
        <is>
          <t>First lien lending | Direct Lending Products</t>
        </is>
      </c>
    </row>
    <row r="27">
      <c r="A27" s="3" t="inlineStr">
        <is>
          <t>Disaggregation of Revenue [Line Items]</t>
        </is>
      </c>
    </row>
    <row r="28">
      <c r="A28" s="4" t="inlineStr">
        <is>
          <t>Revenues</t>
        </is>
      </c>
      <c r="B28" s="5" t="n">
        <v>4098</v>
      </c>
      <c r="C28" s="5" t="n">
        <v>3177</v>
      </c>
      <c r="D28" s="5" t="n">
        <v>11730</v>
      </c>
      <c r="E28" s="5" t="n">
        <v>9006</v>
      </c>
    </row>
    <row r="29">
      <c r="A29" s="4" t="inlineStr">
        <is>
          <t>Opportunistic lending | Direct Lending Products</t>
        </is>
      </c>
    </row>
    <row r="30">
      <c r="A30" s="3" t="inlineStr">
        <is>
          <t>Disaggregation of Revenue [Line Items]</t>
        </is>
      </c>
    </row>
    <row r="31">
      <c r="A31" s="4" t="inlineStr">
        <is>
          <t>Revenues</t>
        </is>
      </c>
      <c r="B31" s="5" t="n">
        <v>1166</v>
      </c>
      <c r="C31" s="5" t="n">
        <v>13</v>
      </c>
      <c r="D31" s="5" t="n">
        <v>2470</v>
      </c>
      <c r="E31" s="5" t="n">
        <v>13</v>
      </c>
    </row>
    <row r="32">
      <c r="A32" s="4" t="inlineStr">
        <is>
          <t>GP minority equity investments | GP Capital Solutions Products</t>
        </is>
      </c>
    </row>
    <row r="33">
      <c r="A33" s="3" t="inlineStr">
        <is>
          <t>Disaggregation of Revenue [Line Items]</t>
        </is>
      </c>
    </row>
    <row r="34">
      <c r="A34" s="4" t="inlineStr">
        <is>
          <t>Revenues</t>
        </is>
      </c>
      <c r="B34" s="5" t="n">
        <v>85426</v>
      </c>
      <c r="C34" s="5" t="n">
        <v>0</v>
      </c>
      <c r="D34" s="5" t="n">
        <v>121767</v>
      </c>
      <c r="E34" s="5" t="n">
        <v>0</v>
      </c>
    </row>
    <row r="35">
      <c r="A35" s="4" t="inlineStr">
        <is>
          <t>GP debt financing | GP Capital Solutions Products</t>
        </is>
      </c>
    </row>
    <row r="36">
      <c r="A36" s="3" t="inlineStr">
        <is>
          <t>Disaggregation of Revenue [Line Items]</t>
        </is>
      </c>
    </row>
    <row r="37">
      <c r="A37" s="4" t="inlineStr">
        <is>
          <t>Revenues</t>
        </is>
      </c>
      <c r="B37" s="5" t="n">
        <v>6165</v>
      </c>
      <c r="C37" s="5" t="n">
        <v>0</v>
      </c>
      <c r="D37" s="5" t="n">
        <v>6901</v>
      </c>
      <c r="E37" s="5" t="n">
        <v>0</v>
      </c>
    </row>
    <row r="38">
      <c r="A38" s="4" t="inlineStr">
        <is>
          <t>Professional sports minority investments | GP Capital Solutions Products</t>
        </is>
      </c>
    </row>
    <row r="39">
      <c r="A39" s="3" t="inlineStr">
        <is>
          <t>Disaggregation of Revenue [Line Items]</t>
        </is>
      </c>
    </row>
    <row r="40">
      <c r="A40" s="4" t="inlineStr">
        <is>
          <t>Revenues</t>
        </is>
      </c>
      <c r="B40" s="5" t="n">
        <v>160</v>
      </c>
      <c r="C40" s="5" t="n">
        <v>0</v>
      </c>
      <c r="D40" s="5" t="n">
        <v>160</v>
      </c>
      <c r="E40" s="5" t="n">
        <v>0</v>
      </c>
    </row>
    <row r="41">
      <c r="A41" s="4" t="inlineStr">
        <is>
          <t>Strategic Revenue-Share Purchase consideration amortization | GP Capital Solutions Products</t>
        </is>
      </c>
    </row>
    <row r="42">
      <c r="A42" s="3" t="inlineStr">
        <is>
          <t>Disaggregation of Revenue [Line Items]</t>
        </is>
      </c>
    </row>
    <row r="43">
      <c r="A43" s="4" t="inlineStr">
        <is>
          <t>Revenues</t>
        </is>
      </c>
      <c r="B43" s="5" t="n">
        <v>-970</v>
      </c>
      <c r="C43" s="5" t="n">
        <v>0</v>
      </c>
      <c r="D43" s="5" t="n">
        <v>-970</v>
      </c>
      <c r="E43" s="5" t="n">
        <v>0</v>
      </c>
    </row>
    <row r="44">
      <c r="A44" s="4" t="inlineStr">
        <is>
          <t>Administrative, transaction and other fees</t>
        </is>
      </c>
    </row>
    <row r="45">
      <c r="A45" s="3" t="inlineStr">
        <is>
          <t>Disaggregation of Revenue [Line Items]</t>
        </is>
      </c>
    </row>
    <row r="46">
      <c r="A46" s="4" t="inlineStr">
        <is>
          <t>Revenues</t>
        </is>
      </c>
      <c r="B46" s="5" t="n">
        <v>44125</v>
      </c>
      <c r="C46" s="5" t="n">
        <v>14897</v>
      </c>
      <c r="D46" s="5" t="n">
        <v>94761</v>
      </c>
      <c r="E46" s="5" t="n">
        <v>30979</v>
      </c>
    </row>
    <row r="47">
      <c r="A47" s="4" t="inlineStr">
        <is>
          <t>Administrative, transaction and other fees | Direct Lending Products</t>
        </is>
      </c>
    </row>
    <row r="48">
      <c r="A48" s="3" t="inlineStr">
        <is>
          <t>Disaggregation of Revenue [Line Items]</t>
        </is>
      </c>
    </row>
    <row r="49">
      <c r="A49" s="4" t="inlineStr">
        <is>
          <t>Revenues</t>
        </is>
      </c>
      <c r="B49" s="5" t="n">
        <v>37434</v>
      </c>
      <c r="C49" s="5" t="n">
        <v>14897</v>
      </c>
      <c r="D49" s="5" t="n">
        <v>85280</v>
      </c>
      <c r="E49" s="5" t="n">
        <v>30979</v>
      </c>
    </row>
    <row r="50">
      <c r="A50" s="4" t="inlineStr">
        <is>
          <t>Administrative, transaction and other fees | GP Capital Solutions Products</t>
        </is>
      </c>
    </row>
    <row r="51">
      <c r="A51" s="3" t="inlineStr">
        <is>
          <t>Disaggregation of Revenue [Line Items]</t>
        </is>
      </c>
    </row>
    <row r="52">
      <c r="A52" s="4" t="inlineStr">
        <is>
          <t>Revenues</t>
        </is>
      </c>
      <c r="B52" s="6" t="n">
        <v>6691</v>
      </c>
      <c r="C52" s="6" t="n">
        <v>0</v>
      </c>
      <c r="D52" s="6" t="n">
        <v>9481</v>
      </c>
      <c r="E5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Beginning and Ending Balances of Company's Fees (Details) - USD ($) $ in Thousands</t>
        </is>
      </c>
      <c r="B1" s="2" t="inlineStr">
        <is>
          <t>Sep. 30, 2021</t>
        </is>
      </c>
      <c r="C1" s="2" t="inlineStr">
        <is>
          <t>Dec. 31, 2020</t>
        </is>
      </c>
      <c r="D1" s="2" t="inlineStr">
        <is>
          <t>Sep. 30, 2020</t>
        </is>
      </c>
    </row>
    <row r="2">
      <c r="A2" s="4" t="inlineStr">
        <is>
          <t>Management fees, net</t>
        </is>
      </c>
    </row>
    <row r="3">
      <c r="A3" s="3" t="inlineStr">
        <is>
          <t>Disaggregation of Revenue [Line Items]</t>
        </is>
      </c>
    </row>
    <row r="4">
      <c r="A4" s="4" t="inlineStr">
        <is>
          <t>Fees receivable, beginning balance</t>
        </is>
      </c>
      <c r="B4" s="6" t="n">
        <v>78586</v>
      </c>
      <c r="C4" s="6" t="n">
        <v>36075</v>
      </c>
      <c r="D4" s="6" t="n">
        <v>32473</v>
      </c>
    </row>
    <row r="5">
      <c r="A5" s="4" t="inlineStr">
        <is>
          <t>Fees receivable, ending balance</t>
        </is>
      </c>
      <c r="B5" s="5" t="n">
        <v>132867</v>
      </c>
      <c r="C5" s="5" t="n">
        <v>78586</v>
      </c>
      <c r="D5" s="5" t="n">
        <v>36075</v>
      </c>
    </row>
    <row r="6">
      <c r="A6" s="4" t="inlineStr">
        <is>
          <t>Fee liability, beginning balance</t>
        </is>
      </c>
      <c r="B6" s="5" t="n">
        <v>11846</v>
      </c>
      <c r="C6" s="5" t="n">
        <v>0</v>
      </c>
      <c r="D6" s="5" t="n">
        <v>0</v>
      </c>
    </row>
    <row r="7">
      <c r="A7" s="4" t="inlineStr">
        <is>
          <t>Fee liability, ending balance</t>
        </is>
      </c>
      <c r="B7" s="5" t="n">
        <v>10702</v>
      </c>
      <c r="C7" s="5" t="n">
        <v>11846</v>
      </c>
      <c r="D7" s="5" t="n">
        <v>0</v>
      </c>
    </row>
    <row r="8">
      <c r="A8" s="4" t="inlineStr">
        <is>
          <t>Administrative, Transaction and Other Fees Receivable</t>
        </is>
      </c>
    </row>
    <row r="9">
      <c r="A9" s="3" t="inlineStr">
        <is>
          <t>Disaggregation of Revenue [Line Items]</t>
        </is>
      </c>
    </row>
    <row r="10">
      <c r="A10" s="4" t="inlineStr">
        <is>
          <t>Fees receivable, beginning balance</t>
        </is>
      </c>
      <c r="B10" s="5" t="n">
        <v>9876</v>
      </c>
      <c r="C10" s="5" t="n">
        <v>7400</v>
      </c>
      <c r="D10" s="5" t="n">
        <v>8667</v>
      </c>
    </row>
    <row r="11">
      <c r="A11" s="4" t="inlineStr">
        <is>
          <t>Fees receivable, ending balance</t>
        </is>
      </c>
      <c r="B11" s="6" t="n">
        <v>16376</v>
      </c>
      <c r="C11" s="6" t="n">
        <v>9876</v>
      </c>
      <c r="D11" s="6" t="n">
        <v>7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S - Changes In Strategic Revenue Share Purchase Consideration (Details) $ in Thousands</t>
        </is>
      </c>
      <c r="B1" s="2" t="inlineStr">
        <is>
          <t>9 Months Ended</t>
        </is>
      </c>
    </row>
    <row r="2">
      <c r="B2" s="2" t="inlineStr">
        <is>
          <t>Sep. 30, 2021USD ($)</t>
        </is>
      </c>
    </row>
    <row r="3">
      <c r="A3" s="3" t="inlineStr">
        <is>
          <t>Revenue from Contract with Customer [Abstract]</t>
        </is>
      </c>
    </row>
    <row r="4">
      <c r="A4" s="4" t="inlineStr">
        <is>
          <t>Weighted-average amortization period</t>
        </is>
      </c>
      <c r="B4" s="4" t="inlineStr">
        <is>
          <t>12 years</t>
        </is>
      </c>
    </row>
    <row r="5">
      <c r="A5" s="3" t="inlineStr">
        <is>
          <t>Changes In Strategic Revenue Share Purchase Consideration [Roll Forward]</t>
        </is>
      </c>
    </row>
    <row r="6">
      <c r="A6" s="4" t="inlineStr">
        <is>
          <t>Beginning balance</t>
        </is>
      </c>
      <c r="B6" s="6" t="n">
        <v>0</v>
      </c>
    </row>
    <row r="7">
      <c r="A7" s="4" t="inlineStr">
        <is>
          <t>Consideration paid</t>
        </is>
      </c>
      <c r="B7" s="5" t="n">
        <v>505214</v>
      </c>
    </row>
    <row r="8">
      <c r="A8" s="4" t="inlineStr">
        <is>
          <t>Amortization</t>
        </is>
      </c>
      <c r="B8" s="5" t="n">
        <v>-970</v>
      </c>
    </row>
    <row r="9">
      <c r="A9" s="4" t="inlineStr">
        <is>
          <t>Ending balance</t>
        </is>
      </c>
      <c r="B9" s="5" t="n">
        <v>504244</v>
      </c>
    </row>
    <row r="10">
      <c r="A10" s="4" t="inlineStr">
        <is>
          <t>Cash</t>
        </is>
      </c>
    </row>
    <row r="11">
      <c r="A11" s="3" t="inlineStr">
        <is>
          <t>Changes In Strategic Revenue Share Purchase Consideration [Roll Forward]</t>
        </is>
      </c>
    </row>
    <row r="12">
      <c r="A12" s="4" t="inlineStr">
        <is>
          <t>Beginning balance</t>
        </is>
      </c>
      <c r="B12" s="5" t="n">
        <v>0</v>
      </c>
    </row>
    <row r="13">
      <c r="A13" s="4" t="inlineStr">
        <is>
          <t>Consideration paid</t>
        </is>
      </c>
      <c r="B13" s="5" t="n">
        <v>50194</v>
      </c>
    </row>
    <row r="14">
      <c r="A14" s="4" t="inlineStr">
        <is>
          <t>Amortization</t>
        </is>
      </c>
      <c r="B14" s="5" t="n">
        <v>-96</v>
      </c>
    </row>
    <row r="15">
      <c r="A15" s="4" t="inlineStr">
        <is>
          <t>Ending balance</t>
        </is>
      </c>
      <c r="B15" s="5" t="n">
        <v>50098</v>
      </c>
    </row>
    <row r="16">
      <c r="A16" s="4" t="inlineStr">
        <is>
          <t>Class A Shares</t>
        </is>
      </c>
    </row>
    <row r="17">
      <c r="A17" s="3" t="inlineStr">
        <is>
          <t>Changes In Strategic Revenue Share Purchase Consideration [Roll Forward]</t>
        </is>
      </c>
    </row>
    <row r="18">
      <c r="A18" s="4" t="inlineStr">
        <is>
          <t>Beginning balance</t>
        </is>
      </c>
      <c r="B18" s="5" t="n">
        <v>0</v>
      </c>
    </row>
    <row r="19">
      <c r="A19" s="4" t="inlineStr">
        <is>
          <t>Consideration paid</t>
        </is>
      </c>
      <c r="B19" s="5" t="n">
        <v>455020</v>
      </c>
    </row>
    <row r="20">
      <c r="A20" s="4" t="inlineStr">
        <is>
          <t>Amortization</t>
        </is>
      </c>
      <c r="B20" s="5" t="n">
        <v>-874</v>
      </c>
    </row>
    <row r="21">
      <c r="A21" s="4" t="inlineStr">
        <is>
          <t>Ending balance</t>
        </is>
      </c>
      <c r="B21" s="6" t="n">
        <v>4541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Sep. 30, 2021</t>
        </is>
      </c>
      <c r="C1" s="2" t="inlineStr">
        <is>
          <t>Dec. 31, 2020</t>
        </is>
      </c>
    </row>
    <row r="2">
      <c r="A2" s="3" t="inlineStr">
        <is>
          <t>Property, Plant and Equipment [Line Items]</t>
        </is>
      </c>
    </row>
    <row r="3">
      <c r="A3" s="4" t="inlineStr">
        <is>
          <t>Accumulated depreciation and amortization</t>
        </is>
      </c>
      <c r="B3" s="6" t="n">
        <v>-2131</v>
      </c>
      <c r="C3" s="6" t="n">
        <v>-1675</v>
      </c>
    </row>
    <row r="4">
      <c r="A4" s="4" t="inlineStr">
        <is>
          <t>Fixed assets, net</t>
        </is>
      </c>
      <c r="B4" s="5" t="n">
        <v>3291</v>
      </c>
      <c r="C4" s="5" t="n">
        <v>3356</v>
      </c>
    </row>
    <row r="5">
      <c r="A5" s="4" t="inlineStr">
        <is>
          <t>Prepaid expenses</t>
        </is>
      </c>
      <c r="B5" s="5" t="n">
        <v>8946</v>
      </c>
      <c r="C5" s="5" t="n">
        <v>874</v>
      </c>
    </row>
    <row r="6">
      <c r="A6" s="4" t="inlineStr">
        <is>
          <t>Deferred transaction costs</t>
        </is>
      </c>
      <c r="B6" s="5" t="n">
        <v>418</v>
      </c>
      <c r="C6" s="5" t="n">
        <v>8255</v>
      </c>
    </row>
    <row r="7">
      <c r="A7" s="4" t="inlineStr">
        <is>
          <t>Other assets</t>
        </is>
      </c>
      <c r="B7" s="5" t="n">
        <v>14779</v>
      </c>
      <c r="C7" s="5" t="n">
        <v>1306</v>
      </c>
    </row>
    <row r="8">
      <c r="A8" s="4" t="inlineStr">
        <is>
          <t>Total</t>
        </is>
      </c>
      <c r="B8" s="5" t="n">
        <v>27434</v>
      </c>
      <c r="C8" s="5" t="n">
        <v>13791</v>
      </c>
    </row>
    <row r="9">
      <c r="A9" s="4" t="inlineStr">
        <is>
          <t>Leasehold improvements</t>
        </is>
      </c>
    </row>
    <row r="10">
      <c r="A10" s="3" t="inlineStr">
        <is>
          <t>Property, Plant and Equipment [Line Items]</t>
        </is>
      </c>
    </row>
    <row r="11">
      <c r="A11" s="4" t="inlineStr">
        <is>
          <t>Fixed assets, gross</t>
        </is>
      </c>
      <c r="B11" s="5" t="n">
        <v>2133</v>
      </c>
      <c r="C11" s="5" t="n">
        <v>2133</v>
      </c>
    </row>
    <row r="12">
      <c r="A12" s="4" t="inlineStr">
        <is>
          <t>Furniture and fixtures</t>
        </is>
      </c>
    </row>
    <row r="13">
      <c r="A13" s="3" t="inlineStr">
        <is>
          <t>Property, Plant and Equipment [Line Items]</t>
        </is>
      </c>
    </row>
    <row r="14">
      <c r="A14" s="4" t="inlineStr">
        <is>
          <t>Fixed assets, gross</t>
        </is>
      </c>
      <c r="B14" s="5" t="n">
        <v>1603</v>
      </c>
      <c r="C14" s="5" t="n">
        <v>1612</v>
      </c>
    </row>
    <row r="15">
      <c r="A15" s="4" t="inlineStr">
        <is>
          <t>Computer hardware and software</t>
        </is>
      </c>
    </row>
    <row r="16">
      <c r="A16" s="3" t="inlineStr">
        <is>
          <t>Property, Plant and Equipment [Line Items]</t>
        </is>
      </c>
    </row>
    <row r="17">
      <c r="A17" s="4" t="inlineStr">
        <is>
          <t>Fixed assets, gross</t>
        </is>
      </c>
      <c r="B17" s="6" t="n">
        <v>1686</v>
      </c>
      <c r="C17" s="6" t="n">
        <v>1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4" customWidth="1" min="2" max="2"/>
    <col width="21" customWidth="1" min="3" max="3"/>
    <col width="44" customWidth="1" min="4" max="4"/>
    <col width="21" customWidth="1" min="5" max="5"/>
    <col width="31" customWidth="1" min="6" max="6"/>
  </cols>
  <sheetData>
    <row r="1">
      <c r="A1" s="1" t="inlineStr">
        <is>
          <t>EQUITY-BASED COMPENSATION- Additional Information (Details) $ / shares in Units, $ in Thousands</t>
        </is>
      </c>
      <c r="B1" s="2" t="inlineStr">
        <is>
          <t>3 Months Ended</t>
        </is>
      </c>
      <c r="D1" s="2" t="inlineStr">
        <is>
          <t>9 Months Ended</t>
        </is>
      </c>
    </row>
    <row r="2">
      <c r="B2" s="2" t="inlineStr">
        <is>
          <t>Sep. 30, 2021USD ($)segment$ / sharesshares</t>
        </is>
      </c>
      <c r="C2" s="2" t="inlineStr">
        <is>
          <t>Sep. 30, 2020USD ($)</t>
        </is>
      </c>
      <c r="D2" s="2" t="inlineStr">
        <is>
          <t>Sep. 30, 2021USD ($)segment$ / sharesshares</t>
        </is>
      </c>
      <c r="E2" s="2" t="inlineStr">
        <is>
          <t>Sep. 30, 2020USD ($)</t>
        </is>
      </c>
      <c r="F2" s="2" t="inlineStr">
        <is>
          <t>Jul. 21, 2021segment$ / shares</t>
        </is>
      </c>
    </row>
    <row r="3">
      <c r="A3" s="3" t="inlineStr">
        <is>
          <t>Share-based Compensation Arrangement by Share-based Payment Award [Line Items]</t>
        </is>
      </c>
    </row>
    <row r="4">
      <c r="A4" s="4" t="inlineStr">
        <is>
          <t>Compensation expense</t>
        </is>
      </c>
      <c r="B4" s="6" t="n">
        <v>15722</v>
      </c>
      <c r="C4" s="6" t="n">
        <v>12300</v>
      </c>
      <c r="D4" s="6" t="n">
        <v>1174319</v>
      </c>
      <c r="E4" s="6" t="n">
        <v>12300</v>
      </c>
    </row>
    <row r="5">
      <c r="A5" s="4" t="inlineStr">
        <is>
          <t>Common Units</t>
        </is>
      </c>
    </row>
    <row r="6">
      <c r="A6" s="3" t="inlineStr">
        <is>
          <t>Share-based Compensation Arrangement by Share-based Payment Award [Line Items]</t>
        </is>
      </c>
    </row>
    <row r="7">
      <c r="A7" s="4" t="inlineStr">
        <is>
          <t>Compensation expense</t>
        </is>
      </c>
      <c r="B7" s="6" t="n">
        <v>0</v>
      </c>
      <c r="C7" s="6" t="n">
        <v>0</v>
      </c>
      <c r="D7" s="6" t="n">
        <v>1121139</v>
      </c>
      <c r="E7" s="6" t="n">
        <v>0</v>
      </c>
    </row>
    <row r="8">
      <c r="A8" s="4" t="inlineStr">
        <is>
          <t>Class A Shares</t>
        </is>
      </c>
    </row>
    <row r="9">
      <c r="A9" s="3" t="inlineStr">
        <is>
          <t>Share-based Compensation Arrangement by Share-based Payment Award [Line Items]</t>
        </is>
      </c>
    </row>
    <row r="10">
      <c r="A10" s="4" t="inlineStr">
        <is>
          <t>Number of consecutive trading days | segment</t>
        </is>
      </c>
      <c r="B10" s="5" t="n">
        <v>20</v>
      </c>
      <c r="D10" s="5" t="n">
        <v>20</v>
      </c>
      <c r="F10" s="5" t="n">
        <v>20</v>
      </c>
    </row>
    <row r="11">
      <c r="A11" s="4" t="inlineStr">
        <is>
          <t>Class C Shares | Common Units</t>
        </is>
      </c>
    </row>
    <row r="12">
      <c r="A12" s="3" t="inlineStr">
        <is>
          <t>Share-based Compensation Arrangement by Share-based Payment Award [Line Items]</t>
        </is>
      </c>
    </row>
    <row r="13">
      <c r="A13" s="4" t="inlineStr">
        <is>
          <t>Compensation expense</t>
        </is>
      </c>
      <c r="B13" s="6" t="n">
        <v>15000</v>
      </c>
    </row>
    <row r="14">
      <c r="A14" s="4" t="inlineStr">
        <is>
          <t>Minimum | Class A Shares</t>
        </is>
      </c>
    </row>
    <row r="15">
      <c r="A15" s="3" t="inlineStr">
        <is>
          <t>Share-based Compensation Arrangement by Share-based Payment Award [Line Items]</t>
        </is>
      </c>
    </row>
    <row r="16">
      <c r="A16" s="4" t="inlineStr">
        <is>
          <t>Weighted-average price of Class A shares equals or exceeds | $ / shares</t>
        </is>
      </c>
      <c r="B16" s="8" t="n">
        <v>12.5</v>
      </c>
      <c r="D16" s="8" t="n">
        <v>12.5</v>
      </c>
      <c r="F16" s="8" t="n">
        <v>12.5</v>
      </c>
    </row>
    <row r="17">
      <c r="A17" s="4" t="inlineStr">
        <is>
          <t>2021 Equity Incentive Plan</t>
        </is>
      </c>
    </row>
    <row r="18">
      <c r="A18" s="3" t="inlineStr">
        <is>
          <t>Share-based Compensation Arrangement by Share-based Payment Award [Line Items]</t>
        </is>
      </c>
    </row>
    <row r="19">
      <c r="A19" s="4" t="inlineStr">
        <is>
          <t>Total shares and units available | shares</t>
        </is>
      </c>
      <c r="B19" s="5" t="n">
        <v>101230522</v>
      </c>
      <c r="D19" s="5" t="n">
        <v>101230522</v>
      </c>
    </row>
    <row r="20">
      <c r="A20" s="4" t="inlineStr">
        <is>
          <t>Total shares and units that may be issued | shares</t>
        </is>
      </c>
      <c r="B20" s="5" t="n">
        <v>92180522</v>
      </c>
      <c r="D20" s="5" t="n">
        <v>921805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BASED COMPENSATION - Equity-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Compensation expense</t>
        </is>
      </c>
      <c r="B4" s="6" t="n">
        <v>15722</v>
      </c>
      <c r="C4" s="6" t="n">
        <v>12300</v>
      </c>
      <c r="D4" s="6" t="n">
        <v>1174319</v>
      </c>
      <c r="E4" s="6" t="n">
        <v>12300</v>
      </c>
    </row>
    <row r="5">
      <c r="A5" s="4" t="inlineStr">
        <is>
          <t>Corresponding tax benefit</t>
        </is>
      </c>
      <c r="B5" s="5" t="n">
        <v>0</v>
      </c>
      <c r="C5" s="5" t="n">
        <v>0</v>
      </c>
      <c r="D5" s="5" t="n">
        <v>0</v>
      </c>
      <c r="E5" s="5" t="n">
        <v>0</v>
      </c>
    </row>
    <row r="6">
      <c r="A6" s="4" t="inlineStr">
        <is>
          <t>Common Units</t>
        </is>
      </c>
    </row>
    <row r="7">
      <c r="A7" s="3" t="inlineStr">
        <is>
          <t>Share-based Compensation Arrangement by Share-based Payment Award [Line Items]</t>
        </is>
      </c>
    </row>
    <row r="8">
      <c r="A8" s="4" t="inlineStr">
        <is>
          <t>Compensation expense</t>
        </is>
      </c>
      <c r="B8" s="5" t="n">
        <v>0</v>
      </c>
      <c r="C8" s="5" t="n">
        <v>0</v>
      </c>
      <c r="D8" s="5" t="n">
        <v>1121139</v>
      </c>
      <c r="E8" s="5" t="n">
        <v>0</v>
      </c>
    </row>
    <row r="9">
      <c r="A9" s="4" t="inlineStr">
        <is>
          <t>Seller Earnout Units</t>
        </is>
      </c>
    </row>
    <row r="10">
      <c r="A10" s="3" t="inlineStr">
        <is>
          <t>Share-based Compensation Arrangement by Share-based Payment Award [Line Items]</t>
        </is>
      </c>
    </row>
    <row r="11">
      <c r="A11" s="4" t="inlineStr">
        <is>
          <t>Compensation expense</t>
        </is>
      </c>
      <c r="B11" s="5" t="n">
        <v>15722</v>
      </c>
      <c r="C11" s="5" t="n">
        <v>0</v>
      </c>
      <c r="D11" s="5" t="n">
        <v>53180</v>
      </c>
      <c r="E11" s="5" t="n">
        <v>0</v>
      </c>
    </row>
    <row r="12">
      <c r="A12" s="4" t="inlineStr">
        <is>
          <t>RSUs</t>
        </is>
      </c>
    </row>
    <row r="13">
      <c r="A13" s="3" t="inlineStr">
        <is>
          <t>Share-based Compensation Arrangement by Share-based Payment Award [Line Items]</t>
        </is>
      </c>
    </row>
    <row r="14">
      <c r="A14" s="4" t="inlineStr">
        <is>
          <t>Compensation expense</t>
        </is>
      </c>
      <c r="B14" s="6" t="n">
        <v>0</v>
      </c>
      <c r="C14" s="6" t="n">
        <v>12300</v>
      </c>
      <c r="D14" s="6" t="n">
        <v>0</v>
      </c>
      <c r="E14" s="6" t="n">
        <v>12300</v>
      </c>
      <c r="F14" s="6" t="n">
        <v>90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QUITY-BASED COMPENSATION - Activity Related to Unvested Equity-Based Compensation Awards (Details) - $ / shares</t>
        </is>
      </c>
      <c r="B1" s="2" t="inlineStr">
        <is>
          <t>Sep. 14, 2020</t>
        </is>
      </c>
      <c r="C1" s="2" t="inlineStr">
        <is>
          <t>May 18, 2021</t>
        </is>
      </c>
      <c r="D1" s="2" t="inlineStr">
        <is>
          <t>Sep. 30, 2021</t>
        </is>
      </c>
    </row>
    <row r="2">
      <c r="A2" s="4" t="inlineStr">
        <is>
          <t>Common Units</t>
        </is>
      </c>
    </row>
    <row r="3">
      <c r="A3" s="3" t="inlineStr">
        <is>
          <t>Unvested</t>
        </is>
      </c>
    </row>
    <row r="4">
      <c r="A4" s="4" t="inlineStr">
        <is>
          <t>Unvested, beginning balance (in shares)</t>
        </is>
      </c>
      <c r="C4" s="5" t="n">
        <v>0</v>
      </c>
      <c r="D4" s="5" t="n">
        <v>0</v>
      </c>
    </row>
    <row r="5">
      <c r="A5" s="4" t="inlineStr">
        <is>
          <t>Granted (in shares)</t>
        </is>
      </c>
      <c r="D5" s="5" t="n">
        <v>132808673</v>
      </c>
    </row>
    <row r="6">
      <c r="A6" s="4" t="inlineStr">
        <is>
          <t>Vested (in shares)</t>
        </is>
      </c>
      <c r="D6" s="5" t="n">
        <v>-132808673</v>
      </c>
    </row>
    <row r="7">
      <c r="A7" s="4" t="inlineStr">
        <is>
          <t>Unvested, ending balance (in shares)</t>
        </is>
      </c>
      <c r="D7" s="5" t="n">
        <v>0</v>
      </c>
    </row>
    <row r="8">
      <c r="A8" s="3" t="inlineStr">
        <is>
          <t>Weighted-Average Grant Date Fair Value Per Unit</t>
        </is>
      </c>
    </row>
    <row r="9">
      <c r="A9" s="4" t="inlineStr">
        <is>
          <t>Beginning balance, Weighted-Average Grant Date Fair Value Per Unit (in dollars per share)</t>
        </is>
      </c>
      <c r="C9" s="6" t="n">
        <v>0</v>
      </c>
      <c r="D9" s="6" t="n">
        <v>0</v>
      </c>
    </row>
    <row r="10">
      <c r="A10" s="4" t="inlineStr">
        <is>
          <t>Granted (in dollars per share)</t>
        </is>
      </c>
      <c r="D10" s="5" t="n">
        <v>9</v>
      </c>
    </row>
    <row r="11">
      <c r="A11" s="4" t="inlineStr">
        <is>
          <t>Vested (in dollars per share)</t>
        </is>
      </c>
      <c r="D11" s="5" t="n">
        <v>9</v>
      </c>
    </row>
    <row r="12">
      <c r="A12" s="4" t="inlineStr">
        <is>
          <t>Ending balance, Weighted-Average Grant Date Fair Value Per Unit (in dollars per share)</t>
        </is>
      </c>
      <c r="D12" s="6" t="n">
        <v>0</v>
      </c>
    </row>
    <row r="13">
      <c r="A13" s="4" t="inlineStr">
        <is>
          <t>Seller Earnout Units</t>
        </is>
      </c>
    </row>
    <row r="14">
      <c r="A14" s="3" t="inlineStr">
        <is>
          <t>Unvested</t>
        </is>
      </c>
    </row>
    <row r="15">
      <c r="A15" s="4" t="inlineStr">
        <is>
          <t>Unvested, beginning balance (in shares)</t>
        </is>
      </c>
      <c r="C15" s="5" t="n">
        <v>0</v>
      </c>
      <c r="D15" s="5" t="n">
        <v>0</v>
      </c>
    </row>
    <row r="16">
      <c r="A16" s="4" t="inlineStr">
        <is>
          <t>Granted (in shares)</t>
        </is>
      </c>
      <c r="D16" s="5" t="n">
        <v>11608004</v>
      </c>
    </row>
    <row r="17">
      <c r="A17" s="4" t="inlineStr">
        <is>
          <t>Vested (in shares)</t>
        </is>
      </c>
      <c r="D17" s="5" t="n">
        <v>-5804002</v>
      </c>
    </row>
    <row r="18">
      <c r="A18" s="4" t="inlineStr">
        <is>
          <t>Unvested, ending balance (in shares)</t>
        </is>
      </c>
      <c r="D18" s="5" t="n">
        <v>5804002</v>
      </c>
    </row>
    <row r="19">
      <c r="A19" s="3" t="inlineStr">
        <is>
          <t>Weighted-Average Grant Date Fair Value Per Unit</t>
        </is>
      </c>
    </row>
    <row r="20">
      <c r="A20" s="4" t="inlineStr">
        <is>
          <t>Beginning balance, Weighted-Average Grant Date Fair Value Per Unit (in dollars per share)</t>
        </is>
      </c>
      <c r="C20" s="6" t="n">
        <v>0</v>
      </c>
      <c r="D20" s="6" t="n">
        <v>0</v>
      </c>
    </row>
    <row r="21">
      <c r="A21" s="4" t="inlineStr">
        <is>
          <t>Granted (in dollars per share)</t>
        </is>
      </c>
      <c r="D21" s="10" t="n">
        <v>5.43</v>
      </c>
    </row>
    <row r="22">
      <c r="A22" s="4" t="inlineStr">
        <is>
          <t>Vested (in dollars per share)</t>
        </is>
      </c>
      <c r="D22" s="10" t="n">
        <v>6.39</v>
      </c>
    </row>
    <row r="23">
      <c r="A23" s="4" t="inlineStr">
        <is>
          <t>Ending balance, Weighted-Average Grant Date Fair Value Per Unit (in dollars per share)</t>
        </is>
      </c>
      <c r="D23" s="8" t="n">
        <v>4.47</v>
      </c>
    </row>
    <row r="24">
      <c r="A24" s="4" t="inlineStr">
        <is>
          <t>Equity-Classified RSUs</t>
        </is>
      </c>
    </row>
    <row r="25">
      <c r="A25" s="3" t="inlineStr">
        <is>
          <t>Unvested</t>
        </is>
      </c>
    </row>
    <row r="26">
      <c r="A26" s="4" t="inlineStr">
        <is>
          <t>Unvested, beginning balance (in shares)</t>
        </is>
      </c>
      <c r="C26" s="5" t="n">
        <v>0</v>
      </c>
      <c r="D26" s="5" t="n">
        <v>0</v>
      </c>
    </row>
    <row r="27">
      <c r="A27" s="4" t="inlineStr">
        <is>
          <t>Granted (in shares)</t>
        </is>
      </c>
      <c r="C27" s="5" t="n">
        <v>0</v>
      </c>
      <c r="D27" s="5" t="n">
        <v>9050000</v>
      </c>
    </row>
    <row r="28">
      <c r="A28" s="4" t="inlineStr">
        <is>
          <t>Vested (in shares)</t>
        </is>
      </c>
      <c r="B28" s="5" t="n">
        <v>-9050000</v>
      </c>
      <c r="D28" s="5" t="n">
        <v>-9050000</v>
      </c>
    </row>
    <row r="29">
      <c r="A29" s="4" t="inlineStr">
        <is>
          <t>Unvested, ending balance (in shares)</t>
        </is>
      </c>
      <c r="D29" s="5" t="n">
        <v>0</v>
      </c>
    </row>
    <row r="30">
      <c r="A30" s="3" t="inlineStr">
        <is>
          <t>Weighted-Average Grant Date Fair Value Per Unit</t>
        </is>
      </c>
    </row>
    <row r="31">
      <c r="A31" s="4" t="inlineStr">
        <is>
          <t>Beginning balance, Weighted-Average Grant Date Fair Value Per Unit (in dollars per share)</t>
        </is>
      </c>
      <c r="C31" s="6" t="n">
        <v>0</v>
      </c>
      <c r="D31" s="6" t="n">
        <v>0</v>
      </c>
    </row>
    <row r="32">
      <c r="A32" s="4" t="inlineStr">
        <is>
          <t>Granted (in dollars per share)</t>
        </is>
      </c>
      <c r="D32" s="5" t="n">
        <v>10</v>
      </c>
    </row>
    <row r="33">
      <c r="A33" s="4" t="inlineStr">
        <is>
          <t>Vested (in dollars per share)</t>
        </is>
      </c>
      <c r="D33" s="5" t="n">
        <v>10</v>
      </c>
    </row>
    <row r="34">
      <c r="A34" s="4" t="inlineStr">
        <is>
          <t>Ending balance, Weighted-Average Grant Date Fair Value Per Unit (in dollars per share)</t>
        </is>
      </c>
      <c r="D3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2" customWidth="1" min="2" max="2"/>
    <col width="21" customWidth="1" min="3" max="3"/>
  </cols>
  <sheetData>
    <row r="1">
      <c r="A1" s="1" t="inlineStr">
        <is>
          <t>EQUITY-BASED COMPENSATION - Common Units (Details) $ in Thousands</t>
        </is>
      </c>
      <c r="B1" s="2" t="inlineStr">
        <is>
          <t>9 Months Ended</t>
        </is>
      </c>
    </row>
    <row r="2">
      <c r="B2" s="2" t="inlineStr">
        <is>
          <t>Sep. 30, 2021USD ($)installment</t>
        </is>
      </c>
      <c r="C2" s="2" t="inlineStr">
        <is>
          <t>Sep. 30, 2020USD ($)</t>
        </is>
      </c>
    </row>
    <row r="3">
      <c r="A3" s="3" t="inlineStr">
        <is>
          <t>Share-based Compensation Arrangement by Share-based Payment Award [Line Items]</t>
        </is>
      </c>
    </row>
    <row r="4">
      <c r="A4" s="4" t="inlineStr">
        <is>
          <t>Equity-based compensation</t>
        </is>
      </c>
      <c r="B4" s="6" t="n">
        <v>1174319</v>
      </c>
      <c r="C4" s="6" t="n">
        <v>12300</v>
      </c>
    </row>
    <row r="5">
      <c r="A5" s="4" t="inlineStr">
        <is>
          <t>Common Units</t>
        </is>
      </c>
    </row>
    <row r="6">
      <c r="A6" s="3" t="inlineStr">
        <is>
          <t>Share-based Compensation Arrangement by Share-based Payment Award [Line Items]</t>
        </is>
      </c>
    </row>
    <row r="7">
      <c r="A7" s="4" t="inlineStr">
        <is>
          <t>Number of installments | installment</t>
        </is>
      </c>
      <c r="B7" s="5" t="n">
        <v>4</v>
      </c>
    </row>
    <row r="8">
      <c r="A8" s="4" t="inlineStr">
        <is>
          <t>Equity-based compensation</t>
        </is>
      </c>
      <c r="B8" s="6" t="n">
        <v>1100000</v>
      </c>
    </row>
    <row r="9">
      <c r="A9" s="4" t="inlineStr">
        <is>
          <t>Discount for lack of marketability</t>
        </is>
      </c>
      <c r="B9" s="4" t="inlineStr">
        <is>
          <t>10.00%</t>
        </is>
      </c>
    </row>
    <row r="10">
      <c r="A10" s="4" t="inlineStr">
        <is>
          <t>Volatility</t>
        </is>
      </c>
      <c r="B10" s="4" t="inlineStr">
        <is>
          <t>20.00%</t>
        </is>
      </c>
    </row>
    <row r="11">
      <c r="A11" s="4" t="inlineStr">
        <is>
          <t>Risk-free discount rate</t>
        </is>
      </c>
      <c r="B11" s="4" t="inlineStr">
        <is>
          <t>0.9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51" customWidth="1" min="3" max="3"/>
    <col width="65" customWidth="1" min="4" max="4"/>
    <col width="27" customWidth="1" min="5" max="5"/>
    <col width="27" customWidth="1" min="6" max="6"/>
    <col width="27" customWidth="1" min="7" max="7"/>
    <col width="27" customWidth="1" min="8" max="8"/>
    <col width="27" customWidth="1" min="9" max="9"/>
    <col width="20" customWidth="1" min="10" max="10"/>
    <col width="62" customWidth="1" min="11" max="11"/>
  </cols>
  <sheetData>
    <row r="1">
      <c r="A1" s="1" t="inlineStr">
        <is>
          <t>Consolidated and Combined Statements of Changes in Shareholders’ Equity (Deficit) (Unaudited) - USD ($) $ in Thousands</t>
        </is>
      </c>
      <c r="B1" s="2" t="inlineStr">
        <is>
          <t>Total</t>
        </is>
      </c>
      <c r="C1" s="2" t="inlineStr">
        <is>
          <t>Members’ Deficit Prior to the Business Combination</t>
        </is>
      </c>
      <c r="D1" s="2" t="inlineStr">
        <is>
          <t>Total Shareholders' Equity Attributable to Blue Owl Capital Inc.</t>
        </is>
      </c>
      <c r="E1" s="2" t="inlineStr">
        <is>
          <t>Common StockClass A Shares</t>
        </is>
      </c>
      <c r="F1" s="2" t="inlineStr">
        <is>
          <t>Common StockClass C Shares</t>
        </is>
      </c>
      <c r="G1" s="2" t="inlineStr">
        <is>
          <t>Common StockClass D Shares</t>
        </is>
      </c>
      <c r="H1" s="2" t="inlineStr">
        <is>
          <t>Common StockClass E Shares</t>
        </is>
      </c>
      <c r="I1" s="2" t="inlineStr">
        <is>
          <t>Additional Paid-in Capital</t>
        </is>
      </c>
      <c r="J1" s="2" t="inlineStr">
        <is>
          <t>Accumulated Deficit</t>
        </is>
      </c>
      <c r="K1" s="2" t="inlineStr">
        <is>
          <t>Shareholders’ Equity Attributable to Noncontrolling Interests</t>
        </is>
      </c>
    </row>
    <row r="2">
      <c r="A2" s="4" t="inlineStr">
        <is>
          <t>Beginning balance at Dec. 31, 2019</t>
        </is>
      </c>
      <c r="C2" s="6" t="n">
        <v>-352756</v>
      </c>
      <c r="E2" s="6" t="n">
        <v>0</v>
      </c>
      <c r="F2" s="6" t="n">
        <v>0</v>
      </c>
      <c r="G2" s="6" t="n">
        <v>0</v>
      </c>
      <c r="H2" s="6" t="n">
        <v>0</v>
      </c>
      <c r="J2" s="6" t="n">
        <v>0</v>
      </c>
      <c r="K2" s="6" t="n">
        <v>2259</v>
      </c>
    </row>
    <row r="3">
      <c r="A3" s="4" t="inlineStr">
        <is>
          <t>Beginning balance (in shares) at Dec. 31, 2019</t>
        </is>
      </c>
      <c r="E3" s="5" t="n">
        <v>0</v>
      </c>
      <c r="F3" s="5" t="n">
        <v>0</v>
      </c>
      <c r="G3" s="5" t="n">
        <v>0</v>
      </c>
      <c r="H3" s="5" t="n">
        <v>0</v>
      </c>
    </row>
    <row r="4">
      <c r="A4" s="3" t="inlineStr">
        <is>
          <t>Increase (Decrease) in Stockholders' Equity [Roll Forward]</t>
        </is>
      </c>
    </row>
    <row r="5">
      <c r="A5" s="4" t="inlineStr">
        <is>
          <t>Distributions</t>
        </is>
      </c>
      <c r="C5" s="5" t="n">
        <v>-24825</v>
      </c>
    </row>
    <row r="6">
      <c r="A6" s="4" t="inlineStr">
        <is>
          <t>Contributions</t>
        </is>
      </c>
      <c r="K6" s="5" t="n">
        <v>7085</v>
      </c>
    </row>
    <row r="7">
      <c r="A7" s="4" t="inlineStr">
        <is>
          <t>Distributions</t>
        </is>
      </c>
      <c r="K7" s="5" t="n">
        <v>-495</v>
      </c>
    </row>
    <row r="8">
      <c r="A8" s="4" t="inlineStr">
        <is>
          <t>Comprehensive income (loss)</t>
        </is>
      </c>
      <c r="C8" s="5" t="n">
        <v>-28125</v>
      </c>
      <c r="K8" s="5" t="n">
        <v>-3069</v>
      </c>
    </row>
    <row r="9">
      <c r="A9" s="4" t="inlineStr">
        <is>
          <t>Ending Balance at Sep. 30, 2020</t>
        </is>
      </c>
      <c r="B9" s="6" t="n">
        <v>5780</v>
      </c>
      <c r="C9" s="5" t="n">
        <v>-405706</v>
      </c>
      <c r="D9" s="6" t="n">
        <v>0</v>
      </c>
      <c r="E9" s="6" t="n">
        <v>0</v>
      </c>
      <c r="F9" s="6" t="n">
        <v>0</v>
      </c>
      <c r="G9" s="6" t="n">
        <v>0</v>
      </c>
      <c r="H9" s="6" t="n">
        <v>0</v>
      </c>
      <c r="I9" s="6" t="n">
        <v>0</v>
      </c>
      <c r="J9" s="5" t="n">
        <v>0</v>
      </c>
      <c r="K9" s="5" t="n">
        <v>5780</v>
      </c>
    </row>
    <row r="10">
      <c r="A10" s="4" t="inlineStr">
        <is>
          <t>Ending balance (in shares) at Sep. 30, 2020</t>
        </is>
      </c>
      <c r="E10" s="5" t="n">
        <v>0</v>
      </c>
      <c r="F10" s="5" t="n">
        <v>0</v>
      </c>
      <c r="G10" s="5" t="n">
        <v>0</v>
      </c>
      <c r="H10" s="5" t="n">
        <v>0</v>
      </c>
    </row>
    <row r="11">
      <c r="A11" s="3" t="inlineStr">
        <is>
          <t>Increase (Decrease) in Stockholders' Equity [Roll Forward]</t>
        </is>
      </c>
    </row>
    <row r="12">
      <c r="A12" s="4" t="inlineStr">
        <is>
          <t>Cash Dividends Paid per Class A Share (in dollars per share)</t>
        </is>
      </c>
      <c r="B12" s="6" t="n">
        <v>0</v>
      </c>
    </row>
    <row r="13">
      <c r="A13" s="4" t="inlineStr">
        <is>
          <t>Beginning balance at Jun. 30, 2020</t>
        </is>
      </c>
      <c r="C13" s="5" t="n">
        <v>-396584</v>
      </c>
      <c r="E13" s="6" t="n">
        <v>0</v>
      </c>
      <c r="F13" s="6" t="n">
        <v>0</v>
      </c>
      <c r="G13" s="6" t="n">
        <v>0</v>
      </c>
      <c r="H13" s="6" t="n">
        <v>0</v>
      </c>
      <c r="I13" s="5" t="n">
        <v>0</v>
      </c>
      <c r="J13" s="5" t="n">
        <v>0</v>
      </c>
      <c r="K13" s="5" t="n">
        <v>4908</v>
      </c>
    </row>
    <row r="14">
      <c r="A14" s="4" t="inlineStr">
        <is>
          <t>Beginning balance (in shares) at Jun. 30, 2020</t>
        </is>
      </c>
      <c r="E14" s="5" t="n">
        <v>0</v>
      </c>
      <c r="F14" s="5" t="n">
        <v>0</v>
      </c>
      <c r="G14" s="5" t="n">
        <v>0</v>
      </c>
      <c r="H14" s="5" t="n">
        <v>0</v>
      </c>
    </row>
    <row r="15">
      <c r="A15" s="3" t="inlineStr">
        <is>
          <t>Increase (Decrease) in Stockholders' Equity [Roll Forward]</t>
        </is>
      </c>
    </row>
    <row r="16">
      <c r="A16" s="4" t="inlineStr">
        <is>
          <t>Distributions</t>
        </is>
      </c>
      <c r="C16" s="5" t="n">
        <v>-500</v>
      </c>
    </row>
    <row r="17">
      <c r="A17" s="4" t="inlineStr">
        <is>
          <t>Contributions</t>
        </is>
      </c>
      <c r="K17" s="5" t="n">
        <v>2483</v>
      </c>
    </row>
    <row r="18">
      <c r="A18" s="4" t="inlineStr">
        <is>
          <t>Distributions</t>
        </is>
      </c>
      <c r="K18" s="5" t="n">
        <v>-319</v>
      </c>
    </row>
    <row r="19">
      <c r="A19" s="4" t="inlineStr">
        <is>
          <t>Comprehensive income (loss)</t>
        </is>
      </c>
      <c r="C19" s="5" t="n">
        <v>-8622</v>
      </c>
      <c r="K19" s="5" t="n">
        <v>-1292</v>
      </c>
    </row>
    <row r="20">
      <c r="A20" s="4" t="inlineStr">
        <is>
          <t>Ending Balance at Sep. 30, 2020</t>
        </is>
      </c>
      <c r="B20" s="6" t="n">
        <v>5780</v>
      </c>
      <c r="C20" s="5" t="n">
        <v>-405706</v>
      </c>
      <c r="D20" s="5" t="n">
        <v>0</v>
      </c>
      <c r="E20" s="6" t="n">
        <v>0</v>
      </c>
      <c r="F20" s="6" t="n">
        <v>0</v>
      </c>
      <c r="G20" s="6" t="n">
        <v>0</v>
      </c>
      <c r="H20" s="6" t="n">
        <v>0</v>
      </c>
      <c r="I20" s="5" t="n">
        <v>0</v>
      </c>
      <c r="J20" s="5" t="n">
        <v>0</v>
      </c>
      <c r="K20" s="5" t="n">
        <v>5780</v>
      </c>
    </row>
    <row r="21">
      <c r="A21" s="4" t="inlineStr">
        <is>
          <t>Ending balance (in shares) at Sep. 30, 2020</t>
        </is>
      </c>
      <c r="E21" s="5" t="n">
        <v>0</v>
      </c>
      <c r="F21" s="5" t="n">
        <v>0</v>
      </c>
      <c r="G21" s="5" t="n">
        <v>0</v>
      </c>
      <c r="H21" s="5" t="n">
        <v>0</v>
      </c>
    </row>
    <row r="22">
      <c r="A22" s="3" t="inlineStr">
        <is>
          <t>Increase (Decrease) in Stockholders' Equity [Roll Forward]</t>
        </is>
      </c>
    </row>
    <row r="23">
      <c r="A23" s="4" t="inlineStr">
        <is>
          <t>Cash Dividends Paid per Class A Share (in dollars per share)</t>
        </is>
      </c>
      <c r="B23" s="6" t="n">
        <v>0</v>
      </c>
    </row>
    <row r="24">
      <c r="A24" s="4" t="inlineStr">
        <is>
          <t>Beginning balance at Dec. 31, 2020</t>
        </is>
      </c>
      <c r="B24" s="6" t="n">
        <v>-501161</v>
      </c>
      <c r="C24" s="5" t="n">
        <v>-507687</v>
      </c>
      <c r="E24" s="6" t="n">
        <v>0</v>
      </c>
      <c r="F24" s="6" t="n">
        <v>0</v>
      </c>
      <c r="G24" s="6" t="n">
        <v>0</v>
      </c>
      <c r="H24" s="6" t="n">
        <v>0</v>
      </c>
      <c r="I24" s="5" t="n">
        <v>0</v>
      </c>
      <c r="J24" s="5" t="n">
        <v>0</v>
      </c>
      <c r="K24" s="5" t="n">
        <v>6526</v>
      </c>
    </row>
    <row r="25">
      <c r="A25" s="4" t="inlineStr">
        <is>
          <t>Beginning balance (in shares) at Dec. 31, 2020</t>
        </is>
      </c>
      <c r="E25" s="5" t="n">
        <v>0</v>
      </c>
      <c r="F25" s="5" t="n">
        <v>0</v>
      </c>
      <c r="G25" s="5" t="n">
        <v>0</v>
      </c>
      <c r="H25" s="5" t="n">
        <v>0</v>
      </c>
    </row>
    <row r="26">
      <c r="A26" s="3" t="inlineStr">
        <is>
          <t>Increase (Decrease) in Stockholders' Equity [Roll Forward]</t>
        </is>
      </c>
    </row>
    <row r="27">
      <c r="A27" s="4" t="inlineStr">
        <is>
          <t>Distributions</t>
        </is>
      </c>
      <c r="C27" s="5" t="n">
        <v>-103143</v>
      </c>
    </row>
    <row r="28">
      <c r="A28" s="4" t="inlineStr">
        <is>
          <t>Transfer of predecessor Owl Rock members’ deficit to additional paid-in capital and noncontrolling interests</t>
        </is>
      </c>
      <c r="C28" s="5" t="n">
        <v>536571</v>
      </c>
      <c r="I28" s="5" t="n">
        <v>-138133</v>
      </c>
      <c r="K28" s="5" t="n">
        <v>-398438</v>
      </c>
    </row>
    <row r="29">
      <c r="A29" s="4" t="inlineStr">
        <is>
          <t>Impact of the Business Combination</t>
        </is>
      </c>
      <c r="E29" s="6" t="n">
        <v>32</v>
      </c>
      <c r="F29" s="6" t="n">
        <v>63</v>
      </c>
      <c r="G29" s="6" t="n">
        <v>29</v>
      </c>
      <c r="H29" s="6" t="n">
        <v>1</v>
      </c>
      <c r="I29" s="5" t="n">
        <v>1738478</v>
      </c>
    </row>
    <row r="30">
      <c r="A30" s="4" t="inlineStr">
        <is>
          <t>Impact of the Business Combination (in shares)</t>
        </is>
      </c>
      <c r="E30" s="5" t="n">
        <v>320005258</v>
      </c>
      <c r="F30" s="5" t="n">
        <v>628380707</v>
      </c>
      <c r="G30" s="5" t="n">
        <v>294656373</v>
      </c>
      <c r="H30" s="5" t="n">
        <v>14990864</v>
      </c>
    </row>
    <row r="31">
      <c r="A31" s="4" t="inlineStr">
        <is>
          <t>Share issuance in connection with Strategic Revenue-Share Purchase and related tax impacts</t>
        </is>
      </c>
      <c r="E31" s="6" t="n">
        <v>3</v>
      </c>
      <c r="I31" s="5" t="n">
        <v>200434</v>
      </c>
      <c r="K31" s="5" t="n">
        <v>331903</v>
      </c>
    </row>
    <row r="32">
      <c r="A32" s="4" t="inlineStr">
        <is>
          <t>Share issuance in connection with Strategic Revenue-Share Purchase (in shares)</t>
        </is>
      </c>
      <c r="E32" s="5" t="n">
        <v>29701013</v>
      </c>
    </row>
    <row r="33">
      <c r="A33" s="4" t="inlineStr">
        <is>
          <t>Settlement of E-1 Earnout Securities (in shares)</t>
        </is>
      </c>
      <c r="E33" s="5" t="n">
        <v>7495432</v>
      </c>
      <c r="F33" s="5" t="n">
        <v>30266653</v>
      </c>
      <c r="G33" s="5" t="n">
        <v>12237877</v>
      </c>
      <c r="H33" s="5" t="n">
        <v>-7495432</v>
      </c>
    </row>
    <row r="34">
      <c r="A34" s="4" t="inlineStr">
        <is>
          <t>Offering costs related to the Business Combination</t>
        </is>
      </c>
      <c r="I34" s="5" t="n">
        <v>-126423</v>
      </c>
    </row>
    <row r="35">
      <c r="A35" s="4" t="inlineStr">
        <is>
          <t>Allocation of cash proceeds to warrant liability</t>
        </is>
      </c>
      <c r="I35" s="5" t="n">
        <v>-25128</v>
      </c>
    </row>
    <row r="36">
      <c r="A36" s="4" t="inlineStr">
        <is>
          <t>Allocation to earnout liability for Class E Shares issued in connection with the Business Combination</t>
        </is>
      </c>
      <c r="I36" s="5" t="n">
        <v>-83949</v>
      </c>
      <c r="K36" s="5" t="n">
        <v>-160540</v>
      </c>
    </row>
    <row r="37">
      <c r="A37" s="4" t="inlineStr">
        <is>
          <t>Deferred taxes and TRA liability recognized in the Business Combination (excluding Dyal Acquisition)</t>
        </is>
      </c>
      <c r="I37" s="5" t="n">
        <v>145163</v>
      </c>
    </row>
    <row r="38">
      <c r="A38" s="4" t="inlineStr">
        <is>
          <t>Reallocation between additional paid-in capital and noncontrolling interests related to the Business Combination</t>
        </is>
      </c>
      <c r="I38" s="5" t="n">
        <v>-325222</v>
      </c>
      <c r="K38" s="5" t="n">
        <v>325222</v>
      </c>
    </row>
    <row r="39">
      <c r="A39" s="4" t="inlineStr">
        <is>
          <t>Common Units issued as consideration related to the Dyal Acquisition</t>
        </is>
      </c>
      <c r="K39" s="5" t="n">
        <v>4285359</v>
      </c>
    </row>
    <row r="40">
      <c r="A40" s="4" t="inlineStr">
        <is>
          <t>Acquisition of noncontrolling interests in the Blue Owl Operating Group in connection with the Business Combination</t>
        </is>
      </c>
      <c r="K40" s="5" t="n">
        <v>-491956</v>
      </c>
    </row>
    <row r="41">
      <c r="A41" s="4" t="inlineStr">
        <is>
          <t>Reallocation between additional paid-in capital and noncontrolling interests due to changes in Blue Owl Operating Group ownership</t>
        </is>
      </c>
      <c r="I41" s="5" t="n">
        <v>67582</v>
      </c>
      <c r="K41" s="5" t="n">
        <v>-71257</v>
      </c>
    </row>
    <row r="42">
      <c r="A42" s="4" t="inlineStr">
        <is>
          <t>Contributions</t>
        </is>
      </c>
      <c r="K42" s="5" t="n">
        <v>10737</v>
      </c>
    </row>
    <row r="43">
      <c r="A43" s="4" t="inlineStr">
        <is>
          <t>Distributions</t>
        </is>
      </c>
      <c r="K43" s="5" t="n">
        <v>-49167</v>
      </c>
    </row>
    <row r="44">
      <c r="A44" s="4" t="inlineStr">
        <is>
          <t>Equity-based compensation</t>
        </is>
      </c>
      <c r="I44" s="5" t="n">
        <v>311926</v>
      </c>
      <c r="K44" s="5" t="n">
        <v>952918</v>
      </c>
    </row>
    <row r="45">
      <c r="A45" s="4" t="inlineStr">
        <is>
          <t>Cash dividends declared on Class A Shares</t>
        </is>
      </c>
      <c r="J45" s="5" t="n">
        <v>-13100</v>
      </c>
    </row>
    <row r="46">
      <c r="A46" s="4" t="inlineStr">
        <is>
          <t>Settlement of E-1 Earnout Securities liability and related tax and TRA impacts</t>
        </is>
      </c>
      <c r="E46" s="6" t="n">
        <v>1</v>
      </c>
      <c r="F46" s="6" t="n">
        <v>3</v>
      </c>
      <c r="G46" s="6" t="n">
        <v>2</v>
      </c>
      <c r="I46" s="5" t="n">
        <v>114312</v>
      </c>
      <c r="K46" s="5" t="n">
        <v>437324</v>
      </c>
    </row>
    <row r="47">
      <c r="A47" s="4" t="inlineStr">
        <is>
          <t>Comprehensive income (loss)</t>
        </is>
      </c>
      <c r="C47" s="5" t="n">
        <v>74259</v>
      </c>
      <c r="J47" s="5" t="n">
        <v>-450512</v>
      </c>
      <c r="K47" s="5" t="n">
        <v>-1412600</v>
      </c>
    </row>
    <row r="48">
      <c r="A48" s="4" t="inlineStr">
        <is>
          <t>Ending Balance at Sep. 30, 2021</t>
        </is>
      </c>
      <c r="B48" s="6" t="n">
        <v>5181593</v>
      </c>
      <c r="C48" s="5" t="n">
        <v>0</v>
      </c>
      <c r="D48" s="5" t="n">
        <v>1415562</v>
      </c>
      <c r="E48" s="6" t="n">
        <v>36</v>
      </c>
      <c r="F48" s="6" t="n">
        <v>66</v>
      </c>
      <c r="G48" s="6" t="n">
        <v>31</v>
      </c>
      <c r="H48" s="6" t="n">
        <v>1</v>
      </c>
      <c r="I48" s="5" t="n">
        <v>1879040</v>
      </c>
      <c r="J48" s="5" t="n">
        <v>-463612</v>
      </c>
      <c r="K48" s="5" t="n">
        <v>3766031</v>
      </c>
    </row>
    <row r="49">
      <c r="A49" s="4" t="inlineStr">
        <is>
          <t>Ending balance (in shares) at Sep. 30, 2021</t>
        </is>
      </c>
      <c r="E49" s="5" t="n">
        <v>357201703</v>
      </c>
      <c r="F49" s="5" t="n">
        <v>658647360</v>
      </c>
      <c r="G49" s="5" t="n">
        <v>306894250</v>
      </c>
      <c r="H49" s="5" t="n">
        <v>7495432</v>
      </c>
    </row>
    <row r="50">
      <c r="A50" s="3" t="inlineStr">
        <is>
          <t>Increase (Decrease) in Stockholders' Equity [Roll Forward]</t>
        </is>
      </c>
    </row>
    <row r="51">
      <c r="A51" s="4" t="inlineStr">
        <is>
          <t>Cash Dividends Paid per Class A Share (in dollars per share)</t>
        </is>
      </c>
      <c r="B51" s="8" t="n">
        <v>0.04</v>
      </c>
    </row>
    <row r="52">
      <c r="A52" s="4" t="inlineStr">
        <is>
          <t>Beginning balance at Jun. 30, 2021</t>
        </is>
      </c>
      <c r="C52" s="5" t="n">
        <v>0</v>
      </c>
      <c r="E52" s="6" t="n">
        <v>32</v>
      </c>
      <c r="F52" s="6" t="n">
        <v>63</v>
      </c>
      <c r="G52" s="6" t="n">
        <v>29</v>
      </c>
      <c r="H52" s="6" t="n">
        <v>1</v>
      </c>
      <c r="I52" s="5" t="n">
        <v>1496826</v>
      </c>
      <c r="J52" s="5" t="n">
        <v>-397189</v>
      </c>
      <c r="K52" s="5" t="n">
        <v>3283985</v>
      </c>
    </row>
    <row r="53">
      <c r="A53" s="4" t="inlineStr">
        <is>
          <t>Beginning balance (in shares) at Jun. 30, 2021</t>
        </is>
      </c>
      <c r="E53" s="5" t="n">
        <v>320005258</v>
      </c>
      <c r="F53" s="5" t="n">
        <v>628380707</v>
      </c>
      <c r="G53" s="5" t="n">
        <v>294656373</v>
      </c>
      <c r="H53" s="5" t="n">
        <v>14990864</v>
      </c>
    </row>
    <row r="54">
      <c r="A54" s="3" t="inlineStr">
        <is>
          <t>Increase (Decrease) in Stockholders' Equity [Roll Forward]</t>
        </is>
      </c>
    </row>
    <row r="55">
      <c r="A55" s="4" t="inlineStr">
        <is>
          <t>Share issuance in connection with Strategic Revenue-Share Purchase and related tax impacts</t>
        </is>
      </c>
      <c r="E55" s="6" t="n">
        <v>3</v>
      </c>
      <c r="I55" s="5" t="n">
        <v>200434</v>
      </c>
      <c r="K55" s="5" t="n">
        <v>331903</v>
      </c>
    </row>
    <row r="56">
      <c r="A56" s="4" t="inlineStr">
        <is>
          <t>Share issuance in connection with Strategic Revenue-Share Purchase (in shares)</t>
        </is>
      </c>
      <c r="E56" s="5" t="n">
        <v>29701013</v>
      </c>
    </row>
    <row r="57">
      <c r="A57" s="4" t="inlineStr">
        <is>
          <t>Settlement of E-1 Earnout Securities (in shares)</t>
        </is>
      </c>
      <c r="E57" s="5" t="n">
        <v>7495432</v>
      </c>
      <c r="F57" s="5" t="n">
        <v>30266653</v>
      </c>
      <c r="G57" s="5" t="n">
        <v>12237877</v>
      </c>
      <c r="H57" s="5" t="n">
        <v>-7495432</v>
      </c>
    </row>
    <row r="58">
      <c r="A58" s="4" t="inlineStr">
        <is>
          <t>Offering costs related to the Business Combination</t>
        </is>
      </c>
      <c r="I58" s="5" t="n">
        <v>-114</v>
      </c>
    </row>
    <row r="59">
      <c r="A59" s="4" t="inlineStr">
        <is>
          <t>Reallocation between additional paid-in capital and noncontrolling interests due to changes in Blue Owl Operating Group ownership</t>
        </is>
      </c>
      <c r="I59" s="5" t="n">
        <v>67582</v>
      </c>
      <c r="K59" s="5" t="n">
        <v>-71257</v>
      </c>
    </row>
    <row r="60">
      <c r="A60" s="4" t="inlineStr">
        <is>
          <t>Contributions</t>
        </is>
      </c>
      <c r="K60" s="5" t="n">
        <v>3566</v>
      </c>
    </row>
    <row r="61">
      <c r="A61" s="4" t="inlineStr">
        <is>
          <t>Distributions</t>
        </is>
      </c>
      <c r="K61" s="5" t="n">
        <v>-47688</v>
      </c>
    </row>
    <row r="62">
      <c r="A62" s="4" t="inlineStr">
        <is>
          <t>Equity-based compensation</t>
        </is>
      </c>
      <c r="K62" s="5" t="n">
        <v>15722</v>
      </c>
    </row>
    <row r="63">
      <c r="A63" s="4" t="inlineStr">
        <is>
          <t>Cash dividends declared on Class A Shares</t>
        </is>
      </c>
      <c r="J63" s="5" t="n">
        <v>-13100</v>
      </c>
    </row>
    <row r="64">
      <c r="A64" s="4" t="inlineStr">
        <is>
          <t>Settlement of E-1 Earnout Securities liability and related tax and TRA impacts</t>
        </is>
      </c>
      <c r="E64" s="6" t="n">
        <v>1</v>
      </c>
      <c r="F64" s="6" t="n">
        <v>3</v>
      </c>
      <c r="G64" s="6" t="n">
        <v>2</v>
      </c>
      <c r="I64" s="5" t="n">
        <v>114312</v>
      </c>
      <c r="K64" s="5" t="n">
        <v>437324</v>
      </c>
    </row>
    <row r="65">
      <c r="A65" s="4" t="inlineStr">
        <is>
          <t>Comprehensive income (loss)</t>
        </is>
      </c>
      <c r="J65" s="5" t="n">
        <v>-53323</v>
      </c>
      <c r="K65" s="5" t="n">
        <v>-187524</v>
      </c>
    </row>
    <row r="66">
      <c r="A66" s="4" t="inlineStr">
        <is>
          <t>Ending Balance at Sep. 30, 2021</t>
        </is>
      </c>
      <c r="B66" s="6" t="n">
        <v>5181593</v>
      </c>
      <c r="C66" s="6" t="n">
        <v>0</v>
      </c>
      <c r="D66" s="6" t="n">
        <v>1415562</v>
      </c>
      <c r="E66" s="6" t="n">
        <v>36</v>
      </c>
      <c r="F66" s="6" t="n">
        <v>66</v>
      </c>
      <c r="G66" s="6" t="n">
        <v>31</v>
      </c>
      <c r="H66" s="6" t="n">
        <v>1</v>
      </c>
      <c r="I66" s="6" t="n">
        <v>1879040</v>
      </c>
      <c r="J66" s="6" t="n">
        <v>-463612</v>
      </c>
      <c r="K66" s="6" t="n">
        <v>3766031</v>
      </c>
    </row>
    <row r="67">
      <c r="A67" s="4" t="inlineStr">
        <is>
          <t>Ending balance (in shares) at Sep. 30, 2021</t>
        </is>
      </c>
      <c r="E67" s="5" t="n">
        <v>357201703</v>
      </c>
      <c r="F67" s="5" t="n">
        <v>658647360</v>
      </c>
      <c r="G67" s="5" t="n">
        <v>306894250</v>
      </c>
      <c r="H67" s="5" t="n">
        <v>7495432</v>
      </c>
    </row>
    <row r="68">
      <c r="A68" s="3" t="inlineStr">
        <is>
          <t>Increase (Decrease) in Stockholders' Equity [Roll Forward]</t>
        </is>
      </c>
    </row>
    <row r="69">
      <c r="A69" s="4" t="inlineStr">
        <is>
          <t>Cash Dividends Paid per Class A Share (in dollars per share)</t>
        </is>
      </c>
      <c r="B69" s="8" t="n">
        <v>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eller Earnout Units (Details) - Earnout Securities $ in Millions</t>
        </is>
      </c>
      <c r="B1" s="2" t="inlineStr">
        <is>
          <t>9 Months Ended</t>
        </is>
      </c>
    </row>
    <row r="2">
      <c r="B2" s="2" t="inlineStr">
        <is>
          <t>Sep. 30, 2021USD ($)</t>
        </is>
      </c>
    </row>
    <row r="3">
      <c r="A3" s="3" t="inlineStr">
        <is>
          <t>Share-based Compensation Arrangement by Share-based Payment Award [Line Items]</t>
        </is>
      </c>
    </row>
    <row r="4">
      <c r="A4" s="4" t="inlineStr">
        <is>
          <t>Unrecognized compensation expense</t>
        </is>
      </c>
      <c r="B4" s="9" t="n">
        <v>9.9</v>
      </c>
    </row>
    <row r="5">
      <c r="A5" s="4" t="inlineStr">
        <is>
          <t>Weighted-average amortization period</t>
        </is>
      </c>
      <c r="B5" s="4" t="inlineStr">
        <is>
          <t>3 years 4 months 24 days</t>
        </is>
      </c>
    </row>
    <row r="6">
      <c r="A6" s="4" t="inlineStr">
        <is>
          <t>Volatility</t>
        </is>
      </c>
      <c r="B6" s="4" t="inlineStr">
        <is>
          <t>24.00%</t>
        </is>
      </c>
    </row>
    <row r="7">
      <c r="A7" s="4" t="inlineStr">
        <is>
          <t>Risk-free discount rate</t>
        </is>
      </c>
      <c r="B7" s="4" t="inlineStr">
        <is>
          <t>0.90%</t>
        </is>
      </c>
    </row>
    <row r="8">
      <c r="A8" s="4" t="inlineStr">
        <is>
          <t>Discount for lack of marketability</t>
        </is>
      </c>
      <c r="B8" s="4" t="inlineStr">
        <is>
          <t>12.00%</t>
        </is>
      </c>
    </row>
    <row r="9">
      <c r="A9" s="4" t="inlineStr">
        <is>
          <t>Expected holding period</t>
        </is>
      </c>
      <c r="B9"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EQUITY-BASED COMPENSATION - RSUs (Details) - USD ($) $ in Thousands</t>
        </is>
      </c>
      <c r="B1" s="2" t="inlineStr">
        <is>
          <t>Sep. 14, 2020</t>
        </is>
      </c>
      <c r="C1" s="2" t="inlineStr">
        <is>
          <t>Sep. 30, 2021</t>
        </is>
      </c>
      <c r="D1" s="2" t="inlineStr">
        <is>
          <t>Sep. 30, 2020</t>
        </is>
      </c>
      <c r="E1" s="2" t="inlineStr">
        <is>
          <t>Sep. 30, 2021</t>
        </is>
      </c>
      <c r="F1" s="2" t="inlineStr">
        <is>
          <t>Sep. 30, 2020</t>
        </is>
      </c>
      <c r="G1" s="2" t="inlineStr">
        <is>
          <t>Dec. 31, 2020</t>
        </is>
      </c>
      <c r="H1" s="2" t="inlineStr">
        <is>
          <t>May 19, 2021</t>
        </is>
      </c>
    </row>
    <row r="2">
      <c r="A2" s="3" t="inlineStr">
        <is>
          <t>Share-based Compensation Arrangement by Share-based Payment Award [Line Items]</t>
        </is>
      </c>
    </row>
    <row r="3">
      <c r="A3" s="4" t="inlineStr">
        <is>
          <t>Compensation expense</t>
        </is>
      </c>
      <c r="C3" s="6" t="n">
        <v>15722</v>
      </c>
      <c r="D3" s="6" t="n">
        <v>12300</v>
      </c>
      <c r="E3" s="6" t="n">
        <v>1174319</v>
      </c>
      <c r="F3" s="6" t="n">
        <v>12300</v>
      </c>
    </row>
    <row r="4">
      <c r="A4" s="4" t="inlineStr">
        <is>
          <t>RSUs</t>
        </is>
      </c>
    </row>
    <row r="5">
      <c r="A5" s="3" t="inlineStr">
        <is>
          <t>Share-based Compensation Arrangement by Share-based Payment Award [Line Items]</t>
        </is>
      </c>
    </row>
    <row r="6">
      <c r="A6" s="4" t="inlineStr">
        <is>
          <t>Compensation expense</t>
        </is>
      </c>
      <c r="C6" s="6" t="n">
        <v>0</v>
      </c>
      <c r="D6" s="6" t="n">
        <v>12300</v>
      </c>
      <c r="E6" s="6" t="n">
        <v>0</v>
      </c>
      <c r="F6" s="6" t="n">
        <v>12300</v>
      </c>
      <c r="G6" s="6" t="n">
        <v>90500</v>
      </c>
    </row>
    <row r="7">
      <c r="A7" s="4" t="inlineStr">
        <is>
          <t>Shares vested but not yet settled (in shares)</t>
        </is>
      </c>
      <c r="B7" s="5" t="n">
        <v>9050000</v>
      </c>
      <c r="E7" s="5" t="n">
        <v>9050000</v>
      </c>
    </row>
    <row r="8">
      <c r="A8" s="4" t="inlineStr">
        <is>
          <t>RSUs | Revision of Prior Period, Reclassification, Adjustment</t>
        </is>
      </c>
    </row>
    <row r="9">
      <c r="A9" s="3" t="inlineStr">
        <is>
          <t>Share-based Compensation Arrangement by Share-based Payment Award [Line Items]</t>
        </is>
      </c>
    </row>
    <row r="10">
      <c r="A10" s="4" t="inlineStr">
        <is>
          <t>Existing liability</t>
        </is>
      </c>
      <c r="H10" s="6" t="n">
        <v>-90500</v>
      </c>
    </row>
    <row r="11">
      <c r="A11" s="4" t="inlineStr">
        <is>
          <t>Deferred compensation equity</t>
        </is>
      </c>
      <c r="H11" s="6" t="n">
        <v>9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s at fair value</t>
        </is>
      </c>
      <c r="B3" s="6" t="n">
        <v>292602</v>
      </c>
      <c r="C3" s="6" t="n">
        <v>0</v>
      </c>
    </row>
    <row r="4">
      <c r="A4" s="4" t="inlineStr">
        <is>
          <t>Tax Receivable Agreement liability</t>
        </is>
      </c>
      <c r="B4" s="5" t="n">
        <v>123122</v>
      </c>
      <c r="C4" s="5" t="n">
        <v>0</v>
      </c>
    </row>
    <row r="5">
      <c r="A5" s="4" t="inlineStr">
        <is>
          <t>Warrant liability</t>
        </is>
      </c>
      <c r="B5" s="5" t="n">
        <v>67891</v>
      </c>
      <c r="C5" s="5" t="n">
        <v>0</v>
      </c>
    </row>
    <row r="6">
      <c r="A6" s="4" t="inlineStr">
        <is>
          <t>Earnout Securities liability</t>
        </is>
      </c>
      <c r="B6" s="5" t="n">
        <v>661707</v>
      </c>
      <c r="C6" s="6" t="n">
        <v>0</v>
      </c>
    </row>
    <row r="7">
      <c r="A7" s="4" t="inlineStr">
        <is>
          <t>Fair Value, Recurring</t>
        </is>
      </c>
    </row>
    <row r="8">
      <c r="A8" s="3" t="inlineStr">
        <is>
          <t>Fair Value, Assets and Liabilities Measured on Recurring and Nonrecurring Basis [Line Items]</t>
        </is>
      </c>
    </row>
    <row r="9">
      <c r="A9" s="4" t="inlineStr">
        <is>
          <t>Investments at fair value</t>
        </is>
      </c>
      <c r="B9" s="5" t="n">
        <v>292602</v>
      </c>
    </row>
    <row r="10">
      <c r="A10" s="4" t="inlineStr">
        <is>
          <t>Tax Receivable Agreement liability</t>
        </is>
      </c>
      <c r="B10" s="5" t="n">
        <v>123122</v>
      </c>
    </row>
    <row r="11">
      <c r="A11" s="4" t="inlineStr">
        <is>
          <t>Warrant liability</t>
        </is>
      </c>
      <c r="B11" s="5" t="n">
        <v>67891</v>
      </c>
    </row>
    <row r="12">
      <c r="A12" s="4" t="inlineStr">
        <is>
          <t>Earnout Securities liability</t>
        </is>
      </c>
      <c r="B12" s="5" t="n">
        <v>661707</v>
      </c>
    </row>
    <row r="13">
      <c r="A13" s="4" t="inlineStr">
        <is>
          <t>Total Liabilities, at Fair Value</t>
        </is>
      </c>
      <c r="B13" s="5" t="n">
        <v>852720</v>
      </c>
    </row>
    <row r="14">
      <c r="A14" s="4" t="inlineStr">
        <is>
          <t>Fair Value, Recurring | Corporate bonds</t>
        </is>
      </c>
    </row>
    <row r="15">
      <c r="A15" s="3" t="inlineStr">
        <is>
          <t>Fair Value, Assets and Liabilities Measured on Recurring and Nonrecurring Basis [Line Items]</t>
        </is>
      </c>
    </row>
    <row r="16">
      <c r="A16" s="4" t="inlineStr">
        <is>
          <t>Investments at fair value</t>
        </is>
      </c>
      <c r="B16" s="5" t="n">
        <v>239463</v>
      </c>
    </row>
    <row r="17">
      <c r="A17" s="4" t="inlineStr">
        <is>
          <t>Fair Value, Recurring | Agency securities</t>
        </is>
      </c>
    </row>
    <row r="18">
      <c r="A18" s="3" t="inlineStr">
        <is>
          <t>Fair Value, Assets and Liabilities Measured on Recurring and Nonrecurring Basis [Line Items]</t>
        </is>
      </c>
    </row>
    <row r="19">
      <c r="A19" s="4" t="inlineStr">
        <is>
          <t>Investments at fair value</t>
        </is>
      </c>
      <c r="B19" s="5" t="n">
        <v>53139</v>
      </c>
    </row>
    <row r="20">
      <c r="A20" s="4" t="inlineStr">
        <is>
          <t>Fair Value, Recurring | Level I</t>
        </is>
      </c>
    </row>
    <row r="21">
      <c r="A21" s="3" t="inlineStr">
        <is>
          <t>Fair Value, Assets and Liabilities Measured on Recurring and Nonrecurring Basis [Line Items]</t>
        </is>
      </c>
    </row>
    <row r="22">
      <c r="A22" s="4" t="inlineStr">
        <is>
          <t>Investments at fair value</t>
        </is>
      </c>
      <c r="B22" s="5" t="n">
        <v>0</v>
      </c>
    </row>
    <row r="23">
      <c r="A23" s="4" t="inlineStr">
        <is>
          <t>Tax Receivable Agreement liability</t>
        </is>
      </c>
      <c r="B23" s="5" t="n">
        <v>0</v>
      </c>
    </row>
    <row r="24">
      <c r="A24" s="4" t="inlineStr">
        <is>
          <t>Warrant liability</t>
        </is>
      </c>
      <c r="B24" s="5" t="n">
        <v>43141</v>
      </c>
    </row>
    <row r="25">
      <c r="A25" s="4" t="inlineStr">
        <is>
          <t>Earnout Securities liability</t>
        </is>
      </c>
      <c r="B25" s="5" t="n">
        <v>0</v>
      </c>
    </row>
    <row r="26">
      <c r="A26" s="4" t="inlineStr">
        <is>
          <t>Total Liabilities, at Fair Value</t>
        </is>
      </c>
      <c r="B26" s="5" t="n">
        <v>43141</v>
      </c>
    </row>
    <row r="27">
      <c r="A27" s="4" t="inlineStr">
        <is>
          <t>Fair Value, Recurring | Level I | Corporate bonds</t>
        </is>
      </c>
    </row>
    <row r="28">
      <c r="A28" s="3" t="inlineStr">
        <is>
          <t>Fair Value, Assets and Liabilities Measured on Recurring and Nonrecurring Basis [Line Items]</t>
        </is>
      </c>
    </row>
    <row r="29">
      <c r="A29" s="4" t="inlineStr">
        <is>
          <t>Investments at fair value</t>
        </is>
      </c>
      <c r="B29" s="5" t="n">
        <v>0</v>
      </c>
    </row>
    <row r="30">
      <c r="A30" s="4" t="inlineStr">
        <is>
          <t>Fair Value, Recurring | Level I | Agency securities</t>
        </is>
      </c>
    </row>
    <row r="31">
      <c r="A31" s="3" t="inlineStr">
        <is>
          <t>Fair Value, Assets and Liabilities Measured on Recurring and Nonrecurring Basis [Line Items]</t>
        </is>
      </c>
    </row>
    <row r="32">
      <c r="A32" s="4" t="inlineStr">
        <is>
          <t>Investments at fair value</t>
        </is>
      </c>
      <c r="B32" s="5" t="n">
        <v>0</v>
      </c>
    </row>
    <row r="33">
      <c r="A33" s="4" t="inlineStr">
        <is>
          <t>Fair Value, Recurring | Level II</t>
        </is>
      </c>
    </row>
    <row r="34">
      <c r="A34" s="3" t="inlineStr">
        <is>
          <t>Fair Value, Assets and Liabilities Measured on Recurring and Nonrecurring Basis [Line Items]</t>
        </is>
      </c>
    </row>
    <row r="35">
      <c r="A35" s="4" t="inlineStr">
        <is>
          <t>Investments at fair value</t>
        </is>
      </c>
      <c r="B35" s="5" t="n">
        <v>292602</v>
      </c>
    </row>
    <row r="36">
      <c r="A36" s="4" t="inlineStr">
        <is>
          <t>Tax Receivable Agreement liability</t>
        </is>
      </c>
      <c r="B36" s="5" t="n">
        <v>0</v>
      </c>
    </row>
    <row r="37">
      <c r="A37" s="4" t="inlineStr">
        <is>
          <t>Warrant liability</t>
        </is>
      </c>
      <c r="B37" s="5" t="n">
        <v>0</v>
      </c>
    </row>
    <row r="38">
      <c r="A38" s="4" t="inlineStr">
        <is>
          <t>Earnout Securities liability</t>
        </is>
      </c>
      <c r="B38" s="5" t="n">
        <v>0</v>
      </c>
    </row>
    <row r="39">
      <c r="A39" s="4" t="inlineStr">
        <is>
          <t>Total Liabilities, at Fair Value</t>
        </is>
      </c>
      <c r="B39" s="5" t="n">
        <v>0</v>
      </c>
    </row>
    <row r="40">
      <c r="A40" s="4" t="inlineStr">
        <is>
          <t>Fair Value, Recurring | Level II | Corporate bonds</t>
        </is>
      </c>
    </row>
    <row r="41">
      <c r="A41" s="3" t="inlineStr">
        <is>
          <t>Fair Value, Assets and Liabilities Measured on Recurring and Nonrecurring Basis [Line Items]</t>
        </is>
      </c>
    </row>
    <row r="42">
      <c r="A42" s="4" t="inlineStr">
        <is>
          <t>Investments at fair value</t>
        </is>
      </c>
      <c r="B42" s="5" t="n">
        <v>239463</v>
      </c>
    </row>
    <row r="43">
      <c r="A43" s="4" t="inlineStr">
        <is>
          <t>Fair Value, Recurring | Level II | Agency securities</t>
        </is>
      </c>
    </row>
    <row r="44">
      <c r="A44" s="3" t="inlineStr">
        <is>
          <t>Fair Value, Assets and Liabilities Measured on Recurring and Nonrecurring Basis [Line Items]</t>
        </is>
      </c>
    </row>
    <row r="45">
      <c r="A45" s="4" t="inlineStr">
        <is>
          <t>Investments at fair value</t>
        </is>
      </c>
      <c r="B45" s="5" t="n">
        <v>53139</v>
      </c>
    </row>
    <row r="46">
      <c r="A46" s="4" t="inlineStr">
        <is>
          <t>Fair Value, Recurring | Level III</t>
        </is>
      </c>
    </row>
    <row r="47">
      <c r="A47" s="3" t="inlineStr">
        <is>
          <t>Fair Value, Assets and Liabilities Measured on Recurring and Nonrecurring Basis [Line Items]</t>
        </is>
      </c>
    </row>
    <row r="48">
      <c r="A48" s="4" t="inlineStr">
        <is>
          <t>Investments at fair value</t>
        </is>
      </c>
      <c r="B48" s="5" t="n">
        <v>0</v>
      </c>
    </row>
    <row r="49">
      <c r="A49" s="4" t="inlineStr">
        <is>
          <t>Tax Receivable Agreement liability</t>
        </is>
      </c>
      <c r="B49" s="5" t="n">
        <v>123122</v>
      </c>
    </row>
    <row r="50">
      <c r="A50" s="4" t="inlineStr">
        <is>
          <t>Warrant liability</t>
        </is>
      </c>
      <c r="B50" s="5" t="n">
        <v>24750</v>
      </c>
    </row>
    <row r="51">
      <c r="A51" s="4" t="inlineStr">
        <is>
          <t>Earnout Securities liability</t>
        </is>
      </c>
      <c r="B51" s="5" t="n">
        <v>661707</v>
      </c>
    </row>
    <row r="52">
      <c r="A52" s="4" t="inlineStr">
        <is>
          <t>Total Liabilities, at Fair Value</t>
        </is>
      </c>
      <c r="B52" s="5" t="n">
        <v>809579</v>
      </c>
    </row>
    <row r="53">
      <c r="A53" s="4" t="inlineStr">
        <is>
          <t>Fair Value, Recurring | Level III | Corporate bonds</t>
        </is>
      </c>
    </row>
    <row r="54">
      <c r="A54" s="3" t="inlineStr">
        <is>
          <t>Fair Value, Assets and Liabilities Measured on Recurring and Nonrecurring Basis [Line Items]</t>
        </is>
      </c>
    </row>
    <row r="55">
      <c r="A55" s="4" t="inlineStr">
        <is>
          <t>Investments at fair value</t>
        </is>
      </c>
      <c r="B55" s="5" t="n">
        <v>0</v>
      </c>
    </row>
    <row r="56">
      <c r="A56" s="4" t="inlineStr">
        <is>
          <t>Fair Value, Recurring | Level III | Agency securities</t>
        </is>
      </c>
    </row>
    <row r="57">
      <c r="A57" s="3" t="inlineStr">
        <is>
          <t>Fair Value, Assets and Liabilities Measured on Recurring and Nonrecurring Basis [Line Items]</t>
        </is>
      </c>
    </row>
    <row r="58">
      <c r="A58" s="4" t="inlineStr">
        <is>
          <t>Investments at fair value</t>
        </is>
      </c>
      <c r="B5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ISCLOSURES - Change in Fair Value of Level III Measurements (Details) - Level III - USD ($) $ in Thousands</t>
        </is>
      </c>
      <c r="B1" s="2" t="inlineStr">
        <is>
          <t>3 Months Ended</t>
        </is>
      </c>
      <c r="C1" s="2" t="inlineStr">
        <is>
          <t>9 Months Ended</t>
        </is>
      </c>
    </row>
    <row r="2">
      <c r="B2" s="2" t="inlineStr">
        <is>
          <t>Sep. 30, 2021</t>
        </is>
      </c>
      <c r="C2" s="2" t="inlineStr">
        <is>
          <t>Sep. 30, 2021</t>
        </is>
      </c>
    </row>
    <row r="3">
      <c r="A3" s="3" t="inlineStr">
        <is>
          <t>Fair Value, Assets Measured on Recurring Basis, Unobservable Input Reconciliation [Line Items]</t>
        </is>
      </c>
    </row>
    <row r="4">
      <c r="A4" s="4" t="inlineStr">
        <is>
          <t>Beginning balance</t>
        </is>
      </c>
      <c r="B4" s="6" t="n">
        <v>1071638</v>
      </c>
      <c r="C4" s="6" t="n">
        <v>0</v>
      </c>
    </row>
    <row r="5">
      <c r="A5" s="4" t="inlineStr">
        <is>
          <t>Impact of the Business Combination</t>
        </is>
      </c>
      <c r="C5" s="5" t="n">
        <v>602053</v>
      </c>
    </row>
    <row r="6">
      <c r="A6" s="4" t="inlineStr">
        <is>
          <t>Additional TRA resulting from settlement of Earnout Securities liability</t>
        </is>
      </c>
      <c r="B6" s="5" t="n">
        <v>15598</v>
      </c>
      <c r="C6" s="5" t="n">
        <v>-15598</v>
      </c>
    </row>
    <row r="7">
      <c r="A7" s="4" t="inlineStr">
        <is>
          <t>Settlement of Earnout Securities liability</t>
        </is>
      </c>
      <c r="B7" s="5" t="n">
        <v>-585662</v>
      </c>
      <c r="C7" s="5" t="n">
        <v>-585662</v>
      </c>
    </row>
    <row r="8">
      <c r="A8" s="4" t="inlineStr">
        <is>
          <t>Net (gains) losses</t>
        </is>
      </c>
      <c r="B8" s="5" t="n">
        <v>308005</v>
      </c>
      <c r="C8" s="5" t="n">
        <v>777590</v>
      </c>
    </row>
    <row r="9">
      <c r="A9" s="4" t="inlineStr">
        <is>
          <t>Ending Balance</t>
        </is>
      </c>
      <c r="B9" s="5" t="n">
        <v>809579</v>
      </c>
      <c r="C9" s="5" t="n">
        <v>809579</v>
      </c>
    </row>
    <row r="10">
      <c r="A10" s="4" t="inlineStr">
        <is>
          <t>Change in net unrealized (gains) on liabilities still recognized at the reporting date</t>
        </is>
      </c>
      <c r="B10" s="5" t="n">
        <v>257015</v>
      </c>
      <c r="C10" s="5" t="n">
        <v>482988</v>
      </c>
    </row>
    <row r="11">
      <c r="A11" s="4" t="inlineStr">
        <is>
          <t>TRA Liability</t>
        </is>
      </c>
    </row>
    <row r="12">
      <c r="A12" s="3" t="inlineStr">
        <is>
          <t>Fair Value, Assets Measured on Recurring Basis, Unobservable Input Reconciliation [Line Items]</t>
        </is>
      </c>
    </row>
    <row r="13">
      <c r="A13" s="4" t="inlineStr">
        <is>
          <t>Beginning balance</t>
        </is>
      </c>
      <c r="B13" s="5" t="n">
        <v>102791</v>
      </c>
      <c r="C13" s="5" t="n">
        <v>0</v>
      </c>
    </row>
    <row r="14">
      <c r="A14" s="4" t="inlineStr">
        <is>
          <t>Impact of the Business Combination</t>
        </is>
      </c>
      <c r="C14" s="5" t="n">
        <v>101645</v>
      </c>
    </row>
    <row r="15">
      <c r="A15" s="4" t="inlineStr">
        <is>
          <t>Additional TRA resulting from settlement of Earnout Securities liability</t>
        </is>
      </c>
      <c r="B15" s="5" t="n">
        <v>15598</v>
      </c>
      <c r="C15" s="5" t="n">
        <v>-15598</v>
      </c>
    </row>
    <row r="16">
      <c r="A16" s="4" t="inlineStr">
        <is>
          <t>Settlement of Earnout Securities liability</t>
        </is>
      </c>
      <c r="B16" s="5" t="n">
        <v>0</v>
      </c>
      <c r="C16" s="5" t="n">
        <v>0</v>
      </c>
    </row>
    <row r="17">
      <c r="A17" s="4" t="inlineStr">
        <is>
          <t>Net (gains) losses</t>
        </is>
      </c>
      <c r="B17" s="5" t="n">
        <v>4733</v>
      </c>
      <c r="C17" s="5" t="n">
        <v>5879</v>
      </c>
    </row>
    <row r="18">
      <c r="A18" s="4" t="inlineStr">
        <is>
          <t>Ending Balance</t>
        </is>
      </c>
      <c r="B18" s="5" t="n">
        <v>123122</v>
      </c>
      <c r="C18" s="5" t="n">
        <v>123122</v>
      </c>
    </row>
    <row r="19">
      <c r="A19" s="4" t="inlineStr">
        <is>
          <t>Change in net unrealized (gains) on liabilities still recognized at the reporting date</t>
        </is>
      </c>
      <c r="B19" s="5" t="n">
        <v>4733</v>
      </c>
      <c r="C19" s="5" t="n">
        <v>5879</v>
      </c>
    </row>
    <row r="20">
      <c r="A20" s="4" t="inlineStr">
        <is>
          <t>Warrant Liability</t>
        </is>
      </c>
    </row>
    <row r="21">
      <c r="A21" s="3" t="inlineStr">
        <is>
          <t>Fair Value, Assets Measured on Recurring Basis, Unobservable Input Reconciliation [Line Items]</t>
        </is>
      </c>
    </row>
    <row r="22">
      <c r="A22" s="4" t="inlineStr">
        <is>
          <t>Beginning balance</t>
        </is>
      </c>
      <c r="B22" s="5" t="n">
        <v>14600</v>
      </c>
      <c r="C22" s="5" t="n">
        <v>0</v>
      </c>
    </row>
    <row r="23">
      <c r="A23" s="4" t="inlineStr">
        <is>
          <t>Impact of the Business Combination</t>
        </is>
      </c>
      <c r="C23" s="5" t="n">
        <v>9131</v>
      </c>
    </row>
    <row r="24">
      <c r="A24" s="4" t="inlineStr">
        <is>
          <t>Additional TRA resulting from settlement of Earnout Securities liability</t>
        </is>
      </c>
      <c r="B24" s="5" t="n">
        <v>0</v>
      </c>
      <c r="C24" s="5" t="n">
        <v>0</v>
      </c>
    </row>
    <row r="25">
      <c r="A25" s="4" t="inlineStr">
        <is>
          <t>Settlement of Earnout Securities liability</t>
        </is>
      </c>
      <c r="B25" s="5" t="n">
        <v>0</v>
      </c>
      <c r="C25" s="5" t="n">
        <v>0</v>
      </c>
    </row>
    <row r="26">
      <c r="A26" s="4" t="inlineStr">
        <is>
          <t>Net (gains) losses</t>
        </is>
      </c>
      <c r="B26" s="5" t="n">
        <v>10150</v>
      </c>
      <c r="C26" s="5" t="n">
        <v>15619</v>
      </c>
    </row>
    <row r="27">
      <c r="A27" s="4" t="inlineStr">
        <is>
          <t>Ending Balance</t>
        </is>
      </c>
      <c r="B27" s="5" t="n">
        <v>24750</v>
      </c>
      <c r="C27" s="5" t="n">
        <v>24750</v>
      </c>
    </row>
    <row r="28">
      <c r="A28" s="4" t="inlineStr">
        <is>
          <t>Change in net unrealized (gains) on liabilities still recognized at the reporting date</t>
        </is>
      </c>
      <c r="B28" s="5" t="n">
        <v>10150</v>
      </c>
      <c r="C28" s="5" t="n">
        <v>15619</v>
      </c>
    </row>
    <row r="29">
      <c r="A29" s="4" t="inlineStr">
        <is>
          <t>Earnout Securities Liability</t>
        </is>
      </c>
    </row>
    <row r="30">
      <c r="A30" s="3" t="inlineStr">
        <is>
          <t>Fair Value, Assets Measured on Recurring Basis, Unobservable Input Reconciliation [Line Items]</t>
        </is>
      </c>
    </row>
    <row r="31">
      <c r="A31" s="4" t="inlineStr">
        <is>
          <t>Beginning balance</t>
        </is>
      </c>
      <c r="B31" s="5" t="n">
        <v>954247</v>
      </c>
      <c r="C31" s="5" t="n">
        <v>0</v>
      </c>
    </row>
    <row r="32">
      <c r="A32" s="4" t="inlineStr">
        <is>
          <t>Impact of the Business Combination</t>
        </is>
      </c>
      <c r="C32" s="5" t="n">
        <v>491277</v>
      </c>
    </row>
    <row r="33">
      <c r="A33" s="4" t="inlineStr">
        <is>
          <t>Additional TRA resulting from settlement of Earnout Securities liability</t>
        </is>
      </c>
      <c r="B33" s="5" t="n">
        <v>0</v>
      </c>
      <c r="C33" s="5" t="n">
        <v>0</v>
      </c>
    </row>
    <row r="34">
      <c r="A34" s="4" t="inlineStr">
        <is>
          <t>Settlement of Earnout Securities liability</t>
        </is>
      </c>
      <c r="B34" s="5" t="n">
        <v>-585662</v>
      </c>
      <c r="C34" s="5" t="n">
        <v>-585662</v>
      </c>
    </row>
    <row r="35">
      <c r="A35" s="4" t="inlineStr">
        <is>
          <t>Net (gains) losses</t>
        </is>
      </c>
      <c r="B35" s="5" t="n">
        <v>293122</v>
      </c>
      <c r="C35" s="5" t="n">
        <v>756092</v>
      </c>
    </row>
    <row r="36">
      <c r="A36" s="4" t="inlineStr">
        <is>
          <t>Ending Balance</t>
        </is>
      </c>
      <c r="B36" s="5" t="n">
        <v>661707</v>
      </c>
      <c r="C36" s="5" t="n">
        <v>661707</v>
      </c>
    </row>
    <row r="37">
      <c r="A37" s="4" t="inlineStr">
        <is>
          <t>Change in net unrealized (gains) on liabilities still recognized at the reporting date</t>
        </is>
      </c>
      <c r="B37" s="6" t="n">
        <v>242132</v>
      </c>
      <c r="C37" s="6" t="n">
        <v>4614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Valuation Assumptions (Details) $ in Thousands</t>
        </is>
      </c>
      <c r="B1" s="2" t="inlineStr">
        <is>
          <t>Sep. 30, 2021USD ($)</t>
        </is>
      </c>
      <c r="C1" s="2" t="inlineStr">
        <is>
          <t>Dec. 31, 2020USD ($)</t>
        </is>
      </c>
    </row>
    <row r="2">
      <c r="A2" s="3" t="inlineStr">
        <is>
          <t>Fair Value, Assets Measured on Recurring Basis, Unobservable Input Reconciliation [Line Items]</t>
        </is>
      </c>
    </row>
    <row r="3">
      <c r="A3" s="4" t="inlineStr">
        <is>
          <t>Tax Receivable Agreement liability</t>
        </is>
      </c>
      <c r="B3" s="6" t="n">
        <v>123122</v>
      </c>
      <c r="C3" s="6" t="n">
        <v>0</v>
      </c>
    </row>
    <row r="4">
      <c r="A4" s="4" t="inlineStr">
        <is>
          <t>Warrant liability</t>
        </is>
      </c>
      <c r="B4" s="5" t="n">
        <v>67891</v>
      </c>
      <c r="C4" s="5" t="n">
        <v>0</v>
      </c>
    </row>
    <row r="5">
      <c r="A5" s="4" t="inlineStr">
        <is>
          <t>Earnout Securities liability</t>
        </is>
      </c>
      <c r="B5" s="5" t="n">
        <v>661707</v>
      </c>
      <c r="C5" s="6" t="n">
        <v>0</v>
      </c>
    </row>
    <row r="6">
      <c r="A6" s="4" t="inlineStr">
        <is>
          <t>Fair Value, Recurring</t>
        </is>
      </c>
    </row>
    <row r="7">
      <c r="A7" s="3" t="inlineStr">
        <is>
          <t>Fair Value, Assets Measured on Recurring Basis, Unobservable Input Reconciliation [Line Items]</t>
        </is>
      </c>
    </row>
    <row r="8">
      <c r="A8" s="4" t="inlineStr">
        <is>
          <t>Tax Receivable Agreement liability</t>
        </is>
      </c>
      <c r="B8" s="5" t="n">
        <v>123122</v>
      </c>
    </row>
    <row r="9">
      <c r="A9" s="4" t="inlineStr">
        <is>
          <t>Warrant liability</t>
        </is>
      </c>
      <c r="B9" s="5" t="n">
        <v>67891</v>
      </c>
    </row>
    <row r="10">
      <c r="A10" s="4" t="inlineStr">
        <is>
          <t>Earnout Securities liability</t>
        </is>
      </c>
      <c r="B10" s="5" t="n">
        <v>661707</v>
      </c>
    </row>
    <row r="11">
      <c r="A11" s="4" t="inlineStr">
        <is>
          <t>Total Liabilities, at Fair Value</t>
        </is>
      </c>
      <c r="B11" s="5" t="n">
        <v>852720</v>
      </c>
    </row>
    <row r="12">
      <c r="A12" s="4" t="inlineStr">
        <is>
          <t>Level III | Fair Value, Recurring</t>
        </is>
      </c>
    </row>
    <row r="13">
      <c r="A13" s="3" t="inlineStr">
        <is>
          <t>Fair Value, Assets Measured on Recurring Basis, Unobservable Input Reconciliation [Line Items]</t>
        </is>
      </c>
    </row>
    <row r="14">
      <c r="A14" s="4" t="inlineStr">
        <is>
          <t>Tax Receivable Agreement liability</t>
        </is>
      </c>
      <c r="B14" s="5" t="n">
        <v>123122</v>
      </c>
    </row>
    <row r="15">
      <c r="A15" s="4" t="inlineStr">
        <is>
          <t>Warrant liability</t>
        </is>
      </c>
      <c r="B15" s="5" t="n">
        <v>24750</v>
      </c>
    </row>
    <row r="16">
      <c r="A16" s="4" t="inlineStr">
        <is>
          <t>Earnout Securities liability</t>
        </is>
      </c>
      <c r="B16" s="5" t="n">
        <v>661707</v>
      </c>
    </row>
    <row r="17">
      <c r="A17" s="4" t="inlineStr">
        <is>
          <t>Total Liabilities, at Fair Value</t>
        </is>
      </c>
      <c r="B17" s="5" t="n">
        <v>809579</v>
      </c>
    </row>
    <row r="18">
      <c r="A18" s="4" t="inlineStr">
        <is>
          <t>Discounted cash flow | Level III | Fair Value, Recurring</t>
        </is>
      </c>
    </row>
    <row r="19">
      <c r="A19" s="3" t="inlineStr">
        <is>
          <t>Fair Value, Assets Measured on Recurring Basis, Unobservable Input Reconciliation [Line Items]</t>
        </is>
      </c>
    </row>
    <row r="20">
      <c r="A20" s="4" t="inlineStr">
        <is>
          <t>Tax Receivable Agreement liability</t>
        </is>
      </c>
      <c r="B20" s="6" t="n">
        <v>123122</v>
      </c>
    </row>
    <row r="21">
      <c r="A21" s="4" t="inlineStr">
        <is>
          <t>Discounted cash flow | Discount rate | Level III | Fair Value, Recurring</t>
        </is>
      </c>
    </row>
    <row r="22">
      <c r="A22" s="3" t="inlineStr">
        <is>
          <t>Fair Value, Assets Measured on Recurring Basis, Unobservable Input Reconciliation [Line Items]</t>
        </is>
      </c>
    </row>
    <row r="23">
      <c r="A23" s="4" t="inlineStr">
        <is>
          <t>Contingent consideration liabilities, measurement input</t>
        </is>
      </c>
      <c r="B23" s="10" t="n">
        <v>0.1</v>
      </c>
    </row>
    <row r="24">
      <c r="A24" s="4" t="inlineStr">
        <is>
          <t>Monte Carlo simulation | Level III | Fair Value, Recurring</t>
        </is>
      </c>
    </row>
    <row r="25">
      <c r="A25" s="3" t="inlineStr">
        <is>
          <t>Fair Value, Assets Measured on Recurring Basis, Unobservable Input Reconciliation [Line Items]</t>
        </is>
      </c>
    </row>
    <row r="26">
      <c r="A26" s="4" t="inlineStr">
        <is>
          <t>Warrant liability</t>
        </is>
      </c>
      <c r="B26" s="6" t="n">
        <v>24750</v>
      </c>
    </row>
    <row r="27">
      <c r="A27" s="4" t="inlineStr">
        <is>
          <t>Earnout Securities liability</t>
        </is>
      </c>
      <c r="B27" s="6" t="n">
        <v>661707</v>
      </c>
    </row>
    <row r="28">
      <c r="A28" s="4" t="inlineStr">
        <is>
          <t>Monte Carlo simulation | Volatility | Level III | Fair Value, Recurring</t>
        </is>
      </c>
    </row>
    <row r="29">
      <c r="A29" s="3" t="inlineStr">
        <is>
          <t>Fair Value, Assets Measured on Recurring Basis, Unobservable Input Reconciliation [Line Items]</t>
        </is>
      </c>
    </row>
    <row r="30">
      <c r="A30" s="4" t="inlineStr">
        <is>
          <t>Warrants and rights outstanding, measurement input</t>
        </is>
      </c>
      <c r="B30" s="10" t="n">
        <v>0.17</v>
      </c>
    </row>
    <row r="31">
      <c r="A31" s="4" t="inlineStr">
        <is>
          <t>Earnout securities liability, measurement input</t>
        </is>
      </c>
      <c r="B31" s="10" t="n">
        <v>0.24</v>
      </c>
    </row>
    <row r="32">
      <c r="A32" s="4" t="inlineStr">
        <is>
          <t>Monte Carlo simulation | Risk-free rate | Level III | Fair Value, Recurring</t>
        </is>
      </c>
    </row>
    <row r="33">
      <c r="A33" s="3" t="inlineStr">
        <is>
          <t>Fair Value, Assets Measured on Recurring Basis, Unobservable Input Reconciliation [Line Items]</t>
        </is>
      </c>
    </row>
    <row r="34">
      <c r="A34" s="4" t="inlineStr">
        <is>
          <t>Warrants and rights outstanding, measurement input</t>
        </is>
      </c>
      <c r="B34" s="10" t="n">
        <v>0.01</v>
      </c>
    </row>
    <row r="35">
      <c r="A35" s="4" t="inlineStr">
        <is>
          <t>Earnout securities liability, measurement input</t>
        </is>
      </c>
      <c r="B35" s="10" t="n">
        <v>0.01</v>
      </c>
    </row>
    <row r="36">
      <c r="A36" s="4" t="inlineStr">
        <is>
          <t>Monte Carlo simulation | Discount for lack of marketability | Level III | Fair Value, Recurring</t>
        </is>
      </c>
    </row>
    <row r="37">
      <c r="A37" s="3" t="inlineStr">
        <is>
          <t>Fair Value, Assets Measured on Recurring Basis, Unobservable Input Reconciliation [Line Items]</t>
        </is>
      </c>
    </row>
    <row r="38">
      <c r="A38" s="4" t="inlineStr">
        <is>
          <t>Earnout securities liability, measurement input</t>
        </is>
      </c>
      <c r="B38" s="10"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INCOME TAXES (Details) - USD ($) $ in Thousands</t>
        </is>
      </c>
      <c r="B1" s="2" t="inlineStr">
        <is>
          <t>Jul. 21, 2021</t>
        </is>
      </c>
      <c r="C1" s="2" t="inlineStr">
        <is>
          <t>Sep. 30, 2021</t>
        </is>
      </c>
      <c r="D1" s="2" t="inlineStr">
        <is>
          <t>Sep. 30, 2020</t>
        </is>
      </c>
      <c r="E1" s="2" t="inlineStr">
        <is>
          <t>Sep. 30, 2021</t>
        </is>
      </c>
      <c r="F1" s="2" t="inlineStr">
        <is>
          <t>Sep. 30, 2020</t>
        </is>
      </c>
      <c r="G1" s="2" t="inlineStr">
        <is>
          <t>Sep. 20, 2021</t>
        </is>
      </c>
      <c r="H1" s="2" t="inlineStr">
        <is>
          <t>May 19, 2021</t>
        </is>
      </c>
      <c r="I1" s="2" t="inlineStr">
        <is>
          <t>Dec. 31, 2020</t>
        </is>
      </c>
    </row>
    <row r="2">
      <c r="A2" s="3" t="inlineStr">
        <is>
          <t>Income Tax Disclosure [Abstract]</t>
        </is>
      </c>
    </row>
    <row r="3">
      <c r="A3" s="4" t="inlineStr">
        <is>
          <t>Effective tax rate</t>
        </is>
      </c>
      <c r="C3" s="4" t="inlineStr">
        <is>
          <t>5.60%</t>
        </is>
      </c>
      <c r="D3" s="4" t="inlineStr">
        <is>
          <t>0.30%</t>
        </is>
      </c>
      <c r="E3" s="4" t="inlineStr">
        <is>
          <t>2.40%</t>
        </is>
      </c>
      <c r="F3" s="4" t="inlineStr">
        <is>
          <t>0.40%</t>
        </is>
      </c>
    </row>
    <row r="4">
      <c r="A4" s="3" t="inlineStr">
        <is>
          <t>Income Tax Contingency [Line Items]</t>
        </is>
      </c>
    </row>
    <row r="5">
      <c r="A5" s="4" t="inlineStr">
        <is>
          <t>Effective tax rate</t>
        </is>
      </c>
      <c r="C5" s="4" t="inlineStr">
        <is>
          <t>5.60%</t>
        </is>
      </c>
      <c r="D5" s="4" t="inlineStr">
        <is>
          <t>0.30%</t>
        </is>
      </c>
      <c r="E5" s="4" t="inlineStr">
        <is>
          <t>2.40%</t>
        </is>
      </c>
      <c r="F5" s="4" t="inlineStr">
        <is>
          <t>0.40%</t>
        </is>
      </c>
    </row>
    <row r="6">
      <c r="A6" s="4" t="inlineStr">
        <is>
          <t>Deferred tax asset as a result of the Business Combination</t>
        </is>
      </c>
      <c r="H6" s="6" t="n">
        <v>363600</v>
      </c>
    </row>
    <row r="7">
      <c r="A7" s="4" t="inlineStr">
        <is>
          <t>Net deferred tax assets</t>
        </is>
      </c>
      <c r="H7" s="5" t="n">
        <v>504600</v>
      </c>
    </row>
    <row r="8">
      <c r="A8" s="4" t="inlineStr">
        <is>
          <t>Net deferred tax liabilities</t>
        </is>
      </c>
      <c r="H8" s="5" t="n">
        <v>141000</v>
      </c>
    </row>
    <row r="9">
      <c r="A9" s="4" t="inlineStr">
        <is>
          <t>Tax receivable agreement liability</t>
        </is>
      </c>
      <c r="C9" s="6" t="n">
        <v>482510</v>
      </c>
      <c r="E9" s="6" t="n">
        <v>482510</v>
      </c>
      <c r="H9" s="5" t="n">
        <v>461000</v>
      </c>
      <c r="I9" s="6" t="n">
        <v>0</v>
      </c>
    </row>
    <row r="10">
      <c r="A10" s="4" t="inlineStr">
        <is>
          <t>Adjustments to additional paid in capital, Tax Receivable Agreement liability</t>
        </is>
      </c>
      <c r="H10" s="5" t="n">
        <v>359400</v>
      </c>
    </row>
    <row r="11">
      <c r="A11" s="4" t="inlineStr">
        <is>
          <t>Tax Receivable Agreement liability</t>
        </is>
      </c>
      <c r="C11" s="6" t="n">
        <v>123122</v>
      </c>
      <c r="E11" s="6" t="n">
        <v>123122</v>
      </c>
      <c r="I11" s="6" t="n">
        <v>0</v>
      </c>
    </row>
    <row r="12">
      <c r="A12" s="4" t="inlineStr">
        <is>
          <t>Deferred tax asset, difference between book and tax basis in investment</t>
        </is>
      </c>
      <c r="B12" s="6" t="n">
        <v>18500</v>
      </c>
    </row>
    <row r="13">
      <c r="A13" s="4" t="inlineStr">
        <is>
          <t>Liabilities incurred related to Tax Receivable Agreement</t>
        </is>
      </c>
      <c r="B13" s="6" t="n">
        <v>15600</v>
      </c>
    </row>
    <row r="14">
      <c r="A14" s="4" t="inlineStr">
        <is>
          <t>Deferred tax asset recorded through additional paid-in capital</t>
        </is>
      </c>
      <c r="G14" s="6" t="n">
        <v>77600</v>
      </c>
    </row>
    <row r="15">
      <c r="A15" s="4" t="inlineStr">
        <is>
          <t>Dyal</t>
        </is>
      </c>
    </row>
    <row r="16">
      <c r="A16" s="3" t="inlineStr">
        <is>
          <t>Income Tax Contingency [Line Items]</t>
        </is>
      </c>
    </row>
    <row r="17">
      <c r="A17" s="4" t="inlineStr">
        <is>
          <t>Tax Receivable Agreement liability</t>
        </is>
      </c>
      <c r="H17" s="6" t="n">
        <v>10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1USD ($)</t>
        </is>
      </c>
    </row>
    <row r="2">
      <c r="A2" s="3" t="inlineStr">
        <is>
          <t>Commitments and Contingencies Disclosure [Abstract]</t>
        </is>
      </c>
    </row>
    <row r="3">
      <c r="A3" s="4" t="inlineStr">
        <is>
          <t>Realized tax benefits payable under Tax Receivable Agreement</t>
        </is>
      </c>
      <c r="B3" s="4" t="inlineStr">
        <is>
          <t>85.00%</t>
        </is>
      </c>
    </row>
    <row r="4">
      <c r="A4" s="4" t="inlineStr">
        <is>
          <t>Unfunded investment commitments</t>
        </is>
      </c>
      <c r="B4" s="9" t="n">
        <v>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Estimate of Maximum Amounts Payable Under Tax Receivable Agreement (Details) - USD ($) $ in Thousands</t>
        </is>
      </c>
      <c r="B1" s="2" t="inlineStr">
        <is>
          <t>Sep. 30, 2021</t>
        </is>
      </c>
      <c r="C1" s="2" t="inlineStr">
        <is>
          <t>May 19, 2021</t>
        </is>
      </c>
      <c r="D1" s="2" t="inlineStr">
        <is>
          <t>Dec. 31, 2020</t>
        </is>
      </c>
    </row>
    <row r="2">
      <c r="A2" s="3" t="inlineStr">
        <is>
          <t>Commitments and Contingencies Disclosure [Abstract]</t>
        </is>
      </c>
    </row>
    <row r="3">
      <c r="A3" s="4" t="inlineStr">
        <is>
          <t>July 1, 2021 to December 31, 2021</t>
        </is>
      </c>
      <c r="B3" s="6" t="n">
        <v>0</v>
      </c>
    </row>
    <row r="4">
      <c r="A4" s="4" t="inlineStr">
        <is>
          <t>2022</t>
        </is>
      </c>
      <c r="B4" s="5" t="n">
        <v>0</v>
      </c>
    </row>
    <row r="5">
      <c r="A5" s="4" t="inlineStr">
        <is>
          <t>2023</t>
        </is>
      </c>
      <c r="B5" s="5" t="n">
        <v>41371</v>
      </c>
    </row>
    <row r="6">
      <c r="A6" s="4" t="inlineStr">
        <is>
          <t>2024</t>
        </is>
      </c>
      <c r="B6" s="5" t="n">
        <v>39183</v>
      </c>
    </row>
    <row r="7">
      <c r="A7" s="4" t="inlineStr">
        <is>
          <t>2025</t>
        </is>
      </c>
      <c r="B7" s="5" t="n">
        <v>39816</v>
      </c>
    </row>
    <row r="8">
      <c r="A8" s="4" t="inlineStr">
        <is>
          <t>Thereafter</t>
        </is>
      </c>
      <c r="B8" s="5" t="n">
        <v>483146</v>
      </c>
    </row>
    <row r="9">
      <c r="A9" s="4" t="inlineStr">
        <is>
          <t>Total Payments</t>
        </is>
      </c>
      <c r="B9" s="5" t="n">
        <v>603516</v>
      </c>
    </row>
    <row r="10">
      <c r="A10" s="4" t="inlineStr">
        <is>
          <t>Less adjustment to fair value for contingent consideration</t>
        </is>
      </c>
      <c r="B10" s="5" t="n">
        <v>-121006</v>
      </c>
    </row>
    <row r="11">
      <c r="A11" s="4" t="inlineStr">
        <is>
          <t>Tax receivable agreement liability</t>
        </is>
      </c>
      <c r="B11" s="6" t="n">
        <v>482510</v>
      </c>
      <c r="C11" s="6" t="n">
        <v>461000</v>
      </c>
      <c r="D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Commitment from executives and employees to Company's products</t>
        </is>
      </c>
      <c r="B4" s="6" t="n">
        <v>2500000</v>
      </c>
      <c r="D4" s="6" t="n">
        <v>2500000</v>
      </c>
      <c r="F4" s="6" t="n">
        <v>480000</v>
      </c>
    </row>
    <row r="5">
      <c r="A5" s="4" t="inlineStr">
        <is>
          <t>Affiliated Entity | Expense Support Arrangments</t>
        </is>
      </c>
    </row>
    <row r="6">
      <c r="A6" s="3" t="inlineStr">
        <is>
          <t>Related Party Transaction [Line Items]</t>
        </is>
      </c>
    </row>
    <row r="7">
      <c r="A7" s="4" t="inlineStr">
        <is>
          <t>Expense for aircraft reimbursements</t>
        </is>
      </c>
      <c r="B7" s="5" t="n">
        <v>-4100</v>
      </c>
      <c r="C7" s="6" t="n">
        <v>3100</v>
      </c>
      <c r="D7" s="5" t="n">
        <v>-1100</v>
      </c>
      <c r="E7" s="6" t="n">
        <v>15500</v>
      </c>
    </row>
    <row r="8">
      <c r="A8" s="4" t="inlineStr">
        <is>
          <t>Affiliated Entity | Administrative fees and other expenses paid on behalf of the Company’s products and other related parties</t>
        </is>
      </c>
    </row>
    <row r="9">
      <c r="A9" s="3" t="inlineStr">
        <is>
          <t>Related Party Transaction [Line Items]</t>
        </is>
      </c>
    </row>
    <row r="10">
      <c r="A10" s="4" t="inlineStr">
        <is>
          <t>Revenue from related parties</t>
        </is>
      </c>
      <c r="B10" s="5" t="n">
        <v>11400</v>
      </c>
      <c r="C10" s="5" t="n">
        <v>3400</v>
      </c>
      <c r="D10" s="5" t="n">
        <v>21700</v>
      </c>
      <c r="E10" s="5" t="n">
        <v>9200</v>
      </c>
    </row>
    <row r="11">
      <c r="A11" s="4" t="inlineStr">
        <is>
          <t>Affiliated Entity | Aircraft Services</t>
        </is>
      </c>
    </row>
    <row r="12">
      <c r="A12" s="3" t="inlineStr">
        <is>
          <t>Related Party Transaction [Line Items]</t>
        </is>
      </c>
    </row>
    <row r="13">
      <c r="A13" s="4" t="inlineStr">
        <is>
          <t>Expense for aircraft reimbursements</t>
        </is>
      </c>
      <c r="B13" s="6" t="n">
        <v>121</v>
      </c>
      <c r="C13" s="6" t="n">
        <v>82</v>
      </c>
      <c r="D13" s="6" t="n">
        <v>290</v>
      </c>
      <c r="E13" s="6" t="n">
        <v>9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Sep. 30, 2021</t>
        </is>
      </c>
      <c r="C1" s="2" t="inlineStr">
        <is>
          <t>Dec. 31, 2020</t>
        </is>
      </c>
    </row>
    <row r="2">
      <c r="A2" s="3" t="inlineStr">
        <is>
          <t>Related Party Transaction [Line Items]</t>
        </is>
      </c>
    </row>
    <row r="3">
      <c r="A3" s="4" t="inlineStr">
        <is>
          <t>Due from Related Parties</t>
        </is>
      </c>
      <c r="B3" s="6" t="n">
        <v>184349</v>
      </c>
      <c r="C3" s="6" t="n">
        <v>92698</v>
      </c>
    </row>
    <row r="4">
      <c r="A4" s="4" t="inlineStr">
        <is>
          <t>Affiliated Entity</t>
        </is>
      </c>
    </row>
    <row r="5">
      <c r="A5" s="3" t="inlineStr">
        <is>
          <t>Related Party Transaction [Line Items]</t>
        </is>
      </c>
    </row>
    <row r="6">
      <c r="A6" s="4" t="inlineStr">
        <is>
          <t>Due from Related Parties</t>
        </is>
      </c>
      <c r="B6" s="5" t="n">
        <v>184349</v>
      </c>
      <c r="C6" s="5" t="n">
        <v>92698</v>
      </c>
    </row>
    <row r="7">
      <c r="A7" s="4" t="inlineStr">
        <is>
          <t>Affiliated Entity | Management Fees</t>
        </is>
      </c>
    </row>
    <row r="8">
      <c r="A8" s="3" t="inlineStr">
        <is>
          <t>Related Party Transaction [Line Items]</t>
        </is>
      </c>
    </row>
    <row r="9">
      <c r="A9" s="4" t="inlineStr">
        <is>
          <t>Due from Related Parties</t>
        </is>
      </c>
      <c r="B9" s="5" t="n">
        <v>132867</v>
      </c>
      <c r="C9" s="5" t="n">
        <v>78586</v>
      </c>
    </row>
    <row r="10">
      <c r="A10" s="4" t="inlineStr">
        <is>
          <t>Affiliated Entity | Administrative fees and other expenses paid on behalf of the Company’s products and other related parties</t>
        </is>
      </c>
    </row>
    <row r="11">
      <c r="A11" s="3" t="inlineStr">
        <is>
          <t>Related Party Transaction [Line Items]</t>
        </is>
      </c>
    </row>
    <row r="12">
      <c r="A12" s="4" t="inlineStr">
        <is>
          <t>Due from Related Parties</t>
        </is>
      </c>
      <c r="B12" s="6" t="n">
        <v>51482</v>
      </c>
      <c r="C12" s="6" t="n">
        <v>14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onsolidated and combined net loss</t>
        </is>
      </c>
      <c r="B4" s="6" t="n">
        <v>-1788853</v>
      </c>
      <c r="C4" s="6" t="n">
        <v>-31194</v>
      </c>
    </row>
    <row r="5">
      <c r="A5" s="3" t="inlineStr">
        <is>
          <t>Adjustments to reconcile consolidated and combined net loss to net cash from operating activities:</t>
        </is>
      </c>
    </row>
    <row r="6">
      <c r="A6" s="4" t="inlineStr">
        <is>
          <t>Amortization of intangible assets</t>
        </is>
      </c>
      <c r="B6" s="5" t="n">
        <v>67527</v>
      </c>
      <c r="C6" s="5" t="n">
        <v>0</v>
      </c>
    </row>
    <row r="7">
      <c r="A7" s="4" t="inlineStr">
        <is>
          <t>Equity-based compensation</t>
        </is>
      </c>
      <c r="B7" s="5" t="n">
        <v>1174319</v>
      </c>
      <c r="C7" s="5" t="n">
        <v>12300</v>
      </c>
    </row>
    <row r="8">
      <c r="A8" s="4" t="inlineStr">
        <is>
          <t>Depreciation and amortization of fixed assets</t>
        </is>
      </c>
      <c r="B8" s="5" t="n">
        <v>456</v>
      </c>
      <c r="C8" s="5" t="n">
        <v>689</v>
      </c>
    </row>
    <row r="9">
      <c r="A9" s="4" t="inlineStr">
        <is>
          <t>Amortization of debt discounts and deferred financing costs</t>
        </is>
      </c>
      <c r="B9" s="5" t="n">
        <v>1125</v>
      </c>
      <c r="C9" s="5" t="n">
        <v>556</v>
      </c>
    </row>
    <row r="10">
      <c r="A10" s="4" t="inlineStr">
        <is>
          <t>Amortization of investment discounts and premiums</t>
        </is>
      </c>
      <c r="B10" s="5" t="n">
        <v>451</v>
      </c>
      <c r="C10" s="5" t="n">
        <v>0</v>
      </c>
    </row>
    <row r="11">
      <c r="A11" s="4" t="inlineStr">
        <is>
          <t>Non-cash lease expense</t>
        </is>
      </c>
      <c r="B11" s="5" t="n">
        <v>625</v>
      </c>
      <c r="C11" s="5" t="n">
        <v>0</v>
      </c>
    </row>
    <row r="12">
      <c r="A12" s="4" t="inlineStr">
        <is>
          <t>Net losses on retirement of debt</t>
        </is>
      </c>
      <c r="B12" s="5" t="n">
        <v>16145</v>
      </c>
      <c r="C12" s="5" t="n">
        <v>0</v>
      </c>
    </row>
    <row r="13">
      <c r="A13" s="4" t="inlineStr">
        <is>
          <t>Net (gains) losses on investments, net of dividends</t>
        </is>
      </c>
      <c r="B13" s="5" t="n">
        <v>185</v>
      </c>
      <c r="C13" s="5" t="n">
        <v>0</v>
      </c>
    </row>
    <row r="14">
      <c r="A14" s="4" t="inlineStr">
        <is>
          <t>Change in TRA liability</t>
        </is>
      </c>
      <c r="B14" s="5" t="n">
        <v>5879</v>
      </c>
      <c r="C14" s="5" t="n">
        <v>0</v>
      </c>
    </row>
    <row r="15">
      <c r="A15" s="4" t="inlineStr">
        <is>
          <t>Change in warrant liability</t>
        </is>
      </c>
      <c r="B15" s="5" t="n">
        <v>42762</v>
      </c>
      <c r="C15" s="5" t="n">
        <v>0</v>
      </c>
    </row>
    <row r="16">
      <c r="A16" s="4" t="inlineStr">
        <is>
          <t>Change in Earnout Securities liability</t>
        </is>
      </c>
      <c r="B16" s="5" t="n">
        <v>756092</v>
      </c>
      <c r="C16" s="5" t="n">
        <v>0</v>
      </c>
    </row>
    <row r="17">
      <c r="A17" s="4" t="inlineStr">
        <is>
          <t>Deferred income taxes</t>
        </is>
      </c>
      <c r="B17" s="5" t="n">
        <v>-43793</v>
      </c>
      <c r="C17" s="5" t="n">
        <v>0</v>
      </c>
    </row>
    <row r="18">
      <c r="A18" s="3" t="inlineStr">
        <is>
          <t>Changes in operating assets and liabilities:</t>
        </is>
      </c>
    </row>
    <row r="19">
      <c r="A19" s="4" t="inlineStr">
        <is>
          <t>Due from related parties</t>
        </is>
      </c>
      <c r="B19" s="5" t="n">
        <v>-78209</v>
      </c>
      <c r="C19" s="5" t="n">
        <v>-4292</v>
      </c>
    </row>
    <row r="20">
      <c r="A20" s="4" t="inlineStr">
        <is>
          <t>Strategic Revenue-Share Purchase consideration</t>
        </is>
      </c>
      <c r="B20" s="5" t="n">
        <v>-49563</v>
      </c>
      <c r="C20" s="5" t="n">
        <v>0</v>
      </c>
    </row>
    <row r="21">
      <c r="A21" s="4" t="inlineStr">
        <is>
          <t>Other assets, net</t>
        </is>
      </c>
      <c r="B21" s="5" t="n">
        <v>-8480</v>
      </c>
      <c r="C21" s="5" t="n">
        <v>-2831</v>
      </c>
    </row>
    <row r="22">
      <c r="A22" s="4" t="inlineStr">
        <is>
          <t>Accrued compensation</t>
        </is>
      </c>
      <c r="B22" s="5" t="n">
        <v>48685</v>
      </c>
      <c r="C22" s="5" t="n">
        <v>17612</v>
      </c>
    </row>
    <row r="23">
      <c r="A23" s="4" t="inlineStr">
        <is>
          <t>Accounts payable, accrued expenses and other liabilities</t>
        </is>
      </c>
      <c r="B23" s="5" t="n">
        <v>-17983</v>
      </c>
      <c r="C23" s="5" t="n">
        <v>-10393</v>
      </c>
    </row>
    <row r="24">
      <c r="A24" s="4" t="inlineStr">
        <is>
          <t>Net Cash Provided by (Used in) Operating Activities</t>
        </is>
      </c>
      <c r="B24" s="5" t="n">
        <v>127370</v>
      </c>
      <c r="C24" s="5" t="n">
        <v>-17553</v>
      </c>
    </row>
    <row r="25">
      <c r="A25" s="3" t="inlineStr">
        <is>
          <t>Cash Flows from Investing Activities</t>
        </is>
      </c>
    </row>
    <row r="26">
      <c r="A26" s="4" t="inlineStr">
        <is>
          <t>Purchase of fixed assets</t>
        </is>
      </c>
      <c r="B26" s="5" t="n">
        <v>-2043</v>
      </c>
      <c r="C26" s="5" t="n">
        <v>-328</v>
      </c>
    </row>
    <row r="27">
      <c r="A27" s="4" t="inlineStr">
        <is>
          <t>Purchase of investments</t>
        </is>
      </c>
      <c r="B27" s="5" t="n">
        <v>-304221</v>
      </c>
      <c r="C27" s="5" t="n">
        <v>0</v>
      </c>
    </row>
    <row r="28">
      <c r="A28" s="4" t="inlineStr">
        <is>
          <t>Proceeds from investment sales and maturities</t>
        </is>
      </c>
      <c r="B28" s="5" t="n">
        <v>5613</v>
      </c>
      <c r="C28" s="5" t="n">
        <v>0</v>
      </c>
    </row>
    <row r="29">
      <c r="A29" s="4" t="inlineStr">
        <is>
          <t>Cash consideration paid for Dyal Capital, net of cash consideration received</t>
        </is>
      </c>
      <c r="B29" s="5" t="n">
        <v>-973457</v>
      </c>
      <c r="C29" s="5" t="n">
        <v>0</v>
      </c>
    </row>
    <row r="30">
      <c r="A30" s="4" t="inlineStr">
        <is>
          <t>Net Cash Used in Investing Activities</t>
        </is>
      </c>
      <c r="B30" s="5" t="n">
        <v>-1274108</v>
      </c>
      <c r="C30" s="5" t="n">
        <v>-328</v>
      </c>
    </row>
    <row r="31">
      <c r="A31" s="3" t="inlineStr">
        <is>
          <t>Cash Flows from Financing Activities</t>
        </is>
      </c>
    </row>
    <row r="32">
      <c r="A32" s="4" t="inlineStr">
        <is>
          <t>Cash proceeds from the Business Combination</t>
        </is>
      </c>
      <c r="B32" s="5" t="n">
        <v>1738603</v>
      </c>
      <c r="C32" s="5" t="n">
        <v>0</v>
      </c>
    </row>
    <row r="33">
      <c r="A33" s="4" t="inlineStr">
        <is>
          <t>Offering costs related to the Business Combination</t>
        </is>
      </c>
      <c r="B33" s="5" t="n">
        <v>-126423</v>
      </c>
      <c r="C33" s="5" t="n">
        <v>0</v>
      </c>
    </row>
    <row r="34">
      <c r="A34" s="4" t="inlineStr">
        <is>
          <t>Acquisition of noncontrolling interests in the Blue Owl Operating Group in connection with the Business Combination</t>
        </is>
      </c>
      <c r="B34" s="5" t="n">
        <v>-491956</v>
      </c>
      <c r="C34" s="5" t="n">
        <v>0</v>
      </c>
    </row>
    <row r="35">
      <c r="A35" s="4" t="inlineStr">
        <is>
          <t>Proceeds from debt obligations</t>
        </is>
      </c>
      <c r="B35" s="5" t="n">
        <v>896008</v>
      </c>
      <c r="C35" s="5" t="n">
        <v>125313</v>
      </c>
    </row>
    <row r="36">
      <c r="A36" s="4" t="inlineStr">
        <is>
          <t>Debt issuance costs</t>
        </is>
      </c>
      <c r="B36" s="5" t="n">
        <v>-9862</v>
      </c>
      <c r="C36" s="5" t="n">
        <v>-405</v>
      </c>
    </row>
    <row r="37">
      <c r="A37" s="4" t="inlineStr">
        <is>
          <t>Repayments of debt obligations, including prepayment costs</t>
        </is>
      </c>
      <c r="B37" s="5" t="n">
        <v>-577713</v>
      </c>
      <c r="C37" s="5" t="n">
        <v>-88846</v>
      </c>
    </row>
    <row r="38">
      <c r="A38" s="4" t="inlineStr">
        <is>
          <t>Contributions from members prior to the Business Combination</t>
        </is>
      </c>
      <c r="B38" s="5" t="n">
        <v>0</v>
      </c>
      <c r="C38" s="5" t="n">
        <v>7072</v>
      </c>
    </row>
    <row r="39">
      <c r="A39" s="4" t="inlineStr">
        <is>
          <t>Dividends paid on Class A Shares</t>
        </is>
      </c>
      <c r="B39" s="5" t="n">
        <v>-13100</v>
      </c>
      <c r="C39" s="5" t="n">
        <v>0</v>
      </c>
    </row>
    <row r="40">
      <c r="A40" s="4" t="inlineStr">
        <is>
          <t>Distributions to members prior to the Business Combination</t>
        </is>
      </c>
      <c r="B40" s="5" t="n">
        <v>-103144</v>
      </c>
      <c r="C40" s="5" t="n">
        <v>-25320</v>
      </c>
    </row>
    <row r="41">
      <c r="A41" s="4" t="inlineStr">
        <is>
          <t>Contributions from noncontrolling interests</t>
        </is>
      </c>
      <c r="B41" s="5" t="n">
        <v>10737</v>
      </c>
      <c r="C41" s="5" t="n">
        <v>0</v>
      </c>
    </row>
    <row r="42">
      <c r="A42" s="4" t="inlineStr">
        <is>
          <t>Distributions to noncontrolling interests</t>
        </is>
      </c>
      <c r="B42" s="5" t="n">
        <v>-49167</v>
      </c>
      <c r="C42" s="5" t="n">
        <v>0</v>
      </c>
    </row>
    <row r="43">
      <c r="A43" s="4" t="inlineStr">
        <is>
          <t>Net Cash Provided by Financing Activities</t>
        </is>
      </c>
      <c r="B43" s="5" t="n">
        <v>1273983</v>
      </c>
      <c r="C43" s="5" t="n">
        <v>17814</v>
      </c>
    </row>
    <row r="44">
      <c r="A44" s="4" t="inlineStr">
        <is>
          <t>Net Increase (Decrease) in Cash and Cash-equivalents</t>
        </is>
      </c>
      <c r="B44" s="5" t="n">
        <v>127245</v>
      </c>
      <c r="C44" s="5" t="n">
        <v>-67</v>
      </c>
    </row>
    <row r="45">
      <c r="A45" s="4" t="inlineStr">
        <is>
          <t>Cash and cash-equivalents, beginning of period</t>
        </is>
      </c>
      <c r="B45" s="5" t="n">
        <v>11630</v>
      </c>
      <c r="C45" s="5" t="n">
        <v>7343</v>
      </c>
    </row>
    <row r="46">
      <c r="A46" s="4" t="inlineStr">
        <is>
          <t>Cash and Cash-equivalents, End of Period</t>
        </is>
      </c>
      <c r="B46" s="5" t="n">
        <v>138875</v>
      </c>
      <c r="C46" s="5" t="n">
        <v>7276</v>
      </c>
    </row>
    <row r="47">
      <c r="A47" s="3" t="inlineStr">
        <is>
          <t>Supplemental Information</t>
        </is>
      </c>
    </row>
    <row r="48">
      <c r="A48" s="4" t="inlineStr">
        <is>
          <t>Cash paid for interest</t>
        </is>
      </c>
      <c r="B48" s="5" t="n">
        <v>13822</v>
      </c>
      <c r="C48" s="5" t="n">
        <v>13638</v>
      </c>
    </row>
    <row r="49">
      <c r="A49" s="4" t="inlineStr">
        <is>
          <t>Cash paid for income taxes</t>
        </is>
      </c>
      <c r="B49" s="6" t="n">
        <v>4355</v>
      </c>
      <c r="C4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EARNINGS (LOSS) PER SHARE (Details) - USD ($) $ / shares in Units, $ in Thousands</t>
        </is>
      </c>
      <c r="C1" s="2" t="inlineStr">
        <is>
          <t>3 Months Ended</t>
        </is>
      </c>
      <c r="D1" s="2" t="inlineStr">
        <is>
          <t>4 Months Ended</t>
        </is>
      </c>
      <c r="E1" s="2" t="inlineStr">
        <is>
          <t>9 Months Ended</t>
        </is>
      </c>
    </row>
    <row r="2">
      <c r="C2" s="2" t="inlineStr">
        <is>
          <t>Sep. 30, 2021</t>
        </is>
      </c>
      <c r="D2" s="2" t="inlineStr">
        <is>
          <t>Sep. 30, 2021</t>
        </is>
      </c>
      <c r="E2" s="2" t="inlineStr">
        <is>
          <t>Sep. 30, 2021</t>
        </is>
      </c>
    </row>
    <row r="3">
      <c r="A3" s="3" t="inlineStr">
        <is>
          <t>Earnings Per Share, Basic, by Common Class, Including Two Class Method [Line Items]</t>
        </is>
      </c>
    </row>
    <row r="4">
      <c r="A4" s="4" t="inlineStr">
        <is>
          <t>Shares vested but not yet settled (in shares)</t>
        </is>
      </c>
      <c r="D4" s="5" t="n">
        <v>9050000</v>
      </c>
      <c r="E4" s="5" t="n">
        <v>9050000</v>
      </c>
    </row>
    <row r="5">
      <c r="A5" s="3" t="inlineStr">
        <is>
          <t>Basic</t>
        </is>
      </c>
    </row>
    <row r="6">
      <c r="A6" s="4" t="inlineStr">
        <is>
          <t>Net Loss Attributable to Class A Shares</t>
        </is>
      </c>
      <c r="C6" s="6" t="n">
        <v>-53323</v>
      </c>
      <c r="D6" s="6" t="n">
        <v>-450512</v>
      </c>
    </row>
    <row r="7">
      <c r="A7" s="4" t="inlineStr">
        <is>
          <t>Weighted-Average Class A Shares Outstanding - Basic (in shares)</t>
        </is>
      </c>
      <c r="B7" s="4" t="inlineStr">
        <is>
          <t>[1]</t>
        </is>
      </c>
      <c r="C7" s="5" t="n">
        <v>338472456</v>
      </c>
      <c r="D7" s="5" t="n">
        <v>335472904</v>
      </c>
    </row>
    <row r="8">
      <c r="A8" s="4" t="inlineStr">
        <is>
          <t>Earnings Per Class A Share (in dollars per share)</t>
        </is>
      </c>
      <c r="C8" s="8" t="n">
        <v>-0.16</v>
      </c>
      <c r="D8" s="8" t="n">
        <v>-1.34</v>
      </c>
    </row>
    <row r="9">
      <c r="A9" s="3" t="inlineStr">
        <is>
          <t>Effect of dilutive securities</t>
        </is>
      </c>
    </row>
    <row r="10">
      <c r="A10" s="4" t="inlineStr">
        <is>
          <t>Effect of dilutive common units</t>
        </is>
      </c>
      <c r="D10" s="6" t="n">
        <v>-1292764</v>
      </c>
    </row>
    <row r="11">
      <c r="A11" s="4" t="inlineStr">
        <is>
          <t>RSUs (in shares)</t>
        </is>
      </c>
      <c r="D11" s="5" t="n">
        <v>945706163</v>
      </c>
    </row>
    <row r="12">
      <c r="A12" s="3" t="inlineStr">
        <is>
          <t>Diluted</t>
        </is>
      </c>
    </row>
    <row r="13">
      <c r="A13" s="4" t="inlineStr">
        <is>
          <t>Net Loss Attributable to Class A Shareholders</t>
        </is>
      </c>
      <c r="C13" s="6" t="n">
        <v>-53323</v>
      </c>
      <c r="D13" s="6" t="n">
        <v>-1743276</v>
      </c>
    </row>
    <row r="14">
      <c r="A14" s="4" t="inlineStr">
        <is>
          <t>Diluted (in shares)</t>
        </is>
      </c>
      <c r="C14" s="5" t="n">
        <v>338472456</v>
      </c>
      <c r="D14" s="5" t="n">
        <v>1281179067</v>
      </c>
    </row>
    <row r="15">
      <c r="A15" s="4" t="inlineStr">
        <is>
          <t>Earnings Per Class A Share (in dollars per share)</t>
        </is>
      </c>
      <c r="C15" s="8" t="n">
        <v>-0.16</v>
      </c>
      <c r="D15" s="8" t="n">
        <v>-1.36</v>
      </c>
    </row>
    <row r="16">
      <c r="A16" s="4" t="inlineStr">
        <is>
          <t>Common Units</t>
        </is>
      </c>
    </row>
    <row r="17">
      <c r="A17" s="3" t="inlineStr">
        <is>
          <t>Effect of dilutive securities</t>
        </is>
      </c>
    </row>
    <row r="18">
      <c r="A18" s="4" t="inlineStr">
        <is>
          <t>Number of Units Excluded from Diluted Calculation (in shares)</t>
        </is>
      </c>
      <c r="C18" s="5" t="n">
        <v>956301495</v>
      </c>
      <c r="D18" s="5" t="n">
        <v>0</v>
      </c>
    </row>
    <row r="19">
      <c r="A19" s="4" t="inlineStr">
        <is>
          <t>Warrants</t>
        </is>
      </c>
    </row>
    <row r="20">
      <c r="A20" s="3" t="inlineStr">
        <is>
          <t>Effect of dilutive securities</t>
        </is>
      </c>
    </row>
    <row r="21">
      <c r="A21" s="4" t="inlineStr">
        <is>
          <t>Number of Units Excluded from Diluted Calculation (in shares)</t>
        </is>
      </c>
      <c r="C21" s="5" t="n">
        <v>14159381</v>
      </c>
      <c r="D21" s="5" t="n">
        <v>14159381</v>
      </c>
    </row>
    <row r="22">
      <c r="A22" s="4" t="inlineStr">
        <is>
          <t>Earnout Securities</t>
        </is>
      </c>
    </row>
    <row r="23">
      <c r="A23" s="3" t="inlineStr">
        <is>
          <t>Effect of dilutive securities</t>
        </is>
      </c>
    </row>
    <row r="24">
      <c r="A24" s="4" t="inlineStr">
        <is>
          <t>Number of Units Excluded from Diluted Calculation (in shares)</t>
        </is>
      </c>
      <c r="C24" s="5" t="n">
        <v>49999962</v>
      </c>
      <c r="D24" s="5" t="n">
        <v>49999962</v>
      </c>
    </row>
    <row r="25"/>
    <row r="26">
      <c r="A26" s="4" t="inlineStr">
        <is>
          <t>[1]</t>
        </is>
      </c>
      <c r="B26" s="4" t="inlineStr">
        <is>
          <t>Includes 9,050,000 fully vested RSUs that do not participate in dividends until settled.</t>
        </is>
      </c>
    </row>
  </sheetData>
  <mergeCells count="3">
    <mergeCell ref="A1:B2"/>
    <mergeCell ref="A25:D25"/>
    <mergeCell ref="B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 width="21" customWidth="1" min="5" max="5"/>
    <col width="37" customWidth="1" min="6" max="6"/>
    <col width="21" customWidth="1" min="7" max="7"/>
    <col width="20" customWidth="1" min="8" max="8"/>
    <col width="21" customWidth="1" min="9" max="9"/>
    <col width="38" customWidth="1" min="10" max="10"/>
    <col width="21" customWidth="1" min="11" max="11"/>
    <col width="19" customWidth="1" min="12" max="12"/>
    <col width="44" customWidth="1" min="13" max="13"/>
    <col width="21" customWidth="1" min="14" max="14"/>
    <col width="21" customWidth="1" min="15" max="15"/>
  </cols>
  <sheetData>
    <row r="1">
      <c r="A1" s="1" t="inlineStr">
        <is>
          <t>SUBSEQUENT EVENTS (Details) $ / shares in Units, $ in Thousands</t>
        </is>
      </c>
      <c r="B1" s="2" t="inlineStr">
        <is>
          <t>Nov. 09, 2021$ / shares</t>
        </is>
      </c>
      <c r="C1" s="2" t="inlineStr">
        <is>
          <t>Nov. 03, 2021segment$ / sharesshares</t>
        </is>
      </c>
      <c r="D1" s="2" t="inlineStr">
        <is>
          <t>Oct. 18, 2021USD ($)shares</t>
        </is>
      </c>
      <c r="E1" s="2" t="inlineStr">
        <is>
          <t>Oct. 07, 2021USD ($)</t>
        </is>
      </c>
      <c r="F1" s="2" t="inlineStr">
        <is>
          <t>Jul. 21, 2021segment$ / sharesshares</t>
        </is>
      </c>
      <c r="G1" s="2" t="inlineStr">
        <is>
          <t>Nov. 30, 2021USD ($)</t>
        </is>
      </c>
      <c r="H1" s="2" t="inlineStr">
        <is>
          <t>Nov. 09, 2021shares</t>
        </is>
      </c>
      <c r="I1" s="2" t="inlineStr">
        <is>
          <t>Dec. 31, 2021USD ($)</t>
        </is>
      </c>
      <c r="J1" s="2" t="inlineStr">
        <is>
          <t>Sep. 30, 2021USD ($)segment$ / shares</t>
        </is>
      </c>
      <c r="K1" s="2" t="inlineStr">
        <is>
          <t>Sep. 30, 2020USD ($)</t>
        </is>
      </c>
      <c r="L1" s="2" t="inlineStr">
        <is>
          <t>May 18, 2021shares</t>
        </is>
      </c>
      <c r="M1" s="2" t="inlineStr">
        <is>
          <t>Sep. 30, 2021USD ($)segment$ / sharesshares</t>
        </is>
      </c>
      <c r="N1" s="2" t="inlineStr">
        <is>
          <t>Sep. 30, 2020USD ($)</t>
        </is>
      </c>
      <c r="O1" s="2" t="inlineStr">
        <is>
          <t>Dec. 31, 2020USD ($)</t>
        </is>
      </c>
    </row>
    <row r="2">
      <c r="A2" s="3" t="inlineStr">
        <is>
          <t>Subsequent Event [Line Items]</t>
        </is>
      </c>
    </row>
    <row r="3">
      <c r="A3" s="4" t="inlineStr">
        <is>
          <t>Compensation expense | $</t>
        </is>
      </c>
      <c r="J3" s="6" t="n">
        <v>15722</v>
      </c>
      <c r="K3" s="6" t="n">
        <v>12300</v>
      </c>
      <c r="M3" s="6" t="n">
        <v>1174319</v>
      </c>
      <c r="N3" s="6" t="n">
        <v>12300</v>
      </c>
    </row>
    <row r="4">
      <c r="A4" s="4" t="inlineStr">
        <is>
          <t>Class A Shares</t>
        </is>
      </c>
    </row>
    <row r="5">
      <c r="A5" s="3" t="inlineStr">
        <is>
          <t>Subsequent Event [Line Items]</t>
        </is>
      </c>
    </row>
    <row r="6">
      <c r="A6" s="4" t="inlineStr">
        <is>
          <t>Number of consecutive trading days | segment</t>
        </is>
      </c>
      <c r="F6" s="5" t="n">
        <v>20</v>
      </c>
      <c r="J6" s="5" t="n">
        <v>20</v>
      </c>
      <c r="M6" s="5" t="n">
        <v>20</v>
      </c>
    </row>
    <row r="7">
      <c r="A7" s="4" t="inlineStr">
        <is>
          <t>Class E Shares</t>
        </is>
      </c>
    </row>
    <row r="8">
      <c r="A8" s="3" t="inlineStr">
        <is>
          <t>Subsequent Event [Line Items]</t>
        </is>
      </c>
    </row>
    <row r="9">
      <c r="A9" s="4" t="inlineStr">
        <is>
          <t>Shares converted (in shares)</t>
        </is>
      </c>
      <c r="F9" s="5" t="n">
        <v>7495432</v>
      </c>
    </row>
    <row r="10">
      <c r="A10" s="4" t="inlineStr">
        <is>
          <t>Minimum | Class A Shares</t>
        </is>
      </c>
    </row>
    <row r="11">
      <c r="A11" s="3" t="inlineStr">
        <is>
          <t>Subsequent Event [Line Items]</t>
        </is>
      </c>
    </row>
    <row r="12">
      <c r="A12" s="4" t="inlineStr">
        <is>
          <t>Weighted-average price of Class A shares equals or exceeds | $ / shares</t>
        </is>
      </c>
      <c r="F12" s="8" t="n">
        <v>12.5</v>
      </c>
      <c r="J12" s="8" t="n">
        <v>12.5</v>
      </c>
      <c r="M12" s="8" t="n">
        <v>12.5</v>
      </c>
    </row>
    <row r="13">
      <c r="A13" s="4" t="inlineStr">
        <is>
          <t>RSUs</t>
        </is>
      </c>
    </row>
    <row r="14">
      <c r="A14" s="3" t="inlineStr">
        <is>
          <t>Subsequent Event [Line Items]</t>
        </is>
      </c>
    </row>
    <row r="15">
      <c r="A15" s="4" t="inlineStr">
        <is>
          <t>Granted (in shares)</t>
        </is>
      </c>
      <c r="L15" s="5" t="n">
        <v>0</v>
      </c>
      <c r="M15" s="5" t="n">
        <v>9050000</v>
      </c>
    </row>
    <row r="16">
      <c r="A16" s="4" t="inlineStr">
        <is>
          <t>Compensation expense | $</t>
        </is>
      </c>
      <c r="J16" s="6" t="n">
        <v>0</v>
      </c>
      <c r="K16" s="5" t="n">
        <v>12300</v>
      </c>
      <c r="M16" s="6" t="n">
        <v>0</v>
      </c>
      <c r="N16" s="5" t="n">
        <v>12300</v>
      </c>
      <c r="O16" s="6" t="n">
        <v>90500</v>
      </c>
    </row>
    <row r="17">
      <c r="A17" s="4" t="inlineStr">
        <is>
          <t>Common Units</t>
        </is>
      </c>
    </row>
    <row r="18">
      <c r="A18" s="3" t="inlineStr">
        <is>
          <t>Subsequent Event [Line Items]</t>
        </is>
      </c>
    </row>
    <row r="19">
      <c r="A19" s="4" t="inlineStr">
        <is>
          <t>Granted (in shares)</t>
        </is>
      </c>
      <c r="M19" s="5" t="n">
        <v>132808673</v>
      </c>
    </row>
    <row r="20">
      <c r="A20" s="4" t="inlineStr">
        <is>
          <t>Shares issued as a result of conversion (in shares)</t>
        </is>
      </c>
      <c r="F20" s="5" t="n">
        <v>42504530</v>
      </c>
    </row>
    <row r="21">
      <c r="A21" s="4" t="inlineStr">
        <is>
          <t>Compensation expense | $</t>
        </is>
      </c>
      <c r="J21" s="5" t="n">
        <v>0</v>
      </c>
      <c r="K21" s="5" t="n">
        <v>0</v>
      </c>
      <c r="M21" s="6" t="n">
        <v>1121139</v>
      </c>
      <c r="N21" s="5" t="n">
        <v>0</v>
      </c>
    </row>
    <row r="22">
      <c r="A22" s="4" t="inlineStr">
        <is>
          <t>Common Units | Earnout Securities</t>
        </is>
      </c>
    </row>
    <row r="23">
      <c r="A23" s="3" t="inlineStr">
        <is>
          <t>Subsequent Event [Line Items]</t>
        </is>
      </c>
    </row>
    <row r="24">
      <c r="A24" s="4" t="inlineStr">
        <is>
          <t>Shares converted (in shares)</t>
        </is>
      </c>
      <c r="F24" s="5" t="n">
        <v>42504530</v>
      </c>
    </row>
    <row r="25">
      <c r="A25" s="4" t="inlineStr">
        <is>
          <t>Common Units | Class C Shares</t>
        </is>
      </c>
    </row>
    <row r="26">
      <c r="A26" s="3" t="inlineStr">
        <is>
          <t>Subsequent Event [Line Items]</t>
        </is>
      </c>
    </row>
    <row r="27">
      <c r="A27" s="4" t="inlineStr">
        <is>
          <t>Shares issued as a result of conversion (in shares)</t>
        </is>
      </c>
      <c r="F27" s="5" t="n">
        <v>30266653</v>
      </c>
    </row>
    <row r="28">
      <c r="A28" s="4" t="inlineStr">
        <is>
          <t>Compensation expense | $</t>
        </is>
      </c>
      <c r="J28" s="5" t="n">
        <v>15000</v>
      </c>
    </row>
    <row r="29">
      <c r="A29" s="4" t="inlineStr">
        <is>
          <t>Common Units | Class D Shares</t>
        </is>
      </c>
    </row>
    <row r="30">
      <c r="A30" s="3" t="inlineStr">
        <is>
          <t>Subsequent Event [Line Items]</t>
        </is>
      </c>
    </row>
    <row r="31">
      <c r="A31" s="4" t="inlineStr">
        <is>
          <t>Shares issued as a result of conversion (in shares)</t>
        </is>
      </c>
      <c r="F31" s="5" t="n">
        <v>12237877</v>
      </c>
    </row>
    <row r="32">
      <c r="A32" s="4" t="inlineStr">
        <is>
          <t>Earnout Securities</t>
        </is>
      </c>
    </row>
    <row r="33">
      <c r="A33" s="3" t="inlineStr">
        <is>
          <t>Subsequent Event [Line Items]</t>
        </is>
      </c>
    </row>
    <row r="34">
      <c r="A34" s="4" t="inlineStr">
        <is>
          <t>Granted (in shares)</t>
        </is>
      </c>
      <c r="M34" s="5" t="n">
        <v>11608004</v>
      </c>
    </row>
    <row r="35">
      <c r="A35" s="4" t="inlineStr">
        <is>
          <t>Compensation expense | $</t>
        </is>
      </c>
      <c r="J35" s="6" t="n">
        <v>15722</v>
      </c>
      <c r="K35" s="6" t="n">
        <v>0</v>
      </c>
      <c r="M35" s="6" t="n">
        <v>53180</v>
      </c>
      <c r="N35" s="6" t="n">
        <v>0</v>
      </c>
    </row>
    <row r="36">
      <c r="A36" s="4" t="inlineStr">
        <is>
          <t>GP Units | Earnout Securities</t>
        </is>
      </c>
    </row>
    <row r="37">
      <c r="A37" s="3" t="inlineStr">
        <is>
          <t>Subsequent Event [Line Items]</t>
        </is>
      </c>
    </row>
    <row r="38">
      <c r="A38" s="4" t="inlineStr">
        <is>
          <t>Shares converted (in shares)</t>
        </is>
      </c>
      <c r="F38" s="5" t="n">
        <v>7495432</v>
      </c>
    </row>
    <row r="39">
      <c r="A39" s="4" t="inlineStr">
        <is>
          <t>Subsequent Event</t>
        </is>
      </c>
    </row>
    <row r="40">
      <c r="A40" s="3" t="inlineStr">
        <is>
          <t>Subsequent Events [Abstract]</t>
        </is>
      </c>
    </row>
    <row r="41">
      <c r="A41" s="4" t="inlineStr">
        <is>
          <t>Cash dividend (in dollars per share) | $ / shares</t>
        </is>
      </c>
      <c r="B41" s="8" t="n">
        <v>0.09</v>
      </c>
    </row>
    <row r="42">
      <c r="A42" s="3" t="inlineStr">
        <is>
          <t>Subsequent Event [Line Items]</t>
        </is>
      </c>
    </row>
    <row r="43">
      <c r="A43" s="4" t="inlineStr">
        <is>
          <t>Cash dividend (in dollars per share) | $ / shares</t>
        </is>
      </c>
      <c r="B43" s="8" t="n">
        <v>0.09</v>
      </c>
    </row>
    <row r="44">
      <c r="A44" s="4" t="inlineStr">
        <is>
          <t>Cash consideration paid for repurchase of noncontrolling interest | $</t>
        </is>
      </c>
      <c r="G44" s="6" t="n">
        <v>297100</v>
      </c>
    </row>
    <row r="45">
      <c r="A45" s="4" t="inlineStr">
        <is>
          <t>Subsequent Event | Class A Shares</t>
        </is>
      </c>
    </row>
    <row r="46">
      <c r="A46" s="3" t="inlineStr">
        <is>
          <t>Subsequent Event [Line Items]</t>
        </is>
      </c>
    </row>
    <row r="47">
      <c r="A47" s="4" t="inlineStr">
        <is>
          <t>Number of consecutive trading days | segment</t>
        </is>
      </c>
      <c r="C47" s="5" t="n">
        <v>20</v>
      </c>
    </row>
    <row r="48">
      <c r="A48" s="4" t="inlineStr">
        <is>
          <t>Subsequent Event | Class E Shares</t>
        </is>
      </c>
    </row>
    <row r="49">
      <c r="A49" s="3" t="inlineStr">
        <is>
          <t>Subsequent Event [Line Items]</t>
        </is>
      </c>
    </row>
    <row r="50">
      <c r="A50" s="4" t="inlineStr">
        <is>
          <t>Shares converted (in shares)</t>
        </is>
      </c>
      <c r="C50" s="5" t="n">
        <v>7495432</v>
      </c>
    </row>
    <row r="51">
      <c r="A51" s="4" t="inlineStr">
        <is>
          <t>Subsequent Event | Common Units</t>
        </is>
      </c>
    </row>
    <row r="52">
      <c r="A52" s="3" t="inlineStr">
        <is>
          <t>Subsequent Event [Line Items]</t>
        </is>
      </c>
    </row>
    <row r="53">
      <c r="A53" s="4" t="inlineStr">
        <is>
          <t>Shares issued as a result of conversion (in shares)</t>
        </is>
      </c>
      <c r="C53" s="5" t="n">
        <v>42504530</v>
      </c>
    </row>
    <row r="54">
      <c r="A54" s="4" t="inlineStr">
        <is>
          <t>Subsequent Event | Minimum | Class A Shares</t>
        </is>
      </c>
    </row>
    <row r="55">
      <c r="A55" s="3" t="inlineStr">
        <is>
          <t>Subsequent Event [Line Items]</t>
        </is>
      </c>
    </row>
    <row r="56">
      <c r="A56" s="4" t="inlineStr">
        <is>
          <t>Weighted-average price of Class A shares equals or exceeds | $ / shares</t>
        </is>
      </c>
      <c r="C56" s="6" t="n">
        <v>15</v>
      </c>
    </row>
    <row r="57">
      <c r="A57" s="4" t="inlineStr">
        <is>
          <t>Subsequent Event | Oak Street Real Estate Capital, LLC</t>
        </is>
      </c>
    </row>
    <row r="58">
      <c r="A58" s="3" t="inlineStr">
        <is>
          <t>Subsequent Event [Line Items]</t>
        </is>
      </c>
    </row>
    <row r="59">
      <c r="A59" s="4" t="inlineStr">
        <is>
          <t>Percentage acquired</t>
        </is>
      </c>
      <c r="D59" s="4" t="inlineStr">
        <is>
          <t>100.00%</t>
        </is>
      </c>
    </row>
    <row r="60">
      <c r="A60" s="4" t="inlineStr">
        <is>
          <t>Allocation rights acquired</t>
        </is>
      </c>
      <c r="D60" s="4" t="inlineStr">
        <is>
          <t>100.00%</t>
        </is>
      </c>
    </row>
    <row r="61">
      <c r="A61" s="4" t="inlineStr">
        <is>
          <t>Purchase price | $</t>
        </is>
      </c>
      <c r="D61" s="6" t="n">
        <v>950000</v>
      </c>
    </row>
    <row r="62">
      <c r="A62" s="4" t="inlineStr">
        <is>
          <t>Consideration payable in equity</t>
        </is>
      </c>
      <c r="D62" s="4" t="inlineStr">
        <is>
          <t>75.00%</t>
        </is>
      </c>
    </row>
    <row r="63">
      <c r="A63" s="4" t="inlineStr">
        <is>
          <t>Units issuable in satisfaction of closing price (in shares)</t>
        </is>
      </c>
      <c r="D63" s="5" t="n">
        <v>39000000</v>
      </c>
    </row>
    <row r="64">
      <c r="A64" s="4" t="inlineStr">
        <is>
          <t>Potential entitled earnout payment (in shares)</t>
        </is>
      </c>
      <c r="D64" s="5" t="n">
        <v>39000000</v>
      </c>
    </row>
    <row r="65">
      <c r="A65" s="4" t="inlineStr">
        <is>
          <t>Subsequent Event | RSUs</t>
        </is>
      </c>
    </row>
    <row r="66">
      <c r="A66" s="3" t="inlineStr">
        <is>
          <t>Subsequent Event [Line Items]</t>
        </is>
      </c>
    </row>
    <row r="67">
      <c r="A67" s="4" t="inlineStr">
        <is>
          <t>Granted (in shares)</t>
        </is>
      </c>
      <c r="H67" s="5" t="n">
        <v>24700000</v>
      </c>
    </row>
    <row r="68">
      <c r="A68" s="4" t="inlineStr">
        <is>
          <t>Vesting period</t>
        </is>
      </c>
      <c r="H68" s="4" t="inlineStr">
        <is>
          <t>3 years</t>
        </is>
      </c>
    </row>
    <row r="69">
      <c r="A69" s="4" t="inlineStr">
        <is>
          <t>Subsequent Event | Common Units | Earnout Securities</t>
        </is>
      </c>
    </row>
    <row r="70">
      <c r="A70" s="3" t="inlineStr">
        <is>
          <t>Subsequent Event [Line Items]</t>
        </is>
      </c>
    </row>
    <row r="71">
      <c r="A71" s="4" t="inlineStr">
        <is>
          <t>Shares converted (in shares)</t>
        </is>
      </c>
      <c r="C71" s="5" t="n">
        <v>42504530</v>
      </c>
    </row>
    <row r="72">
      <c r="A72" s="4" t="inlineStr">
        <is>
          <t>Subsequent Event | Common Units | Class C Shares</t>
        </is>
      </c>
    </row>
    <row r="73">
      <c r="A73" s="3" t="inlineStr">
        <is>
          <t>Subsequent Event [Line Items]</t>
        </is>
      </c>
    </row>
    <row r="74">
      <c r="A74" s="4" t="inlineStr">
        <is>
          <t>Shares issued as a result of conversion (in shares)</t>
        </is>
      </c>
      <c r="C74" s="5" t="n">
        <v>30266653</v>
      </c>
    </row>
    <row r="75">
      <c r="A75" s="4" t="inlineStr">
        <is>
          <t>Subsequent Event | Common Units | Class D Shares</t>
        </is>
      </c>
    </row>
    <row r="76">
      <c r="A76" s="3" t="inlineStr">
        <is>
          <t>Subsequent Event [Line Items]</t>
        </is>
      </c>
    </row>
    <row r="77">
      <c r="A77" s="4" t="inlineStr">
        <is>
          <t>Shares issued as a result of conversion (in shares)</t>
        </is>
      </c>
      <c r="C77" s="5" t="n">
        <v>12237877</v>
      </c>
    </row>
    <row r="78">
      <c r="A78" s="4" t="inlineStr">
        <is>
          <t>Subsequent Event | Earnout Securities | Forecast</t>
        </is>
      </c>
    </row>
    <row r="79">
      <c r="A79" s="3" t="inlineStr">
        <is>
          <t>Subsequent Event [Line Items]</t>
        </is>
      </c>
    </row>
    <row r="80">
      <c r="A80" s="4" t="inlineStr">
        <is>
          <t>Compensation expense | $</t>
        </is>
      </c>
      <c r="I80" s="6" t="n">
        <v>9900</v>
      </c>
    </row>
    <row r="81">
      <c r="A81" s="4" t="inlineStr">
        <is>
          <t>Subsequent Event | GP Units | Earnout Securities</t>
        </is>
      </c>
    </row>
    <row r="82">
      <c r="A82" s="3" t="inlineStr">
        <is>
          <t>Subsequent Event [Line Items]</t>
        </is>
      </c>
    </row>
    <row r="83">
      <c r="A83" s="4" t="inlineStr">
        <is>
          <t>Shares converted (in shares)</t>
        </is>
      </c>
      <c r="C83" s="5" t="n">
        <v>7495432</v>
      </c>
    </row>
    <row r="84">
      <c r="A84" s="4" t="inlineStr">
        <is>
          <t>2051 Notes | Senior Notes | Subsequent Event</t>
        </is>
      </c>
    </row>
    <row r="85">
      <c r="A85" s="3" t="inlineStr">
        <is>
          <t>Subsequent Event [Line Items]</t>
        </is>
      </c>
    </row>
    <row r="86">
      <c r="A86" s="4" t="inlineStr">
        <is>
          <t>Face amount | $</t>
        </is>
      </c>
      <c r="E86" s="6" t="n">
        <v>350000</v>
      </c>
    </row>
    <row r="87">
      <c r="A87" s="4" t="inlineStr">
        <is>
          <t>Stated interest rate</t>
        </is>
      </c>
      <c r="E87" s="4" t="inlineStr">
        <is>
          <t>4.125%</t>
        </is>
      </c>
    </row>
    <row r="88">
      <c r="A88" s="4" t="inlineStr">
        <is>
          <t>2051 Notes | Senior Notes | Subsequent Event | Debt Instrument, Redemption, Period One</t>
        </is>
      </c>
    </row>
    <row r="89">
      <c r="A89" s="3" t="inlineStr">
        <is>
          <t>Subsequent Event [Line Items]</t>
        </is>
      </c>
    </row>
    <row r="90">
      <c r="A90" s="4" t="inlineStr">
        <is>
          <t>Redemtion price</t>
        </is>
      </c>
      <c r="E90" s="4" t="inlineStr">
        <is>
          <t>100.00%</t>
        </is>
      </c>
    </row>
    <row r="91">
      <c r="A91" s="4" t="inlineStr">
        <is>
          <t>2051 Notes | Senior Notes | Subsequent Event | Debt Instrument, Redemption, Period Two</t>
        </is>
      </c>
    </row>
    <row r="92">
      <c r="A92" s="3" t="inlineStr">
        <is>
          <t>Subsequent Event [Line Items]</t>
        </is>
      </c>
    </row>
    <row r="93">
      <c r="A93" s="4" t="inlineStr">
        <is>
          <t>Redemtion price</t>
        </is>
      </c>
      <c r="E93" s="4" t="inlineStr">
        <is>
          <t>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Blue Owl Capital Inc. (the “Registrant”), a Delaware corporation, together with its consolidated subsidiaries (collectively, the “Company” or “Blue Owl”), is a leading alternative asset management firm that provides investors access to asset management capital solutions through its Direct Lending and GP Capital Solutions products. The Company’s breadth of offerings and permanent capital base enables it to offer a differentiated, holistic platform of capital solutions to both middle market companies and large alternative asset managers. The Company provides these solutions through permanent capital vehicles, and long-dated private funds, which underly a high degree of earnings stability and predictability of the Company’s business. The Registrant was initially incorporated in the Cayman Islands as Altimar Acquisition Corporation (“ALT”), a special purpose acquisition company. Pursuant to the Business Combination Agreement dated December 23, 2020, as amended, modified, supplemented or waived from time to time, (the “Business Combination Agreement”), on May 19, 2021 (“Business Combination Date”) (i) ALT was redomiciled as a Delaware corporation and changed its name to Blue Owl Capital Inc., (ii) ALT merged with Owl Rock (as defined below) and (iii) the Company acquired Dyal Capital Partners (“Dyal Capital”), a former division of Neuberger Berman Group LLC (the “Dyal Acquisition”) (collectively, the “Business Combination”). As further discussed in Note 2, for both the ALT merger and the Dyal Acquisition, Owl Rock was deemed to be the acquirer for accounting purposes. Therefore, the predecessor to Blue Owl is “Owl Rock,” a combined carve-out of Owl Rock Capital Group LLC and Blue Owl Securities LLC (formerly, Owl Rock Capital Securities LLC) (“Securities”). The Company’s primary sources of revenues are management fees, which are generally based on the amount of the Company’s fee-paying assets under management. The Company generates substantially all of its revenues in the United States. The Company operates through one operating and reportable segment. This single reportable segment reflects how the chief operating decision makers allocate resources and assess performance under the Company’s “one-firm approach,” which includes operating collaboratively across product lines, with predominantly a single expense pool. The Company conducts its operations through Blue Owl Capital Holdings LP (“Blue Owl Capita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GP LLC (“Blue Owl GP”), a wholly owned subsidiary of the Registrant. Capital Structure The Registrant has the following share classes and other instruments outstanding: • Class A Shares —Shares of Class A common stock that are publicly traded and entitle the holders to one vote per share on all matters submitted to a vote of shareholders. The Class A Shareholders are entitled to distributions declared on the Class A Shares by the Registrant’s board of directors (the “Board”). • Class B Shares —Shares of Class B common stock that are not publicly traded. Class B Shareholders are entitled to a number of votes per share that when combined with Class D Shares, equal 90% of the total voting power of all shares. The Class B Shareholders are entitled to distributions declared on the Class B Shares by the Board. No Class B Shares have been issued as of September 30, 2021. Common Units (as defined below) held by certain senior members of management (“Principals”) are exchangeable on a one-for-one basis for Class B Shares. • Class C Shares —Shares of Class C common stock that are not publicly traded. Class C Shareholders are entitled to one vote per share on matters submitted to a vote of shareholders. The Class C Shareholders do not participate in the earnings of the Registrant, as the holders of such shares participate directly in the economics of the Blue Owl Operating Group through their Common Units holdings. For every Common Unit held by non-Principals, one Class C Share is issued to such holder to grant them a corresponding voting interest in the Registrant. • Class D Shares —Shares of Class D common stock that are not publicly traded. Class D Shareholders are entitled to a number of votes per share that when combined with Class B Shares, equal 90% of the total voting power of all shares. The Class D Shareholders do not participate in the earnings of the Registrant, as the holders of such shares participate directly in the economics of the Blue Owl Operating Group through their Common Units holdings. For every Common Unit held by Principals, one Class D Share is issued to such holder to grant them a corresponding voting interest in the Registrant. • Class E Shares —Shares of Class E common stock that are not publicly traded. Class E Shareholders are not entitled to a vote. Class E Shares accrue distributions equal to amounts declared per Class A Share; however, such distributions are paid if and when Triggering Events (defined below) have been met. Class E Shares and Seller Earnout Units (defined below) are collectively referred to as “Earnout Securities.” In connection with the Business Combination, the Company issued two series of Class E Shares: Series E-1 and Series E-2. Series E-1 and E-2 vest upon a “Triggering Event,” which occurs upon the earlier of (i) the volume weighted-average price of Class A Share exceeds $12.50 or $15.00 per share, respectively, for any 20 consecutive trading days; or (ii) the consideration payable per share of Class A Shares or per Blue Owl Operating Group Units (as defined below) in connection with a merger, consolidation, tender offer, exchange offer or business combination or sale of all or substantially all of the Company’s assets exceeds $12.50 or $15.00 per share, respectively. Any Class E Shares that have not vested by the fifth anniversary of the completion of the Business Combination Date will automatically be cancelled. The Series E-1 Class E Shares had a Triggering Event on July 21, 2021, as the volume weighted average Class A Share price exceeded $12.50 per share for 20 consecutive trading days. As a result, 7,495,432 Class E Shares were converted into an equal number of Class A Shares. The Series E-2 Class E Shares had a Triggering Event on November 3, 2021. Please see Note 14 for additional details. •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All of the RSUs granted as of the date of this report do not accrue dividend equivalents. No RSUs were issued prior to the Business Combination. RSU grants are accounted for as equity-based compensation. See Note 8 for additional information. • Warrants —In connection with the Business Combination, the Company has issued and outstanding warrants to purchase Class A Shares at a price of $11.50 per share. The warrants expire five years from the completion of the Business Combination and are exercisable starting October 22, 2021. A portion of the outstanding warrants are held by the sponsor of ALT (“Private Placement Warrants”) and the remaining warrants are held by other third-party investors (“Public Warrants”). Once the warrants become exercisable, the Company may redeem for $0.01 per warrant the outstanding Public Warrants if the Company’s Class A Share price equals or exceeds $18.00 per share, subject to certain conditions and adjustments. If the Company’s Class A Share price is greater than $10.00 per share but less than $18.00 per share, then the Company may redeem the Public Warrants for $0.10 per warrant, subject to certain conditions and adjustments. Holders may elect to exercise their warrants on a cashless basis. The following table presents the number of shares of the Registrant, RSUs and warrants that were outstanding as of September 30, 2021: September 30, 2021 Class A Shares 357,201,703 Class C Shares 658,647,360 Class D Shares 306,894,250 Class E Shares - Series E-2 7,495,432 RSUs 9,050,000 Warrants 14,159,381 The Blue Owl Operating Partnerships have the following equity interests outstanding as of September 30, 2021, which interests along with any future interests issued by the Blue Owl Operating Partnerships (unless context requires otherwise) are collectively referred to as “Blue Owl Operating Group Units”: • GP Units —The Registrant indirectly holds a general partner interest and all of the GP Units in each of the Blue Owl Operating Partnerships. The GP Units are equity interests in the Blue Owl Operating Partnerships that represent the Registrant’s economic ownership in the Blue Owl Operating Group. For each Class A Share and Class B Share outstanding, the Registrant indirectly holds an equal number of GP Units. References to GP Units refer collectively to a GP Unit in each of the Blue Owl Operating Partnerships as well as any Common Units (as defined below) held directly or indirectly by the Registrant. • Common Units —Common Units are limited partner interests held by certain members of management, employees and other third parties in the Blue Owl Operating Partnerships. Subject to certain restrictions, Common Units are exchangeable on a one-for-one basis for either Class A Shares if held by a non-Principal or Class B Shares if held by a Principal. Common Unit exchanges may be settled in cash only at the election of the Company’s Exchange Committee, which is comprised of independent members of the Board, and can only be funded from proceeds of a new permanent equity offering. Common Units held by non-Principals are exchangeable for shares of the Registrant after the six-month anniversary of the Business Combination Date. Common Units held by Principals are exchangeable after the two-year anniversary of the Business Combination Date. References to Common Units refer collectively to a Common Unit in each of the Blue Owl Operating Partnerships. Upon an exchange of Common Units for an equal number of Class A or B Shares, a corresponding number of Class C or D Shares, as applicable, will be cancelled. • Seller Earnout Units —Seller Earnout Units are interests held in the Blue Owl Operating Partnerships that have the same Triggering Events, forfeiture provisions and distribution restrictions as the Class E Shares. In connection with the Business Combination, recipients of Earnout Securities had the option of selecting either Class E Shares or Seller Earnout Units. For recipients that elected to receive Class E Shares, a corresponding number of Seller Earnout Units are indirectly held by the Registrant. Upon meeting the respective Triggering Events, Seller Earnout Units not held directly or indirectly by the Registrant automatically become Common Units, whereas the Seller Earnout Units held directly or indirectly by the Registrant automatically become GP Units. The Series E-1 Seller Earnout Units had a Triggering Event on July 21, 2021. As a result, (i) 7,495,432 Seller Earnout Units underlying an equal number of Series E-1 Class E Shares were converted into an equal number of GP Units, (ii) 42,504,530 Seller Earnout Units were converted into an equal number of Common Units, and (iii) 42,504,530 non-economic, voting shares of the Registrant were issued to the holders of the converted Common Units (30,266,653 Class C Shares and 12,237,877 Class D Shares). The Series E-2 Seller Earnout Units had a Triggering Event on November 3, 2021. Please see Note 14 for additional details. The following table presents the number of Blue Owl Operating Group Units that were outstanding as of September 30, 2021: Units September 30, 2021 GP Units 357,201,703 Common Units 965,541,610 Seller Earnout Units - Series E-2 (1) 49,999,962 (1) Includes 7,495,432 units held indirectly by the Registrant, representing the indirect pro rata economic interests of Series E-2 Class E Shares in the Blue Owl Operating Group. Share Repurchase Program On May 19, 2021, Blue Owl’s Board authorized the repurchase of up to $100.0 million of Class A Share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will terminate upon the earlier of May 19, 2022 and the purchase of all shares available under the repurchase program. As of September 30, 2021, the Company had not repurchased any of its Class A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se unaudited, interim, consolidated and combin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consolidated and combined financial statements. In the opinion of management, all adjustments necessary for a fair presentation of the Company’s unaudited, interim, consolidated and combined financial statements have been included and are of a normal and recurring nature. The Company’s comprehensive income (loss) is comprised solely of consolidated and combined net income (i.e., the Company has no other comprehensive income).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 The consolidated and combined financial statements of Blue Owl should be read in connection with the consolidated and combined financial statements of Owl Rock as of December 31, 2020 included in the Company’s Current Report on Form 8-K, relating to the Business Combination, filed with the SEC on May 21, 2021. The merger between Owl Rock and ALT was accounted for as a reverse asset acquisition, with no step-up to fair value on any assets or liabilities, and therefore no goodwill or other intangible assets were recorded. The Dyal Acquisition was accounted for using the acquisition method of accounting. The Company recorded the fair value of the net assets acquired as of the Business Combination Date. Operating results for Dyal Capital are included starting from the Business Combination Date. See Note 3 for additional information regarding the Dyal Acquisition. During the third quarter of 2021, the Company began presenting investments separately on its consolidated and combined statements of financial condition. Prior period amounts have been reclassified to conform to the current period presentation. Use of Estimates The preparation of financial statements in conformity with GAAP requires management to make assumptions and estimates that affect the amounts reported in the consolidated and combined financial statements of the Company. The most critical of these estimates are related to (i) the fair value of the investments held by the products the Company manages, as for many products, this impacts the amount of revenues the Company recognizes each period; (ii) the fair values of the Company’s investments and liabilities with respect to the TRA (the portion considered contingent consideration), warrants and Earnout Securities, as changes in these fair values have a direct impact on the Company’s consolidated and combined net income (loss); (iii) the estimate of future taxable income, which impacts the realizability and carrying amount of the Company’s deferred income tax assets; (iv) the qualitative and quantitative assessments of whether impairments of acquired intangible assets and goodwill exist; and (v) the determination of whether to consolidate a variable interest entity (“VIE”).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and combined financial statements are reasonable and prudent, actual results could differ materially from those estimates. Principles of Consolidation The Company consolidates those entities in which it has a direct or indirect controlling financial interest based on either a variable interest model or voting interest model. The Company determines whether an entity should be consolidated by first evaluating whether it holds a variable interest in the entity. Entities that are not VIEs are further evaluated for consolidation under the voting interest model (“VOE”). An entity is considered to be a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Where the Company’s interests in funds are primarily management fees, incentive fees, and insignificant direct or indirect equity interests through related parties, the Company is not considered to have a variable interest in such entitie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Under the voting interest model, the Company consolidates those entities it controls through a majority voting interest. The Company will generally not consolidate those VOEs where a single investor or simple majority of third-party investors with equity have the ability to exercise substantive kick-out or participation rights. Cash and Cash Equivalents The Company considers highly-rated liquid investments that have an original maturity of three months or less from the date of purchase to be cash equivalents. As of September 30, 2021 and December 31, 2020, the Company holds the majority of its cash balances with a single financial institution and such balances are in excess of Federal Deposit Insurance Corporation insured limits, which exposes the Company to a certain degree of credit risk concentration. Investments Investments are primarily comprised of investments for which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Realized and changes in unrealized gains (losses) on these investments are included within net gains (losses) on investments in the consolidated and combined statements of operations. Investments for which the Company has not elected the fair value option are primarily comprised of equity-method in its products. See Note 9 for additional information. Leases Right-of-use assets and liabilities related to operating leases are included within operating lease assets and operating lease liabilities, respectively, in the Company’s consolidated and combined statements of financial condition. The Company adopted Accounting Standards Update (“ASU”) 2016-02, Leases (Topic 842) , as amended, on January 1, 2021 (“ASC 842”).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The adoption of ASC 842 resulted in the recognition of $13.8 million of operating lease assets and $14.4 million of operating lease liabilities,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lease incentive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and combined statements of operations. The Company does not have any material finance leases. Strategic Revenue-Share Purchase Consideration On September 20, 2021, the Company entered into three Agreements of Purchase and Sale (the “Strategic Revenue-Share Purchase”), whereby certain fund investors relinquished their rights to receive management fee shares with respect to certain existing and future GP Capital Solutions products. In exchange for the foregoing and additional commitments to certain products, the Registrant issued 29,701,013 Class A Shares with a fair value of $455.0 million and paid cash of $50.2 million (net of previously accrued management fee shares payable) to such fund investors. On October 18, 2021, the Company filed a resale registration statement on Form S-1 to register the 29,701,013 Class A Shares. The Company determined that it was not receiving a distinct good or service from the customers as a result of the Strategic Revenue-Share Purchase, and as such, determined that the consideration paid to the customers represents a reduction of the transaction price and, therefore, a reduction to revenue. Accordingly, the total consideration paid was recorded as an asset in the Company’s consolidated statements of financial condition and is amortized as a reduction of management fees, net in the Company’s consolidated statements of operations. See Note 6 for additional information. Intangible Assets, Net and Goodwill The Company recognized certain finite-lived intangible assets and goodwill as a result of the Dyal Acquisition. The Company’s finite-lived intangible assets consist of contractual rights to earn future management fees from the acquired investment management agreements and value associated with the acquired institutional client relationships and trademarks. Finite-lived intangible assets are amortized on a straight-line basis over their estimated useful live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No impairments have been recognized to-date on the Company’s acquired intangible assets. Goodwill represents the excess of consideration over identifiable net assets of an acquired business. The Company tests goodwill annually for impairment. If, after assessing qualitative factor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date on the Company’s goodwill. See Note 3 for additional information. 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and the life of the asset, while other fixed assets are generally depreciated over a period of two 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The Company defers debt issuance costs associated with revolving credit facilities and presents them within other assets, net in the consolidated and combined statements of financial condition, and such amounts are amortized to interest expense in the consolidated and combined statements of operations on a straight-line basis over the life of the related facility. TRA Liability The tax receivable agreement (“TRA”) liability represents amounts payable to certain pre-Business Combination equity holders of Owl Rock and Dyal Capital. A portion of the TRA liability related to the Dyal Acquisition is deemed contingent consideration payable to the previous owners of Dyal Capital, and therefore is carried at fair value, with changes in fair value reported within other loss in the consolidated and combined statements of operations. The remaining portion of the TRA is carried at a value equal to the expected future payments due under the TRA. The Company recorded its initial estimate of future payments under the TRA that is not related to the Dyal Acquisition as a decrease to additional paid-in capital and an increase in TRA liability in the consolidated and combined financial statements. Subsequent adjustments to the liability for future payments under the tax receivable agreement related to changes in estimated future tax rates or state income tax apportionment are recognized through current period earnings in the consolidated and combined statements of operations. See Note 11 for additional information. Warrant Liability The Company’s warrants are recorded as liabilities carried at fair value, with changes in fair value included within other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and therefore the Private Placement Warrants are precluded from being classified within equity and are accounted for as derivative liabilities. The Public Warrants include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are also precluded from being classified within equity and are accounted for as derivative liabilities. This provision also applies to the Private Placement Warrants. Earnout Securities Liability Earnout Securities issued in connection with the Dyal Acquisition to the former owners of Dyal who are not part of the continuing management team are treated as contingent consideration and are not considered indexed to the Company’s equity. Similarly, Earnout Securities issued to certain former owners of Owl Rock are not considered indexed to the Company’s equity. These Earnout Securities are accounted for as a liability carried at fair value, with changes in fair value included within other loss in the Company’s consolidated and combined statements of operations. Once recognized, the contingent earnout liability is not derecognized until the contingency is resolved and the consideration is paid or becomes payable. Earnout Securities issued to certain employees in connection with the Business Combination were treated as compensation for post-combination employment services and accounted for as equity-based compensation. See Note 8 for additional information on these Earnout Securities. Noncontrolling Interests Noncontrolling interests are primarily comprised of Common Units and Seller Earnout Units, which are interests in the Blue Owl Operating Group not held by the Company. Allocations to these interests in the consolidated and combined statements of operations are based on the substantive profit-sharing arrangements in the operating agreements of the Blue Owl Operating Partnerships, and to the extent that such allocations are not provisional in nature, as is the case for the Seller Earnout Units, as any allocations to these interests (other than certain minimum tax distributions) would be subject to reversal in the event the Seller Earnout Units do not achieve a Triggering Event and are canceled. Additionally, certain consolidated subsidiaries of the Blue Owl Operating Group are partially owned by third-party investors. Such interests are also presented as noncontrolling interests. Revenue Recognition Revenues consist of management fees and administrative, transaction and other fees.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Because management fees, including Part I Fees, are generally cash settled every quarter, th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The Company is also entitled to receive certain incentive income in the form of incentive fees and carried interest from the products that it manages. Incentive income is based on the investment performance generated over time, subject to the achievement of minimum return levels in certain products. Incentive fees from the Company’s BDCs and certain products within the GP debt financing strategy are realized at the end of a measurement period, typically quarterly or annually. Once realized, such incentive fees are no longer subject to reversal. For certain non-BDC Direct Lending products and substantially all of the GP Capital Solutions products, incentive income is in the form of carried interest that is allocated to the Company based on cumulative fund performance over time, subject to the achievement of minimum return levels in certain products. The Company recognizes carried interest only to the extent that it is not probable that a significant reversal will occur for amounts recognized. Generally carried interest is earned after a return of all contributions and may be subject to a preferred return to investors; however, the Company is able to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consolidated and combined financial statements. The Company has not recognized any incentive income to-date. Compensation and Benefits Cash-Based Compensation Compensation and benefits consist of salaries, bonuses, commissions, long-term deferral program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recognized on a straight-line basis over th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vesting. See Note 8 for additional information on the Company’s equity-based compensation plans. 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 Income Taxes Prior to the Business Combination, the Company’s earnings were subject to New York City unincorporated business tax (“UBT”), as well as certain U.S. Federal and foreign taxes. Subsequent to the Business Combination, substantially all of the earnings of the Blue Owl Operating Group remain subject to New York City UBT and additionally, the portion of earnings allocable to the Registrant is subject to corporate tax rates at the Federal and state and local levels. Therefore, the amount of income taxes recorded prior to the Business Combination is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such valuation allowance. The Company recognizes uncertain income tax positions when it is not more-likely-than-not a tax position will be sustained upon examination. If the Company were to recognize an uncertain tax position, the Company would accrue interest and penalties related to uncertain tax positions as a component of the income tax provision in the consolidated and combined statements of operations. New Accounting Pronouncements The Company considers the applicability and impact of all ASUs issued by the FASB. None of the ASUs that have been issued but not yet adopted are expected to have a material impact on the Company’s consolidated and combi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4:36Z</dcterms:created>
  <dcterms:modified xmlns:dcterms="http://purl.org/dc/terms/" xmlns:xsi="http://www.w3.org/2001/XMLSchema-instance" xsi:type="dcterms:W3CDTF">2021-11-09T21:24:36Z</dcterms:modified>
</cp:coreProperties>
</file>